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ion Statements of Cha"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Short-Term Investments" sheetId="11" state="visible" r:id="rId11"/>
    <sheet xmlns:r="http://schemas.openxmlformats.org/officeDocument/2006/relationships" name="Prepaid Expenses and Other Curr" sheetId="12" state="visible" r:id="rId12"/>
    <sheet xmlns:r="http://schemas.openxmlformats.org/officeDocument/2006/relationships" name="Intangible Assets, Net" sheetId="13" state="visible" r:id="rId13"/>
    <sheet xmlns:r="http://schemas.openxmlformats.org/officeDocument/2006/relationships" name="Prepay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hare Based Compensation"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Financial Information of the Pa"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Business Des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Intangible Assets, Net (Tables)" sheetId="32" state="visible" r:id="rId32"/>
    <sheet xmlns:r="http://schemas.openxmlformats.org/officeDocument/2006/relationships" name="Prepay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Related Party Balances and Tr_2" sheetId="36" state="visible" r:id="rId36"/>
    <sheet xmlns:r="http://schemas.openxmlformats.org/officeDocument/2006/relationships" name="Segment Information (Tables)" sheetId="37" state="visible" r:id="rId37"/>
    <sheet xmlns:r="http://schemas.openxmlformats.org/officeDocument/2006/relationships" name="Financial Information of the _2" sheetId="38" state="visible" r:id="rId38"/>
    <sheet xmlns:r="http://schemas.openxmlformats.org/officeDocument/2006/relationships" name="Organization and Business Des_3" sheetId="39" state="visible" r:id="rId39"/>
    <sheet xmlns:r="http://schemas.openxmlformats.org/officeDocument/2006/relationships" name="Organization and Business Des_4" sheetId="40" state="visible" r:id="rId40"/>
    <sheet xmlns:r="http://schemas.openxmlformats.org/officeDocument/2006/relationships" name="Organization and Business Des_5"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Short-Term Investments (Details" sheetId="49" state="visible" r:id="rId49"/>
    <sheet xmlns:r="http://schemas.openxmlformats.org/officeDocument/2006/relationships" name="Prepaid Expenses and Other Cu_3" sheetId="50" state="visible" r:id="rId50"/>
    <sheet xmlns:r="http://schemas.openxmlformats.org/officeDocument/2006/relationships" name="Intangible Assets, Net (Details" sheetId="51" state="visible" r:id="rId51"/>
    <sheet xmlns:r="http://schemas.openxmlformats.org/officeDocument/2006/relationships" name="Intangible Assets, Net - Schedu" sheetId="52" state="visible" r:id="rId52"/>
    <sheet xmlns:r="http://schemas.openxmlformats.org/officeDocument/2006/relationships" name="Intangible Assets, Net - Sche_2" sheetId="53" state="visible" r:id="rId53"/>
    <sheet xmlns:r="http://schemas.openxmlformats.org/officeDocument/2006/relationships" name="Prepayments (Details)" sheetId="54" state="visible" r:id="rId54"/>
    <sheet xmlns:r="http://schemas.openxmlformats.org/officeDocument/2006/relationships" name="Prepayments - Schedule of Prepa" sheetId="55" state="visible" r:id="rId55"/>
    <sheet xmlns:r="http://schemas.openxmlformats.org/officeDocument/2006/relationships" name="Leases (Details)" sheetId="56" state="visible" r:id="rId56"/>
    <sheet xmlns:r="http://schemas.openxmlformats.org/officeDocument/2006/relationships" name="Leases - Schedule of Operating " sheetId="57" state="visible" r:id="rId57"/>
    <sheet xmlns:r="http://schemas.openxmlformats.org/officeDocument/2006/relationships" name="Leases - Schedule of Maturities" sheetId="58" state="visible" r:id="rId58"/>
    <sheet xmlns:r="http://schemas.openxmlformats.org/officeDocument/2006/relationships" name="Income Taxes (Details)"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Related Party Balances and Tr_3" sheetId="63" state="visible" r:id="rId63"/>
    <sheet xmlns:r="http://schemas.openxmlformats.org/officeDocument/2006/relationships" name="Related Party Balances and Tr_4" sheetId="64" state="visible" r:id="rId64"/>
    <sheet xmlns:r="http://schemas.openxmlformats.org/officeDocument/2006/relationships" name="Equity (Details)" sheetId="65" state="visible" r:id="rId65"/>
    <sheet xmlns:r="http://schemas.openxmlformats.org/officeDocument/2006/relationships" name="Share Based Compensation (Detai"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ubsequent Event (Details)" sheetId="69" state="visible" r:id="rId69"/>
    <sheet xmlns:r="http://schemas.openxmlformats.org/officeDocument/2006/relationships" name="Financial Information of the _3" sheetId="70" state="visible" r:id="rId70"/>
    <sheet xmlns:r="http://schemas.openxmlformats.org/officeDocument/2006/relationships" name="Financial Information of the _4" sheetId="71" state="visible" r:id="rId71"/>
    <sheet xmlns:r="http://schemas.openxmlformats.org/officeDocument/2006/relationships" name="Financial Information of the _5" sheetId="72" state="visible" r:id="rId72"/>
    <sheet xmlns:r="http://schemas.openxmlformats.org/officeDocument/2006/relationships" name="Financial Information of the _6" sheetId="73" state="visible" r:id="rId73"/>
    <sheet xmlns:r="http://schemas.openxmlformats.org/officeDocument/2006/relationships" name="Financial Information of the _7"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ianzhi Education Technology Group Company Limited</t>
        </is>
      </c>
    </row>
    <row r="19">
      <c r="A19" s="4" t="inlineStr">
        <is>
          <t>Entity Central Index Key</t>
        </is>
      </c>
      <c r="B19" s="4" t="inlineStr">
        <is>
          <t>0001852440</t>
        </is>
      </c>
    </row>
    <row r="20">
      <c r="A20" s="4" t="inlineStr">
        <is>
          <t>Entity File Number</t>
        </is>
      </c>
      <c r="B20" s="4" t="inlineStr">
        <is>
          <t>001-4144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5/F, Tower A</t>
        </is>
      </c>
    </row>
    <row r="32">
      <c r="A32" s="4" t="inlineStr">
        <is>
          <t>Entity Address, Address Line Two</t>
        </is>
      </c>
      <c r="B32" s="4" t="inlineStr">
        <is>
          <t>Yingdu Building</t>
        </is>
      </c>
    </row>
    <row r="33">
      <c r="A33" s="4" t="inlineStr">
        <is>
          <t>Entity Address, Address Line Three</t>
        </is>
      </c>
      <c r="B33" s="4" t="inlineStr">
        <is>
          <t>Zhichun Road
Haidian District</t>
        </is>
      </c>
    </row>
    <row r="34">
      <c r="A34" s="4" t="inlineStr">
        <is>
          <t>Entity Address, City or Town</t>
        </is>
      </c>
      <c r="B34" s="4" t="inlineStr">
        <is>
          <t>Beijing</t>
        </is>
      </c>
    </row>
    <row r="35">
      <c r="A35" s="4" t="inlineStr">
        <is>
          <t>Entity Address, Country</t>
        </is>
      </c>
      <c r="B35" s="4" t="inlineStr">
        <is>
          <t>CN</t>
        </is>
      </c>
    </row>
    <row r="36">
      <c r="A36" s="4" t="inlineStr">
        <is>
          <t>Entity Address, Postal Zip Code</t>
        </is>
      </c>
      <c r="B36" s="4" t="inlineStr">
        <is>
          <t>100086</t>
        </is>
      </c>
    </row>
    <row r="37">
      <c r="A37" s="3" t="inlineStr">
        <is>
          <t>Entity Listings [Line Items]</t>
        </is>
      </c>
      <c r="B37" s="4" t="inlineStr">
        <is>
          <t xml:space="preserve"> </t>
        </is>
      </c>
    </row>
    <row r="38">
      <c r="A38" s="4" t="inlineStr">
        <is>
          <t>Entity Common Stock, Shares Outstanding</t>
        </is>
      </c>
      <c r="B38" s="5" t="n">
        <v>169110000</v>
      </c>
    </row>
    <row r="39">
      <c r="A39" s="4" t="inlineStr">
        <is>
          <t>American Depositary Shares, each representing six ordinary shares, par value US$0.0001 per share</t>
        </is>
      </c>
      <c r="B39" s="4" t="inlineStr">
        <is>
          <t xml:space="preserve"> </t>
        </is>
      </c>
    </row>
    <row r="40">
      <c r="A40" s="3" t="inlineStr">
        <is>
          <t>Entity Listings [Line Items]</t>
        </is>
      </c>
      <c r="B40" s="4" t="inlineStr">
        <is>
          <t xml:space="preserve"> </t>
        </is>
      </c>
    </row>
    <row r="41">
      <c r="A41" s="4" t="inlineStr">
        <is>
          <t>Title of 12(b) Security</t>
        </is>
      </c>
      <c r="B41" s="4" t="inlineStr">
        <is>
          <t>American Depositary Shares, each representing six ordinary shares, par value US$0.0001 per share</t>
        </is>
      </c>
    </row>
    <row r="42">
      <c r="A42" s="4" t="inlineStr">
        <is>
          <t>Trading Symbol</t>
        </is>
      </c>
      <c r="B42" s="4" t="inlineStr">
        <is>
          <t>JZ</t>
        </is>
      </c>
    </row>
    <row r="43">
      <c r="A43" s="4" t="inlineStr">
        <is>
          <t>Security Exchange Name</t>
        </is>
      </c>
      <c r="B43" s="4" t="inlineStr">
        <is>
          <t>NASDAQ</t>
        </is>
      </c>
    </row>
    <row r="44">
      <c r="A44" s="4" t="inlineStr">
        <is>
          <t>Ordinary shares, par value US$0.0001 per share</t>
        </is>
      </c>
      <c r="B44" s="4" t="inlineStr">
        <is>
          <t xml:space="preserve"> </t>
        </is>
      </c>
    </row>
    <row r="45">
      <c r="A45" s="3" t="inlineStr">
        <is>
          <t>Entity Listings [Line Items]</t>
        </is>
      </c>
      <c r="B45" s="4" t="inlineStr">
        <is>
          <t xml:space="preserve"> </t>
        </is>
      </c>
    </row>
    <row r="46">
      <c r="A46" s="4" t="inlineStr">
        <is>
          <t>Title of 12(b) Security</t>
        </is>
      </c>
      <c r="B46" s="4" t="inlineStr">
        <is>
          <t>Ordinary shares, par value US$0.0001 per share</t>
        </is>
      </c>
    </row>
    <row r="47">
      <c r="A47" s="4" t="inlineStr">
        <is>
          <t>No Trading Symbol Flag</t>
        </is>
      </c>
      <c r="B47" s="4" t="inlineStr">
        <is>
          <t>true</t>
        </is>
      </c>
    </row>
    <row r="48">
      <c r="A48" s="4" t="inlineStr">
        <is>
          <t>Security Exchange Name</t>
        </is>
      </c>
      <c r="B48" s="4" t="inlineStr">
        <is>
          <t>NASDAQ</t>
        </is>
      </c>
    </row>
    <row r="49">
      <c r="A49" s="4" t="inlineStr">
        <is>
          <t>Business Contact [Member]</t>
        </is>
      </c>
      <c r="B49" s="4" t="inlineStr">
        <is>
          <t xml:space="preserve"> </t>
        </is>
      </c>
    </row>
    <row r="50">
      <c r="A50" s="3" t="inlineStr">
        <is>
          <t>Entity Contact Personnel [Line Items]</t>
        </is>
      </c>
      <c r="B50" s="4" t="inlineStr">
        <is>
          <t xml:space="preserve"> </t>
        </is>
      </c>
    </row>
    <row r="51">
      <c r="A51" s="4" t="inlineStr">
        <is>
          <t>Contact Personnel Name</t>
        </is>
      </c>
      <c r="B51" s="4" t="inlineStr">
        <is>
          <t>Huichao Wang</t>
        </is>
      </c>
    </row>
    <row r="52">
      <c r="A52" s="4" t="inlineStr">
        <is>
          <t>Contact Personnel Email Address</t>
        </is>
      </c>
      <c r="B52" s="4" t="inlineStr">
        <is>
          <t>wanghuichao@jiuye.net</t>
        </is>
      </c>
    </row>
    <row r="53">
      <c r="A53" s="4" t="inlineStr">
        <is>
          <t>Entity Address, Address Line One</t>
        </is>
      </c>
      <c r="B53" s="4" t="inlineStr">
        <is>
          <t>15/F, Tower A</t>
        </is>
      </c>
    </row>
    <row r="54">
      <c r="A54" s="4" t="inlineStr">
        <is>
          <t>Entity Address, Address Line Two</t>
        </is>
      </c>
      <c r="B54" s="4" t="inlineStr">
        <is>
          <t>Yingdu Building</t>
        </is>
      </c>
    </row>
    <row r="55">
      <c r="A55" s="4" t="inlineStr">
        <is>
          <t>Entity Address, Address Line Three</t>
        </is>
      </c>
      <c r="B55" s="4" t="inlineStr">
        <is>
          <t>Zhichun RoadHaidian District</t>
        </is>
      </c>
    </row>
    <row r="56">
      <c r="A56" s="4" t="inlineStr">
        <is>
          <t>Entity Address, City or Town</t>
        </is>
      </c>
      <c r="B56" s="4" t="inlineStr">
        <is>
          <t>Beijing</t>
        </is>
      </c>
    </row>
    <row r="57">
      <c r="A57" s="4" t="inlineStr">
        <is>
          <t>Entity Address, Country</t>
        </is>
      </c>
      <c r="B57" s="4" t="inlineStr">
        <is>
          <t>CN</t>
        </is>
      </c>
    </row>
    <row r="58">
      <c r="A58" s="4" t="inlineStr">
        <is>
          <t>Entity Address, Postal Zip Code</t>
        </is>
      </c>
      <c r="B58" s="4" t="inlineStr">
        <is>
          <t>100086</t>
        </is>
      </c>
    </row>
    <row r="59">
      <c r="A59" s="3" t="inlineStr">
        <is>
          <t>Entity Phone Fax Numbers [Line Items]</t>
        </is>
      </c>
      <c r="B59" s="4" t="inlineStr">
        <is>
          <t xml:space="preserve"> </t>
        </is>
      </c>
    </row>
    <row r="60">
      <c r="A60" s="4" t="inlineStr">
        <is>
          <t>City Area Code</t>
        </is>
      </c>
      <c r="B60" s="4" t="inlineStr">
        <is>
          <t>+86</t>
        </is>
      </c>
    </row>
    <row r="61">
      <c r="A61" s="4" t="inlineStr">
        <is>
          <t>Local Phone Number</t>
        </is>
      </c>
      <c r="B61" s="4" t="inlineStr">
        <is>
          <t>185 1318 91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3 — ACCOUNTS RECEIVABLE, NET
December 31, December 31,
RMB RMB
Accounts receivable 42,522,740 74,886,095
Allowance for credit losses (37,610,720 ) (38,352,201 )
Accounts receivable, net 4,912,020 36,533,894 The following table presents
movement of the allowance for credit losses:
December 31, December 31,
RMB RMB
Balance at the beginning of the year 36,707,499 37,610,720
Provisions 1,042,983 741,481
Reversal of provisions — —
Write-offs (139,762 ) —
Balance at the end of the year 37,610,720 38,352,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4 — SHORT-TERM INVESTMENTS As of December 31, 2023
and 2024, the Company, its wholly-owned subsidiaries, VIE and VIE’s subsidiaries had short-term investments, which mainly consists
of wealth management products purchased from commercial banks, in the amount of RMB 4,223,894 and RMB 4,526,957, respectively. These wealth
management products bear a highest expected rate of return ranging from 2.60% – 4.35%, either can be redeemed at any time or
bear an initial maturity of more than three months but less than one-year. For the years ended December 31, 2022, 2023
and 2024, the Company, its wholly-owned subsidiaries, VIE and VIE’s subsidiaries recorded investment income of RMB 603,058, RMB
600,375 and RMB 441,949 in the consolidated statements of loss and comprehensive los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The prepaid expenses and
other current assets consist of the following:
December 31, December 31,
RMB RMB
Tax recoverable 8,909,126 9,555,701
Prepaid consulting service fee 3,941,513
Deposits 1,675,632 1,414,787
Loan receivable due from a third party 4,000,000 1,000,000
Prepaid expense 228,477 109,837
Other receivables 101,249 909,966
14,914,484 16,931,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6 — INTANGIBLE ASSETS, NET Intangible assets, stated
at cost less accumulated amortization, consisted of the following
December 31, December 31,
RMB RMB
Software and technology 1,509,432 1,509,43 3
Less: accumulated amortization (251,572 ) (553,459 )
1,257,860 955,97 4 For the year ended December
31, 2022 and 2023, the software and technology would not support newly purchased educational contents, and the Company assessed no future
cash flow would be generated from the software and technology. For the year ended December 31, 2022 and 2023, impairment of RMB1,425,226
and RMB 4,641 Amortization expense was
RMB 5,047,982, RMB 2,074,929 and RMB 301,885 for the years ended December 31, 2022, 2023 and 2024, respectively. Estimated
amortization expense relating to the intangible assets for each of the next five years is as follows:
Year ending December 31, RMB
2025 301,887
2026 301,887
2027 301,887
2028 50,313
Total expected amortization expense 955,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NOTE 7 — PREPAYMENTS
December 31, December 31,
RMB RMB
Short-term prepayments
Advance to suppliers for services and inventories (1) 77,950,037 400,083
Long-term prepayments
Prepayment for educational content 8,815,919 25,471,027 (1) Short-term prepayments represent advance to suppliers for purchasing services or inventories. (2) As of December 31, 2023, the Company reviewed the long-term prepayments for educational content. The Company expected that these educational contents would be outdated when they are delivered. The cash flows generated from subscription for these educational contents may not cover the purchase price. Accordingly, the Company charged impairment of RMB 155,307,333 against long-term prepayments for the year ended December 31, 2023. For the year ended December 31, 2024, the Company did not provide impairment against long-term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The Company, its wholly-owned
subsidiaries, VIE and VIE’s subsidiaries lease office space from third parties. The Company, its wholly-owned subsidiaries, VIE
and VIE’s subsidiaries does not have any finance lease during 2022, 2023 and 2024. Operating leases result in the recognition of
ROU assets and lease liabilities on the balance sheet. ROU assets represent the Company, its wholly-owned subsidiaries, VIE and VIE’s
subsidiaries’ right to use the leased asset for the lease term and lease liabilities represent the obligation to make lease payments. As of December 31, 2024,
the Company, its wholly-owned subsidiaries, VIE and VIE’s subsidiaries had office space lease agreements with four unrelated third
parties under non-cancelable operating leases, with terms ranging between 24 months and 36 months. The Company, its wholly-owned subsidiaries,
VIE and VIE’s subsidiaries consider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its wholly-owned
subsidiaries, VIE and VIE’s subsidiaries determine whether a contract is or contains a lease at inception of the contract and whether
that lease meets the classification criteria of a finance or operating lease. When available, the Company, its wholly-owned subsidiaries,
VIE and VIE’s subsidiaries use the rate implicit in the lease to discount lease payments to present value; however, most of the
leases do not provide a readily determinable implicit rate. Therefore, the Company, its wholly-owned subsidiaries, VIE and VIE’s
subsidiaries discount lease payments based on an estimate of the incremental borrowing rate. For operating leases that
include rent holidays and rent escalation clauses, the Company, its wholly-owned subsidiaries, VIE and VIE’s subsidiaries recognize
lease expense on a straight-line basis over the lease term from the date it takes possession of the leased property. The Company, its
wholly-owned subsidiaries, VIE and VIE’s subsidiaries record the straight-line lease expense and any contingent rent, if applicable,
in general and administrative expenses on the consolidated statements of income and comprehensive income. The corporate office lease also
requires the Company, its wholly-owned subsidiaries, VIE and VIE’s subsidiaries to pay property management expenses which are included
in the general and administrative expenses on the condensed consolidated statements of loss and comprehensive loss. The lease agreements do not
contain any material residual value guarantees or material restrictive covenants. For short-term leases, the
Company, its wholly-owned subsidiaries, VIE and VIE’s subsidiaries record operating lease expense in its consolidated statements
of income and comprehensive income on a straight-line basis over the lease term and record variable lease payments as incurred. The table below presents
the operating lease related assets and liabilities recorded on the consolidated balance sheets.
December 31, December 31,
RMB RMB
Right of use assets 7,604,933 1,637,903
Operating lease liabilities, current 3,482,876 902,610
Operating lease liabilities, noncurrent 4,035,598 688,333
Total operating lease liabilities 7,518,474 1,590,942 For the years ended
December 31, 2022, 2023 and 2024, the Company, its wholly-owned subsidiaries, VIE and VIE’s subsidiaries incurred operating
lease expense of RMB 3,031,888, RMB 1,940,818 and RMB 2,584,792, respectively. The operating lease expenses were charged to general and
administrative expenses. Cash flow information related
to leases consists of the following:
For the years ended
2023 2024
RMB RMB
Operating cash payments for operating leases 1,801,311 2,286,183
Right-of-use assets obtained in exchange for operating lease liabilities 9,349,932 -6,402,212 Other information about the
Company’s leases is as follows: For the years ended 2023 2024 RMB RMB Weighted average remaining lease term (years) 2.37 1.86 Weighted average discount rate 3.45 % 3.10 % The following is a schedule,
by years, of maturities of lease liabilities as of December 31, 2024:
Year ending December 31, RMB
2025 894,993
2026 739,703
Total lease payments 1,634,696
Less: Imputed interest (43,754 )
Present value of lease liabilities 1,590,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Composition of income tax The following table presents
the composition of income tax expenses (benefits) for the years ended December 31, 2022, 2023 and 2024:
For the years ended
2022 2023 2024
RMB RMB RMB
Current income tax expense — — (4,392,179 )
Deferred income benefits (expenses) 10,980,054 (211,267 ) (8,461,370 )
Total Income tax (expenses) benefits 10,980,054 (211,267 ) (12,853,549 )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Jianzhi Education (HK) and
Sentu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Under Hong Kong tax laws, Jianzhi Education (HK) is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with HNTE certificate effective for a period of
three years and small and micro-sized enterprises (“SMEs”) is entitled to a reduced EIT rate of 20%, 75% reduction of taxable
income for the first RMB 3,000,000 taxable income, and no reduction for the remaining taxable income for the year ended December 31, 2023
and 2024, reduced EIT rate of 20%, 87.5% reduction of taxable income for the first RMB 1,000,000 taxable income and 75% reduction of taxable
income between RMB 1,000,000 and RMB 3,000,000, and no reduction for the remaining taxable income for the year ended December 31, 2022. Beijing Sentu applied the
EIT rate of 15% during 2022 and 2023 as a HNTE. Sentu Lejiao, Guangzhou Lianhe and Shanghai Ang’you, are subject to the PRC
EIT at a preferential tax as SMEs. The following table presents
a reconciliation of the differences between the statutory income tax rate and the effective income tax rate for the years ended December 31,
2022, 2023 and 2024:
For the years ended
2022 2023 2024
% % %
PRC statutory rate 25.0 25.0 25.0
Effect of differing tax rates in different jurisdictions (0.8 ) (5.5 ) (47 .5 )
Permanent difference 1.5 0.6 6 .4
Favorable tax rate impact 7.0 0.0 0 .5
Unrecognized loss 0.0 0.1 (0 )
Change in valuation allowance (27.4 ) (20.2 ) (47 .0 )
Income tax (expenses) benefits 5.3 (0.0 ) (62.5 ) The tax effects of temporary
differences that give rise to the deferred tax balances at December 31, 2022 and 2023 are as follows:
December 31, December 31,
RMB RMB
Deferred tax assets:
Bad debt provision 97,681,819 97,964,013
Operating lease liabilities 1,879,619 —
Net operating losses carried forward 56,353,847 57,180,296
Valuation allowance (144,689,121 ) (154,653,771 )
Deferred tax assets, net 11,226,164 490,538
Deferred tax liabilities:
Right-of-use assets 2,274,256 — Realization of the net deferred
tax assets is dependent on factors including future reversals of existing taxable temporary differences and adequate future taxable income,
exclusive of reversing deductible temporary differences and tax loss carry forwards. The Company, its wholly-owned subsidiaries, VIE and
VIE’s subsidiaries evaluates the potential realization of deferred tax assets on an entity-by-entity basis. As of December 31, 2023
and 2024, valuation allowances were mainly provided against deferred tax assets caused by bad debt provisions and net operating losses
carried forward in entities where it was determined it was more likely than not that the benefits of the deferred tax assets will not
be realized due to their continuous losses. As of December 31, 2023 and
2024, the Company, its wholly-owned subsidiaries, VIE and VIE’s subsidiaries had tax losses of RMB 395,307,903 and RMB 424,530,487
deriving from certain entities in the PRC and Hong Kong. The tax losses in the PRC can be carried forward for five years to offset future
taxable income and the period was extended to ten years for entities qualified as HNTE. The tax losses in Hong Kong can be carried forward
without an expir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s and Transaction</t>
        </is>
      </c>
      <c r="B1" s="2" t="inlineStr">
        <is>
          <t>12 Months Ended</t>
        </is>
      </c>
    </row>
    <row r="2">
      <c r="B2" s="2" t="inlineStr">
        <is>
          <t>Dec. 31, 2024</t>
        </is>
      </c>
    </row>
    <row r="3">
      <c r="A3" s="3" t="inlineStr">
        <is>
          <t>Related Party Balances and Transaction [Abstract]</t>
        </is>
      </c>
      <c r="B3" s="4" t="inlineStr">
        <is>
          <t xml:space="preserve"> </t>
        </is>
      </c>
    </row>
    <row r="4">
      <c r="A4" s="4" t="inlineStr">
        <is>
          <t>RELATED PARTY BALANCES AND TRANSACTION</t>
        </is>
      </c>
      <c r="B4" s="4" t="inlineStr">
        <is>
          <t>NOTE 10 — RELATED PARTY BALANCES
AND TRANSACTION Name Relationship December 31, December 31, RMB RMB Due from related parties Peixuan Wang (a) Chairwomen of the Company 1,010,584 1,044,676 Beijing Dongxu Tongda Information Technology Co., Ltd. Controlled by Jiniao Li 882,075 — Shiyu Liu Supervisor of Beijing Sentu and Ang’you — 329,098 Junjun Hao Executive direct and manager of Sentu Lejiao — 438,797 Others 279,905 110,903 Total amount due from related parties 2,172,565 1,923,474 Due to related parties Rongde Holdings Co., Ltd. (“Rongde”) (c) Shareholder of the Company 21,867,376 — Xinyu Tongkezhiyong Enterprise Management Center (Xinyu Tongkezhiyong) (b) Controlled by Qizhang Li 24,700,000 — Beijing Sentu Cloud Creative Education Technology Co., Ltd. Controlled by Huidong Niu 700,000 1,400,000 Junjun Hao Executive direct and manager of Sentu Lejiao 10,952 318,099 Others 227,296 199,379 Total amount due to related parties 47,505,624 1,917,478 (a) As of December 31, 2023 and 2024, the balance due from Ms. Peixuan Wang represented the excess payment of professional fees to Ms. Peixuan Wang over the actual payments made by the related party on behalf of the Company. (b) As of December 31, 2023, the Company, its wholly-owned subsidiaries, VIE and VIE’s subsidiaries had balance due to Xinyu Tongkezhiyong Enterprise Management Center in the amount of RMB 24,700,000, representing the outstanding payables to Xinyu Tongkezhiyong for the purchase of 51% equity interest of Xingzhiqiao on September 30, 2017 and 49% equity interest of Xingzhiqiao on August 31, 2018. During the year ended December 31, 2024, the related party waived the liabilities owed by the Company. The Company recorded the waive of liabilities as a credit to the additional paid-in capital. (c) As of December 31, 2023, the balance due to Rongde represented borrowings from the related party. The borrowings are interest free. The proceeds from borrowings are for the working capital needs in operations. During the year ended December 31, 2024, the related party waived the liabilities owed by the Company. The Company recorded the waive of liabilities as a credit to the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1 — COMMITMENTS AND CONTINGENCIES The Company, its wholly-owned
subsidiaries, VIE and VIE’s subsidiaries may be involved in certain legal proceedings, claims and other disputes arising from the
commercial operations, projects, employees and other matters which, in general, are subject to uncertainties and in which the outcomes
are not predictable. The Company, its wholly-owned subsidiaries, VIE and VIE’s subsidiaries determine whether an estimated loss
from a contingency should be accrued by assessing whether a loss is deemed probable and can be reasonably estimated. Although the outcomes
of these legal proceedings cannot be predicted, the Company, its wholly-owned subsidiaries, VIE and VIE’s subsidiaries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2 — EQUITY Ordinary shares The Company was established
under the laws of Cayman Islands on March 12, 2018. The authorized number of Ordinary Shares was 50,000 with par value of $1 per
share. On March 12, 2018, the Company issued 10,000 shares to four shareholders in exchange for US$10,000. On July 8, 2021, the
Board of Directors adopted a consent resolution to effectuate a 10,000:1 stock reverse split, to sub-divide the original 10,000 issued
ordinary shares of a nominal or par value of US$1 in the capital of the Company into 100,000,000 ordinary shares of a nominal or par value
of US$0.0001. As a result, the Company had 500,000,000 authorized common shares, $0.0001 par value per share, of which 100,000,000 were
issued and outstanding as of December 31, 2020 and 2021. The Company believes it is appropriate to reflect stock reverse split on
a retroactive basis similar to stock split or dividend pursuant to ASC 260. The Company has retroactively restated all shares and
per share data for all the periods presented. On August 25, 2022, the Company
closed of its initial public offering (“IPO”) of 5,000,000 American Depositary Shares (the “ADS”) at a public
offering price. Each ADS represents two ordinary shares of the Company. On the same date, the Company converted the redeemable ordinary
shares into 11,110,000 ordinary shares to Dongxing Securities. In August 2024, the Company
issued 48,000,000 ordinary shares to its shareholders, officers, directors and consultants pursuant to 2024 Share Incentive Plan (Note
13). As of December 31, 2023 and
2024, the Company had issued and outstanding ordinary shares of 121,110,000 and 169,110,000 shares, respectively. Profit appropriation and restricted net
assets Relevant PRC laws and regulations
permit the PRC companies to pay dividends only out of their retained earnings, if any, as determined in accordance with PRC accounting
standards and regulations. Additionally, the Company’s PRC subsidiaries, VIE and VIE’s subsidiaries can only distribute dividends
upon approval of the shareholders after they have met the PRC requirements for appropriation to the statutory reserves. The statutory
reserves require that annual appropriations of 10% of net after-tax income should be set aside prior to payment of any dividends. As a
result of these and other restrictions under the PRC laws and regulations, the PRC subsidiaries, VIE and VIE’s subsidiaries are
restricted in their abilities to transfer a portion of their net assets to the Company either in the form of dividends, loans or advances,
which restricted portion amounted to approximately RMB 130 million as of December 31, 2023. Even though the Company currently
does not require any such dividends, loans or advances from the PRC subsidiaries, VIE and VIE’s subsidiaries for working capital
and other funding purposes, the Company may in the future require additional cash resources from its PRC subsidiaries, VIE and VIE’s
subsidiaries due to changes in business conditions, to fund future acquisitions and developments, or merely declare and pay dividends
to or distributions to the Company’s sharehol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We have audited the accompanying consolidated
balance sheet of Jianzhi Education Technology Group Company Limited and its subsidiaries (collectively the “Company”) as of
December 31, 2023 and 2024, and the related consolidated statements of loss and comprehensive loss, change in shareholders’
(deficit)/equity, and cash flows for each of the three years in the period ended December 31, 2024, and the related notes (collectively
referred to as the “financial statements”). In our opinion, the financial statements present fairly, in all material respects,
the consolidated financial position of the Company as of December 31, 2023 and 2024, and the consolidated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NOTE 13 — SHARE BASED COMPENSATION On August 30, 2024, the Company
adopted a 2024 Share Incentive Plan (the “2024 Plan”) to motivate, attract and retain directors, consultants or key employees
to exert their best efforts on behalf of the Company and link their personal interests to those of the Company’s shareholders. The
2024 Plan has a maximum number of 48,000,000 ordinary shares of the Company available for issuance pursuant to all awards under the 2024
Plan. The Company entered into agreements with certain consultants on September 10, 2024 and granted them a total of 11,400,000 ordinary
shares, and entered into agreements with certain key employees on September 10, 2024, and granted them a total of 26,100,000 ordinary
shares. These shares are granted as awards for their services, the total value of the shares was $5,625,000 based on the closing stock
price of $0.90 on the respective grant dates. The total number of ordinary shares available for future grants under the 2024 Plan as of
the December 31, 2024 is 10,500,000 shares. The share-based compensation expense recorded for these shares issued was $5,085,000 for the
year ended December 31, 2024. As of December 31, 2024, the unrecognized share-based compensation expense of these shares issued was $5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its wholly-owned subsidiaries, VIE and VIE’s subsidiaries’ CODM are Ms. Wang, the Chairwoman of the Board of
Directors and Mr. Hu, CEO. The Company, its wholly-owned
subsidiaries, VIE and VIE’s subsidiaries’ organizational structure is based on a number of factors that the CODM uses to evaluate,
view and run its business operations which include, but not limited to, customer base, homogeneity of service and technology. The Company,
its wholly-owned subsidiaries, VIE and VIE’s subsidiaries’ operating segments are based on such organizational structure and
information reviewed by the CODM to evaluate the operating segment results. Based on management’s assessment, the Company, its wholly-owned
subsidiaries, VIE and VIE’s subsidiaries has determined that it has two operating segments: (i) educational content services
and other services. (ii) IT related solution services. The following table presents
revenue by segments for the years ended December 31, 2022, 2023 and 2024, respectively:
For the Year Ended December 31, 2022
IT related Educational Total
RMB RMB RMB
Revenue 300,808,236 204,916,075 505,724,311
Cost of revenue and related tax (278,136,091 ) (233,129,243 ) (511,265,334 )
Gross profit 22,672,145 (28,213,168 ) (5,541,023 )
Depreciation and amortization 51,190 3,905,647 3,956,837
Net loss (1,616,559 ) (194,966,487 ) (196,583,046 ) For the Year Ended December 31, 2023 IT related Educational Total RMB RMB RMB Revenue 368,798,818 71,373,814 440,536,632 Cost of revenue and related tax (323,533,990 ) (100,811,626 ) (424,345,616 ) Gross profit 45,264,828 (29,073,812 ) 16,191,016 Depreciation and amortization 251,572 — 251,572 Net loss (304,403,355 ) (78,409,908 ) (382,813,263 ) For the Year Ended December 31, 2024 IT related Educational Total RMB RMB RMB Revenue 218,765,146 30,066,311 248,831,457 Cost of revenue and related tax (194,497 ,858 ) (7,493,262 ) (201,991 ,119 ) Gross profit 24,267 ,288 22,573,049 46,840 ,338 Depreciation and amortization 299,774 — 299 ,774 Net loss (29,321 ,964 ) (4,089,008 ) (33,410 ,972 )
December 31, December 31,
RMB RMB
Identifiable long-lived assets, net:
IT related solution services 1,257,860 955,974
Educational content service and other services — —
Total 1,257,860 955,974 Substantially the majority
of the Company, its wholly-owned subsidiaries, VIE and VIE’s subsidiaries’ revenues are derived from China based on the geographical
locations where services are provided to customers. In addition, the Company, its wholly-owned subsidiaries, VIE and VIE’s subsidiaries’
long-lived assets are substantially all located in and derived from China, and the amount of long-lived assets attributable to any individual
other country is not material. Therefore, no geographical segments are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arct]</t>
        </is>
      </c>
      <c r="B3" s="4" t="inlineStr">
        <is>
          <t xml:space="preserve"> </t>
        </is>
      </c>
    </row>
    <row r="4">
      <c r="A4" s="4" t="inlineStr">
        <is>
          <t>SUBSEQUENT EVENT</t>
        </is>
      </c>
      <c r="B4" s="4" t="inlineStr">
        <is>
          <t xml:space="preserve">NOTE 15 — SUBSEQUENT EVENT The Company entered into agreements
with certain consultants on February 18, 2025 and February 20, 2025 granted them a total of 4,800,000 ordinary shares under the 2024 Plan.
These shares are granted as awards for their services, the total value of the shares was $750,000 based on the closing stock price of
$0.92 and $0.94 on the respective grant dates. The Company has performed
an evaluation of subsequent events through April 29, 2025, which was the date of the consolidated financial statements were issued, and
determined that no other events that would have required adjustment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Dec. 31, 2024</t>
        </is>
      </c>
    </row>
    <row r="3">
      <c r="A3" s="3" t="inlineStr">
        <is>
          <t>Financial Information of the Parent Company [Abstract]</t>
        </is>
      </c>
      <c r="B3" s="4" t="inlineStr">
        <is>
          <t xml:space="preserve"> </t>
        </is>
      </c>
    </row>
    <row r="4">
      <c r="A4" s="4" t="inlineStr">
        <is>
          <t>FINANCIAL INFORMATION OF THE PARENT COMPANY</t>
        </is>
      </c>
      <c r="B4" s="4" t="inlineStr">
        <is>
          <t xml:space="preserve">NOTE 16 — FINANCIAL INFORMATION OF THE PARENT
COMPANY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of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U.S. GAAP have been condensed or omitted. The Company’s
investment in subsidiary is stated at cost plus equity in undistributed earnings of subsidiaries. Investment in subsidiaries,
VIE and VIE’s subsidiaries, on the Condensed Balance Sheets, is comprised of the Parent Company’s net investment in its
subsidiaries, VIE and VIE’s subsidiaries under the equity method of accounting. Balance Sheets
December 31, December 31, December 31,
RMB RMB US$
ASSETS
Current assets:
Cash 324,303 — —
Due from a related party 1,003,476 1,037,396 142,123
Total current assets 1,327,779 1,037,396 142,123
Non-current assets:
Investment in subsidiaries, VIE and VIE’s subsidiaries — 124,534,284 17,061,127
Amounts due from subsidiaries, VIE and VIE’s subsidiaries 85,581,297 — —
Total non-current assets 85,581,297 124,534,284 17,061,127
Total assets 86,909,076 125,571,680 17,203,250
LIABILITIES AND SHAREHOLDERS’ (DEFICIT) EQUITY
Current liabilities
Investment deficits in subsidiaries, VIE and VIE’s subsidiaries 109,361,012 101,812,107 13,948,201
Amounts due to subsidiaries, VIE and VIE’s subsidiaries — — —
Accrued expenses and other liabilities 1,053,376 175,071 23,98 7
Total current liabilities 110,414,388 101,987,178 13,972,18 8
Total liabilities 110,414,388 101,987,178 13,972,188
December 31, December 31, December 31,
RMB RMB US$
Shareholders’ (deficit) equity:
Ordinary shares (US$0.0001 par value; 500,000,000 shares authorized, 121,110,000 and 169,110,000 issued and outstanding as of December 31, 2023 and 2024) 77,747 112,784 16,910
Additional paid-in capital 238,567,906 318,979,171 44,749,654
Treasury stock (7,664 ) (1,050 )
Statutory reserves 23,557,710 23,557,710 3,318,034
Accumulated deficit (291,805,140 ) (325,318,655 ) (45,691,491 )
Accumulated other comprehensive income 6,096,465 6,261,156 839,005
Total shareholders’ (deficit) equity (23,505,312 ) 23,584,502 3,231,062
Total liabilities and shareholders’ (deficit) equity 86,909,076 125,571,680 17,20 3,250 Statements of Comprehensive Loss
For the Years Ended December 31,
2022 2023 2024 2024
RMB RMB RMB US$
Operating costs and expenses:
Selling, general and administrative 5,677,577 (8,549,401 ) (41,062,420 ) (5,625,528 )
Impairment of long-term prepayments — (54,923,757 ) — —
Share of (loss) income of subsidiaries, VIEs and VIEs’ subsidiaries (204,839,384 ) (310,027,579 ) 7,548,905 1,03 3,939
Net loss (199,161,807 ) (373,500,737 ) (33,513,515 ) (4,591,589 )
Net loss attributable to ordinary shareholders (199,161,807 ) (373,500,737 ) (33,513,515 ) (4,591,589 )
Other comprehensive income
Foreign currency translation adjustments 2,120,397 3,575,835 164,690 22,563
Total other comprehensive income 2,120,397 3,575,835 164,690 22,563
Comprehensive loss (197,041,410 ) (369,924,902 ) (33,348,824 ) (4,569,026 ) Statements of Cash Flows
For the Years Ended December 31,
2022 2023 2024 2024
RMB RMB RMB US$
Net cash used in operating activities (3,460,086 ) (8,682,450 ) (5,180,460 ) (709,720 )
Net cash (used in) provided by investing activities (109,865,693 ) (21,898,39 4 ) 4,772,029 653,765
Net cash provided by (used in) financing activities 140,000,402 (7,797,900 )
Effect of exchange rate changes on cash 1,290,142 4,388,627 84,128 11,526
Net increase (decrease) in cash 27,964,765 (33,990,117 ) (324,303 ) (44,429 )
Cash at the beginning of the year 6,349,655 34,314,420 324,303 44,429
Cash at the end of the year 34,314,420 324,30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513515</v>
      </c>
      <c r="C4" s="7" t="n">
        <v>-4591589</v>
      </c>
      <c r="D4" s="6" t="n">
        <v>-373500737</v>
      </c>
      <c r="E4" s="6" t="n">
        <v>-199161807</v>
      </c>
    </row>
  </sheetData>
  <mergeCells count="2">
    <mergeCell ref="B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o maintain a consistently
high level of service experience for our and the VIEs’ clients, preserve the confidentiality, integrity, and availability of our
and the VIEs’ information systems, safeguard our and the VIEs’ assets, data, intellectual property, and network infrastructure,
while meeting regulatory requirements, it is crucial to effectively manage cybersecurity risks. To achieve this, we and the VIEs have
implemented a comprehensive cybersecurity risk management framework, which is integrated in our and the VIEs’ overall enterprise
risk management system and processes and is internally managed. Our and the VIEs’ dedicated
cybersecurity staff is tasked with assessing, identifying and managing risks related to cybersecurity threats and, under the leadership
of our and the VIEs’ head of cybersecurity, is responsible for ● risk assessments designed to help identify material cybersecurity risks to our and the VIEs’ critical systems, information, products, services, and our and the VIEs’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and the VIEs’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 There were no cybersecurity
incidents during the year ended December 31, 2024, that resulted in an interruption to our and the VIEs’ operations, known losses
of any critical data or otherwise had a material impact on our and the VIEs’ strategy, financial condition or results of operations.
However, the scope and impact of any future incident cannot be predicted. See “Item 3. Key Information — D. Risk Factors”
for more information on how material cybersecurity attacks may impact our and the VIEs’ business.</t>
        </is>
      </c>
    </row>
    <row r="5">
      <c r="A5" s="4" t="inlineStr">
        <is>
          <t>Cybersecurity Risk Management Expertise of Management Responsible [Text Block]</t>
        </is>
      </c>
      <c r="B5" s="4" t="inlineStr">
        <is>
          <t>To maintain a consistently
high level of service experience for our and the VIEs’ clients, preserve the confidentiality, integrity, and availability of our
and the VIEs’ information systems, safeguard our and the VIEs’ assets, data, intellectual property, and network infrastructure,
while meeting regulatory requirements, it is crucial to effectively manage cybersecurity risks.</t>
        </is>
      </c>
    </row>
    <row r="6">
      <c r="A6" s="4" t="inlineStr">
        <is>
          <t>Cybersecurity Risk Management Processes Integrated [Text Block]</t>
        </is>
      </c>
      <c r="B6" s="4" t="inlineStr">
        <is>
          <t>To maintain a consistently
high level of service experience for our and the VIEs’ clients, preserve the confidentiality, integrity, and availability of our
and the VIEs’ information systems, safeguard our and the VIEs’ assets, data, intellectual property, and network infrastructure,
while meeting regulatory requirements, it is crucial to effectively manage cybersecurity risks. To achieve this, we and the VIEs have
implemented a comprehensive cybersecurity risk management framework, which is integrated in our and the VIEs’ overall enterprise
risk management system and processes and is internally managed.</t>
        </is>
      </c>
    </row>
    <row r="7">
      <c r="A7" s="4" t="inlineStr">
        <is>
          <t>Cybersecurity Risk Management Processes Integrated [Flag]</t>
        </is>
      </c>
      <c r="B7" s="4" t="inlineStr">
        <is>
          <t>true</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and the VIEs’ dedicated
cybersecurity staff is tasked with assessing, identifying and managing risks related to cybersecurity threats and, under the leadership
of our and the VIEs’ head of cybersecurity, is responsible for ● risk assessments designed to help identify material cybersecurity risks to our and the VIEs’ critical systems, information, products, services, and our and the VIEs’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and the VIEs’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t>
        </is>
      </c>
    </row>
    <row r="10">
      <c r="A10" s="4" t="inlineStr">
        <is>
          <t>Cybersecurity Risk Process for Informing Management or Committees Responsible [Text Block]</t>
        </is>
      </c>
      <c r="B10" s="4" t="inlineStr">
        <is>
          <t xml:space="preserve"> ● risk assessments designed to help identify material cybersecurity risks to our and the VIEs’ critical systems, information, products, services, and our and the VIEs’ broader enterprise IT environment;
● development of risk-based action plans to manage identified vulnerabilities and implementation of new protocols and infrastructure improvements;
● cybersecurity incident investigations;
● monitoring threats to sensitive data and unauthorized access to our and the VIEs’ systems;
● secure access control measures applied to critical IT systems, equipment and devices, designed to prevent unauthorized users, processes, and devices from assessing IT systems and data; ● developing and executing protocols to ensure that information regarding cybersecurity incidents is promptly shared with the board of directors, as appropriate, to allow for risk and materiality assessments and to consider disclosure and notice requirements; and
● developing and implementing training on cybersecurity, information security and threat awareness.</t>
        </is>
      </c>
    </row>
    <row r="11">
      <c r="A11" s="4" t="inlineStr">
        <is>
          <t>Cybersecurity Risk Board of Directors Oversight [Text Block]</t>
        </is>
      </c>
      <c r="B11" s="4" t="inlineStr">
        <is>
          <t>developing and executing protocols to ensure that information regarding cybersecurity incidents is promptly shared with the board of directors, as appropriate, to allow for risk and materiality assessments and to consider disclosure and notice requirements</t>
        </is>
      </c>
    </row>
    <row r="12">
      <c r="A12" s="4" t="inlineStr">
        <is>
          <t>Cybersecurity Risk Management Positions or Committees Responsible Report to Board [Flag]</t>
        </is>
      </c>
      <c r="B12" s="4" t="inlineStr">
        <is>
          <t>true</t>
        </is>
      </c>
    </row>
    <row r="13">
      <c r="A13" s="4" t="inlineStr">
        <is>
          <t>Cybersecurity Risk Board Committee or Subcommittee Responsible for Oversight [Text Block]</t>
        </is>
      </c>
      <c r="B13" s="4" t="inlineStr">
        <is>
          <t>Governance Our board of directors acknowledges
the significance of robust cybersecurity management programs and actively participates in overseeing and reviewing our and the VIEs’
cybersecurity risk profile and exposures. The board of directors receives
reports on cybersecurity risks, including recent legislative developments and evolving standards on cybersecurity, key issues, priorities
and challenges in our and the VIEs’ cybersecurity management, and relevant data or metrics. The board of directors also receives
prompt and timely information regarding any significant cybersecurity incidents, as well as ongoing updates regarding any such incidents.
Furthermore, in the event of any significant updates or adjustments to our and the VIEs’ cybersecurity related policies, the head
of cybersecurity will present them to the board of directors for their review and approval. Our and the VIEs’ head
of cybersecurity leads the overall assessment, identification and management of risks related to cybersecurity threats. He works collaboratively
within our Group and receives regular briefings on cybersecurity matters, such as report on cybersecurity incidents and responses and
remedial measures. Our and the VIEs’ head
of cybersecurity and their dedicated staff are responsible for the daily management of our r and the VIEs’ cybersecurity efforts.
This includes updates and refinement of cybersecurity policies, execution and management of cybersecurity measures, and the preparation
of regular reports on cybersecurity execution. Their primary focus is to consistently update our and the VIEs’ cybersecurity programs
and mitigation strategies, ensuring they align with industry best practices and procedures.</t>
        </is>
      </c>
    </row>
    <row r="14">
      <c r="A14" s="4" t="inlineStr">
        <is>
          <t>Cybersecurity Risk Materially Affected or Reasonably Likely to Materially Affect Registrant [Flag]</t>
        </is>
      </c>
      <c r="B14" s="4" t="inlineStr">
        <is>
          <t>false</t>
        </is>
      </c>
    </row>
    <row r="15">
      <c r="A15" s="4" t="inlineStr">
        <is>
          <t>Cybersecurity Risk Materially Affected or Reasonably Likely to Materially Affect Registrant [Text Block]</t>
        </is>
      </c>
      <c r="B15" s="4" t="inlineStr">
        <is>
          <t>There were no cybersecurity
incidents during the year ended December 31, 2024, that resulted in an interruption to our and the VIEs’ operations, known losses
of any critical data or otherwise had a material impact on our and the VIEs’ strategy, financial condition or results of operations.
However, the scope and impact of any future incident cannot be predicted. See “Item 3. Key Information — D. Risk Factors”
for more information on how material cybersecurity attacks may impact our and the VIE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presentation</t>
        </is>
      </c>
      <c r="B4" s="4" t="inlineStr">
        <is>
          <t>Principles of presentation The consolidated financial
statements have been prepared in accordance with generally accepted accounting principles in the United States of America (“U.S. GAAP”).
The consolidated financial statements include the financial statements of the Company, its subsidiaries, VIE and VIE’s subsidiaries
in which WFOE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balances and transactions between the Company, its subsidiaries,
VIE and VIE’s subsidiaries have been eliminated in consolidation.</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its wholly-owned subsidiaries, VIE and VIE’s
subsidiaries continually evaluates its estimates, including, but are not limited to, those related to the allowance for doubtful accounts,
recoverability and useful lives of copyrights and produced content, recoverability and useful lives of certain finite-lived intangible
assets, recoverability and useful lives of long-lived assets, recoverability of indefinite-lived intangible assets, income taxes, and
the valuation of equity transactions. The Company, its wholly-owned subsidiaries, VIE and VIE’s subsidiaries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is>
      </c>
    </row>
    <row r="6">
      <c r="A6" s="4" t="inlineStr">
        <is>
          <t>Functional currency and foreign currency translation</t>
        </is>
      </c>
      <c r="B6" s="4" t="inlineStr">
        <is>
          <t>Functional currency and foreign currency
translation The Company uses Renminbi
(“RMB”) as its reporting currency. The functional currency of the Company and its overseas subsidiaries which incorporated
in the Cayman Islands and Hong Kong is Hong Kong Dollar (“HK$”). The functional currency of the Company’s
overseas subsidiaries, VIE and VIE’s subsidiaries which incorporated in PRC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income in the consolidated statements of
loss and comprehensive los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7">
      <c r="A7" s="4" t="inlineStr">
        <is>
          <t>Convenience Translation</t>
        </is>
      </c>
      <c r="B7" s="4" t="inlineStr">
        <is>
          <t>Convenience Translation The Company, its wholly-owned
subsidiaries, VIE and VIE’s subsidiarie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s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row r="8">
      <c r="A8" s="4" t="inlineStr">
        <is>
          <t>Fair value of financial instruments</t>
        </is>
      </c>
      <c r="B8" s="4" t="inlineStr">
        <is>
          <t>Fair value of financial instruments The Company, its wholly-owned
subsidiaries, VIE and VIE’s subsidiaries adopted the guidance of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of cash, accounts receivable, other receivables, due from related parties, accounts payable,
salary and welfare payable, income tax payable, VAT and other taxes payable, and other payables, approximate their fair market value based
on the short-term maturity of these instruments. The Company, its wholly-owned subsidiaries, VIE and VIE’s subsidiaries did not
have any non-financial assets or liabilities that are measured at fair value on a recurring basis as of December 31, 2023 and 2024.</t>
        </is>
      </c>
    </row>
    <row r="9">
      <c r="A9" s="4" t="inlineStr">
        <is>
          <t>Noncontrolling interests</t>
        </is>
      </c>
      <c r="B9" s="4" t="inlineStr">
        <is>
          <t>Noncontrolling interests For the Company’s subsidiaries
majority-owned by the Company’s VIE and VIE’s subsidiar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t>
        </is>
      </c>
    </row>
    <row r="10">
      <c r="A10" s="4" t="inlineStr">
        <is>
          <t>Cash</t>
        </is>
      </c>
      <c r="B10" s="4" t="inlineStr">
        <is>
          <t>Cash Cash primarily consist of cash, money market funds, investments in interest bearing demand deposit accounts, time deposits with terms of and
less than three months.</t>
        </is>
      </c>
    </row>
    <row r="11">
      <c r="A11" s="4" t="inlineStr">
        <is>
          <t>Short-term investments</t>
        </is>
      </c>
      <c r="B11" s="4" t="inlineStr">
        <is>
          <t>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its wholly-owned subsidiaries, VIE and VIE’s subsidiaries account for short-term
investments in accordance with ASC 320 and records at fair value. Interest income are reflected on the consolidated statements of
loss and comprehensive loss.</t>
        </is>
      </c>
    </row>
    <row r="12">
      <c r="A12" s="4" t="inlineStr">
        <is>
          <t>Accounts receivable, net of allowance</t>
        </is>
      </c>
      <c r="B12" s="4" t="inlineStr">
        <is>
          <t>Accounts receivable, net of allowance Accounts receivable are amounts
due from customers for goods delivered and services performed in the ordinary course of business and are recognized and carried at the
original amount less an allowance for any potential uncollectible amounts. Accounts receivable balances are written off against allowances
for doubtful accounts when they are determined to be uncollectible. The Company, its wholly-owned subsidiaries, VIE and VIE’s subsidiaries
generally do not require collateral from its customers. On January 1, 2023, the Company,
its wholly-owned subsidiaries, VIE and VIE’s subsidiaries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its wholly-owned subsidiaries, VIE and VIE’s
subsidiaries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its wholly-owned subsidiaries, VIE and VIE’s subsidiaries maintains an allowance for credit losses and records
the allowance for credit losses as an offset to accounts receivable and the estimated credit losses charged to the allowance is classified
as “General and administrative expenses” in the condensed consolidated statements of loss and comprehensive loss. The Company,
its wholly-owned subsidiaries, VIE and VIE’s subsidiaries assess collectability by reviewing accounts receivable on an individual
basis because the Company, its wholly-owned subsidiaries, VIE and VIE’s subsidiaries had limited customers and each of them has
difference characteristics, primarily based on business line and geographical area. In determining the amount of the allowance for credit
losses, the Company, its wholly-owned subsidiaries, VIE and VIE’s subsidiaries consider historical collectability based on past
due status, the age of the balances, credit quality of the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13">
      <c r="A13" s="4" t="inlineStr">
        <is>
          <t>Property and equipment, net</t>
        </is>
      </c>
      <c r="B13" s="4" t="inlineStr">
        <is>
          <t>Property and equipment, net Property and equipment are
stated at cost less accumulated depreciation and impairment, if any. Depreciation is computed using the straight-line method over the
estimated useful lives of the asset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loss and comprehensive loss. The estimated useful lives
are as follows: Leasehold improvement Shorter of lease terms and estimated useful lives Fixture and furniture 3 – 10 years Office equipment 3 – 5 years Motor vehicles 4 years As of December 31, 2023
and 2024, the Company, its wholly-owned subsidiaries, VIE and VIE’s subsidiaries had property and equipment, net in the amount of
RMB 213,369 and RMB 174,211, respectively. For the years ended December 31, 2022, 2023 and 2024, depreciation expenses were
in the amount of RMB 60,837, RMB 40,984 and RMB 50,105, respectively.</t>
        </is>
      </c>
    </row>
    <row r="14">
      <c r="A14" s="4" t="inlineStr">
        <is>
          <t>Leases</t>
        </is>
      </c>
      <c r="B14" s="4" t="inlineStr">
        <is>
          <t>Leases The Company, its wholly-owned
subsidiaries, VIE and VIE’s subsidiaries adopted ASU No. 2016-02, Leases (Topic 842), and recognize operating and financing
lease liabilities and corresponding right-of-use assets on the balance sheet and to provide enhanced disclosures surrounding the amount,
timing and uncertainty of cash flows arising from leasing arrangements. The Company, its wholly-owned subsidiaries, VIE and VIE’s
subsidiaries elected to apply practical expedients permitted under the transition method that allow them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its wholly-owned subsidiaries, VIE and VIE’s subsidiaries
used modified retrospective method and did not adjust the prior comparative periods. The Company, its wholly-owned
subsidiaries, VIE and VIE’s subsidiaries determine if an arrangement is or contains a lease at inception. Right-of-use assets and
liabilities are recognized at lease commencement date based on the present value of remaining lease payments over the lease terms. The
Company, its wholly-owned subsidiaries, VIE and VIE’s subsidiaries consider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No impairment for right-of-use lease assets as of December 31, 2023 and 2024.</t>
        </is>
      </c>
    </row>
    <row r="15">
      <c r="A15" s="4" t="inlineStr">
        <is>
          <t>Goodwill</t>
        </is>
      </c>
      <c r="B15" s="4" t="inlineStr">
        <is>
          <t>Goodwill Goodwill represents the excess
of the purchase consideration over the fair value of the identifiable tangible and intangible assets acquired and liabilities assumed
from the acquired entity as a result of the Company’s acquisitions of interests in its consolidated VIE’s subsidiaries. Goodwill
is not depreciated or amortized but is tested for impairment at the reporting unit level on an annual basis, and between annual tests
when an event or circumstances change occurs that indicate the asset might be impaired. Under ASC 350-20-35, the Company and the
VIE, the acquirer, have the option to choose whether it will apply the qualitative assessment first and then the quantitative assessment,
if necessary, or to apply the quantitative assessment directly. If the Company and the VIE
believe,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and the VIE consider primary factors such as industry and market considerations, overall financial
performance of the reporting unit, and other specific information related to the operations. If the quantitative analysis indicates the
carrying value of a reporting unit exceeds its fair value, the Company and the VIE measure any goodwill impairment losses as the amount
by which the carrying amount of a reporting unit exceeds its fair value, not to exceed the total amount of goodwill allocated to that
reporting unit.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7,712,011
against goodwill for the year ended December 31, 2022.</t>
        </is>
      </c>
    </row>
    <row r="16">
      <c r="A16" s="4" t="inlineStr">
        <is>
          <t>Impairment of long-lived assets other than goodwill</t>
        </is>
      </c>
      <c r="B16"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VIE and VIE’s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Educational contents. nil Customer relationship. Intangible assets. nil</t>
        </is>
      </c>
    </row>
    <row r="17">
      <c r="A17" s="4" t="inlineStr">
        <is>
          <t>Revenue recognition</t>
        </is>
      </c>
      <c r="B17" s="4" t="inlineStr">
        <is>
          <t>Revenue recognition The core principle of ASC 606,
Revenue from Contracts with Customers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ts wholly-owned
subsidiaries, VIE and VIE’s subsidiaries identify its contracts with customers and all performance obligations within those contracts.
The Company, its wholly-owned subsidiaries, VIE and VIE’s subsidiaries then determine the transaction price and allocates the transaction
price to the performance obligations within the contracts with customers, recognizing revenue when, or as, the Company, its wholly-owned
subsidiaries, VIE and VIE’s subsidiaries satisfy its performance obligations. The adoption of ASC 606 did not significantly
change (1) the timing and pattern of revenue recognition for all of the revenue streams, and (2) the presentation of revenue
as gross versus net. Therefore, the adoption of ASC 606 did not have a significant impact on Company, its wholly-owned subsidiaries,
VIE and VIE’s subsidiaries’ financial position, results of operations, equity or cash flows as of the adoption date. The Company, its wholly-owned
subsidiaries, VIE and VIE’s subsidiaries’ revenue recognition policies effective upon the adoption of ASC 606 are as
follows:</t>
        </is>
      </c>
    </row>
    <row r="18">
      <c r="A18" s="4" t="inlineStr">
        <is>
          <t>Revenue from educational content service and other services</t>
        </is>
      </c>
      <c r="B18" s="4" t="inlineStr">
        <is>
          <t xml:space="preserve">Revenue from educational content service
and other services The Company, its wholly-owned
subsidiaries, VIE and VIE’s subsidiaries embed the digital educational content into various web-based or mobile-based online learning
platforms to provide comprehensive educational resources or other services to education institutions and individual customers through
B2B2C model or B2C model. Specifically, the Company, its wholly-owned subsidiaries, VIE and VIE’s subsidiaries primarily provide
subscription service, licensing service and other services. (i) Subscription revenue VIE and VIE’s subsidiaries
generate subscription revenue primarily through (a) selling subscriptions to online learning platforms, to higher education institutions
and other institutional customers under a B2B2C model mainly through the platform of Sentu Academy; (b) offering subscriptions concerning
educational content in mobile video packages directly to end users under a B2C model through the platforms such as Fish Learning or Light
Class etc. VIE and VIE’s subsidiaries’
contracts have a single performance obligation for an integrated service and the transaction price is stated in the contracts, usually
as a price per end-customers or educational content. Quantity of end-customers enrolled or courses provided is determined before rendering
service. The subscription period for a majority of the educational content services is less than 12 months. Customers can access
to the educational content anytime during the subscription period. The performance obligation is providing educational content database
access and is satisfied over the subscription period. The revenue was recognized based on a straight-line basis over the subscription
period. Subscription services cannot be cancelled and is not refundable after enrollment. All estimates are based on the historical experience,
complete satisfaction of the performance obligation, and the management’s best judgment at the time the estimates are made. Returns
and allowances are not a significant aspect of the revenue recognition process as historically they have been immaterial. (ii) Licensing revenue WFOE and its subsidiaries,
VIE and VIE’s subsidiaries generate licensing revenue primarily through licensing select content copyrights to institutional customers
based on their needs and preferences under a B2B2C model. Institutional licenses primarily include educational institutions and non-educational
institutions, such as libraries, contractors of educational content and video platforms. Licensing, different from subscriptions to learning
platforms, allows customers to store the licensed educational content to their system and allow their students/users to access such educational
content directly through their own systems. The institutional customers pay for access by their respective students, faculty members or
library patrons, as the case may be individuals and generally pay a one-time licensing fee at the fixed price stated in the contract to
receive such products. The VIE and VIE’s subsidiaries also license copyrights of the special limited content in mobile video packages
directly to end mobile users under a B2C model through cooperating with a leading telecommunications provider in China. The end mobile
users redeem their reward points at the telecommunications provider for the video packages and the telecommunications provider compensates
the VIE and VIE’s subsidiaries at the fixed price for each video packages stated in the contract. Licensing revenue is recognized
at the point in time when control of the select content copyrights is transferred to customer, usually at the time when their customers
received the select content. WFOE and its subsidiaries, VIE and VIE’s subsidiaries typically satisfy its performance obligations
in contracts with customers upon control of the select content copyrights is transferred to customer, usually at the time when their customers
received the select content, and the revenue is recognized at a point in time when customer is able to direct use of and obtain substantially
all of the benefits from the learning platforms at the time the services are delivered. (iii) Other services
revenue Other services mainly include
mobile media services, including mobile media advertising services etc. WFOE and its subsidiaries, VIE and VIE’s subsidiaries provide
advertising services to customers on its mobile application in the form of pop-up ads and banners, and generates revenue from advertisements
based on the posting period or based on the number of times viewers click on these advertisements etc. The promised services in each service
contract are combined and accounted as a single performance obligation, as the promised services in a contract are not distinct and are
considered as a significant integrated service. The VIE and VIE’s subsidiaries determine pricing for each contract separately. These
services are recognized over time based on a straight-line basis over the period of services rendered as customers simultaneously receive
and consume the benefits of these services throughout the service period. Returns and allowances are not a significant aspect of the revenue
recognition process as historically they have been immaterial. For some contracts, the mobile media advertising revenue is generated based
on the number of times viewers click on these advertisements or download the sponsor’s application to their phones or the number
of days such advertisements are placed in the learning platform. Under much pricing model, the revenues are recognized at the point
of time as the publishers deliver advertising services at the point in time. Net revenues presented on
the consolidated statements of loss and comprehensive loss are net of sales discount and sales tax. Revenue from IT related solution services WFOE and its subsidiaries,
VIE and VIE’s subsidiaries derived revenue from IT related solution services through providing (i) design and development of
customized IT system service; (ii) procurement and assembling of equipment needed to operate the customer’s systems; and (iii) technological
support and maintenance service. The Company recognizes revenues on a gross basis as the Company is determined to be the primary obligor
in fulfilling the contracts of IT related solution services initiated by the customer. WFOE and its subsidiaries,
VIE and VIE’s subsidiaries contract with higher education institutions and other institutional customers to provide design and development
of customized IT system service, normally within a year. The terms of pricing and payment stipulated in the contract are fixed. One performance
obligation is identified in the contracts with customers as the design and development of customized IT system service are a series of
service that are inputs used to create the customized IT system, which are not distinct in the context of the contract. Revenue is recognized
at the point when the system or platform are completed and accepted by the customers.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WFOE and its subsidiaries,
VIE and VIE’s subsidiaries generate revenue from procurement and assembling of equipment needed to operate the customer’s
systems. The terms of pricing and payment stipulated in the contract are fixed. One performance obligation is identified in the contracts
with customers as the equipment and related assembling services are both inputs used to create the customized equipment, which are not
distinct in the context of the contract. Revenue is recognized at the point when the customized equipment are completed and accepted by
the customers, normally within a year. Project completion inspection and customer acceptance notice are required as proof of the completion
of performance obligations, which is a conformation of customer to its ability to direct the use of and obtain substantially all of the
benefits from the systems. In instances where substantive completion inspection and customer acceptance provisions are specified in contracts,
revenues are deferred until all inspection and acceptance criteria have been met. From time to time, WFOE and
its subsidiaries enter into arrangement to provide technological support and maintenance service of online platforms to its customers
at a price stated in contract. WFOE and its subsidiaries’ efforts are expended evenly throughout the service period. The revenues
for the technological support and maintenance service are recognized over the support and maintenance services period, usually one year
or less. The contracts have a single performance obligation and are primarily on a fixed-price basis. No significant returns, refund and
other similar obligations during each reporting period. The following table summarizes
disaggregated revenue from contracts with customers by service type:
For the years ended
2022 2023 2024
RMB RMB RMB
Revenue from educational content service and other services
– Subscription revenue 59,217,081 16,385,013 15,155,854
– Licensing revenue 141,957,541 16,683,141 18,124,277
– Other services revenue 3,741,453 38,669,659 6,448,903
Subtotal 204,916,075 71,737,814 39,729,034
Revenue from IT related solution services 300,808,236 368,798,818 209,102,423
Total 505,724,311 440,536,632 248,831,457 The core principle underlying
the revenue recognition ASU is that the Company, its wholly-owned subsidiaries, VIE and VIE’s subsidiaries will recognize revenue
to represent the transfer of services to customers in an amount that reflects the consideration to which the Company, its wholly-owned
subsidiaries, VIE and VIE’s subsidiaries expect to be entitled to in such exchange. This will require the Company, its wholly-owned
subsidiaries, VIE and VIE’s subsidiaries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2022 2023 2024
RMB RMB RMB
Services transferred at a point in time
– Revenue from educational content service 141,957,541 16,683,141 18,124,277
– Revenue from IT related solution services 299,803,227 368,742,494 206,568,685
Services transferred over time
– Revenue from educational content service 62,958,534 55,054,673 21,604,757
– Revenue from IT related solution services 1,005,009 56,324 2,533,738
Total 505,724,311 440,536,632 248,831,457 Contract balances Timing of revenue recognition
may differ from the timing of invoicing to customer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 a contract before a good or service is provided
to a customer. The revenue standard provides guidance on costs to obtain and fulfil a contract that should be recognized as assets. Costs
that are recognized as assets are amortized over the period that the related goods or services transfer to the customer, and are periodically
reviewed for impairment. Only incremental costs should be recognized as assets. The revenue is recognized
when control of the promised services is rendered over the service period and the payment from customers is not contingent on a future
event, and the right to consideration in exchange for services that the Company, its wholly-owned subsidiaries, VIE and VIE’s subsidiaries
have transferred to a customer is only conditioned on the passage of time. Therefore, the Company, its wholly-owned subsidiaries, VIE
and VIE’s subsidiaries do not have any contract assets. The Company, its wholly-owned subsidiaries, VIE and VIE’s subsidiaries
also do not have significant capitalized commissions or other costs as of December 31, 2023 and 2024. Contract liabilities represents
cash payment received from customers in advance of the Company, its wholly-owned subsidiaries, VIE and VIE’s subsidiaries satisfying
performance obligations under contractual arrangements, including those with performance obligations to be satisfied over a period of
time and point in time. Contract liabilities are derecognized when or as revenue is recognized. Due to the generally short-term duration
of the relevant contracts, the majority of the performance obligations are satisfied within one year. The amount of revenue recognized
that was included in the contract liabilities at the beginning of the year were RMB 86,731,977 and RMB 6,070,210 for the years ended
December 31, 2023 and 2024, respectively. The details of contract liabilities
are as follows:
December 31, December 31, December 31,
RMB RMB RMB
Advance from educational content service and other services
– Subscription service 12,020,547 12,855,928 6,064,243
– Licensing service 172,690 — —
12,193,237 12,855,928 6,064,243
Advance from IT related solution services 277,834,773 73,876,049 5,967
Total 290,028,010 86,731,977 6,070,210 </t>
        </is>
      </c>
    </row>
    <row r="19">
      <c r="A19" s="4" t="inlineStr">
        <is>
          <t>Cost of revenues</t>
        </is>
      </c>
      <c r="B19" s="4" t="inlineStr">
        <is>
          <t>Cost of revenues Costs of revenues consist
primarily of inventory cost, staff costs, video content costs, depreciation expenses and other direct costs of providing these services
or goods. These costs are charged to the consolidated statements of loss and comprehensive loss as incurred.</t>
        </is>
      </c>
    </row>
    <row r="20">
      <c r="A20" s="4" t="inlineStr">
        <is>
          <t>Research and development expenses</t>
        </is>
      </c>
      <c r="B20" s="4" t="inlineStr">
        <is>
          <t>Research and development expenses Research and development
expenses consist primarily of personnel-related expenses incurred for the development of, enhancement to, and maintenance of the websites
and internal use software as well as costs associated with new video contents development. Depreciation expenses and other operating costs
that are directly related to research and development are also included in research and development expenses. The research and development
expenses are recognized when incurred.</t>
        </is>
      </c>
    </row>
    <row r="21">
      <c r="A21" s="4" t="inlineStr">
        <is>
          <t>Government grants</t>
        </is>
      </c>
      <c r="B21" s="4" t="inlineStr">
        <is>
          <t>Government grant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government grants when
received. The government grants with certain operating conditions are recorded as “other liabilities/other non-current liabilities” when
received and will be recorded as other income when the conditions are met.</t>
        </is>
      </c>
    </row>
    <row r="22">
      <c r="A22" s="4" t="inlineStr">
        <is>
          <t>Taxation</t>
        </is>
      </c>
      <c r="B22" s="4" t="inlineStr">
        <is>
          <t>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Value added tax Revenue represents the invoiced
value of goods and services, net of VAT. The VAT is based on gross sales price and VAT rates range up to 1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Company, its wholly-owned
subsidiaries, VIE and VIE’s subsidiaries apply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its wholly-owned subsidiaries,
VIE and VIE’s subsidiaries to adjust the recognition and measurement of estimates with regards to changes in individual tax position.
Changes in recognition and measurement of estimates are recognized in the period which the change occurs.</t>
        </is>
      </c>
    </row>
    <row r="23">
      <c r="A23" s="4" t="inlineStr">
        <is>
          <t>Comprehensive loss</t>
        </is>
      </c>
      <c r="B23" s="4" t="inlineStr">
        <is>
          <t>Comprehensive loss Comprehensive loss is defined
to include all changes in equity of the Company, its wholly-owned subsidiaries, VIE and VIE’s subsidiaries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t>
        </is>
      </c>
    </row>
    <row r="24">
      <c r="A24" s="4" t="inlineStr">
        <is>
          <t>Earnings (loss) per share</t>
        </is>
      </c>
      <c r="B24" s="4" t="inlineStr">
        <is>
          <t>Earnings (loss) per share Earnings (loss) per share
(“EPS”) is computed in accordance with ASC topic 260 (“ASC 260”), Earnings per Share Diluted earnings per share
is calculated by dividing net income attributable to ordinary shareholders, including the redeemable shares, by the weighted average number
of ordinary and dilutive ordinary equivalent shares outstanding during the period. Potential ordinary shares that have an anti-dilutive
effect (i.e., those that increase income per share or decrease loss per share) are excluded from the calculation of diluted EPS. As
of December 31, 2023 and 2024, there were no</t>
        </is>
      </c>
    </row>
    <row r="25">
      <c r="A25" s="4" t="inlineStr">
        <is>
          <t>Commitments and contingencies</t>
        </is>
      </c>
      <c r="B25" s="4" t="inlineStr">
        <is>
          <t>Commitments and contingencies In the normal course of business,
the Company, its wholly-owned subsidiaries, VIE and VIE’s subsidiaries are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6">
      <c r="A26" s="4" t="inlineStr">
        <is>
          <t>Share-based compensation</t>
        </is>
      </c>
      <c r="B26" s="4" t="inlineStr">
        <is>
          <t>Share-based compensation Awards Granted to Employees The Company grants restricted
shares to its management and employees. The Company measures the cost of the restricted shares based on the grant date fair value of the
awards and recognizes compensation cost over the vesting period, which is generally the requisite service period as required by the compensation
agreement. When no future services are required to be performed by the employee in exchange for an award of equity instruments, the cost
of the award is expensed on the grant date. The Company elects to recognize forfeitures when they occur. Awards Granted to Non-Employees The Company has accounted
for equity instruments issued to non-employees in accordance with ASU No. 2018-07, Compensation —  Stock Compensation (Topic
718): Improvements to Nonemployee Share- Based Payment Accounting. The Company recognizes share-based
compensation cost for equity awards to non-employees with a performance condition at the fixed fair value on date of grant over the period
based on the expected milestone achievement dates as the derived service period (usually the vesting period), on a straight-line basis.
The Company considers the probable outcome of that performance condition when determines share-based compensation expenses and will recognize
a cumulative true-up adjustment if the probability of the conditions has changed.</t>
        </is>
      </c>
    </row>
    <row r="27">
      <c r="A27" s="4" t="inlineStr">
        <is>
          <t>Segment reporting</t>
        </is>
      </c>
      <c r="B27"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the Chief Executive Officer. The Company’s CODM relies upon the consolidated
results of operations as a whole when making decisions about allocating resources and assessing the performance of the Company. As a result
of the assessment made by CODM, the Company has only one principal reportable segment as defined by ASC 280. The single reportable segment
contains provision of educational content service and IT related solution services. The Company has concluded that consolidated net loss
is the measure of segment profitability. The CODM assesses performance for the Company, monitors budget versus actual results, and determines
how to allocate resources based on consolidated net loss as reported in the consolidated statements of operations. Operating expenses
are reviewed in aggregate.
For the Years Ended December 31,
2022 2023 2024 2024
RMB RMB RMB US$
Net revenues 505,724,311 440,536,632 248,831,457 34,089,770
Cost of revenues (511,265,334 ) (424,345,616 ) (201,991,119 ) (27,672,670 )
Total operating expenses 201,906,223 398,954,591 67,221,319 9,209,540
Total other (loss) income, net (115,854 ) 161,579 (176,442 ) (24,182 )
Income tax benefits (expense) 10,980,054 (211,267 ) (12,853,549 ) (1,760,929 )
Net loss (196,583,046 ) (382,813,263 ) (33,410,972 ) (4,577,541 ) The Company does not distinguish between markets
or segments for the purpose of internal reporting. The Company’s long-lived assets are all located in the PRC (including mainland
China and Hong Kong) and substantially all of the Company’s revenues are derived from the PRC (including mainland China and Hong
Kong). Therefore, no geographical segments are presented.</t>
        </is>
      </c>
    </row>
    <row r="28">
      <c r="A28" s="4" t="inlineStr">
        <is>
          <t>Risks and uncertainties</t>
        </is>
      </c>
      <c r="B28" s="4" t="inlineStr">
        <is>
          <t>Risks and uncertainties Liquidity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year ended December
31, 2024, the Company incurred a net loss of RMB 33,410,972. As of December 31, 2024, the Company had an accumulated deficit of RMB 325,318,655.
However, the Company had cash inflows of RMB 10,508,470 from operating activities for the year ended December 31, 2024 and the minimum
future commitments under non-cancelable operating lease agreements and capital lease agreements of $122,614 was expected to be paid within
1 years. In addition, among the current liabilities, RMB 1,917,478 was due to related parties, which agreed to extend the payments from
the Company. As the Company expected a stable business in the year of 2025, the Company did not expect a cash outflows from operating
activities in the year 2025. The principal shareholder of the Company has made pledges to provide financial support to the Company whenever
necessary. Based on the above analysis, management believes the company can continue as a going concern, the financial statements do not
include any adjustments that might result from the outcome of this uncertainty. Credit risks Financial instruments that
potentially subject the Company, its wholly-owned subsidiaries, VIE and VIE’s subsidiaries to significant concentration of credit
risk primarily cash and restricted cash and accounts receivables. The carrying amounts of cash represent the maximum exposure to credit risk. As of December 31, 2024, the Company, its wholly-owned subsidiaries, VIE and VIE’s
subsidiaries have RMB 12,461,382 in cash, which is mainly held in cash and demand deposits with several financial
institutions in the PRC and Hong Kong. In the event of bankruptcy of one of these financial institutions, the Company, its wholly-owned
subsidiaries, VIE and VIE’s subsidiaries may not be able to claim its cash and demand deposits back in full. The Company, its wholly-owned
subsidiaries, VIE and VIE’s subsidiaries continue to monitor the financial strength of the financial institutions. Accounts receivable are
typically unsecured and denominated in RMB 38,352,201, derived from revenue earned from customers in the PRC, which are exposed to
credit risk. The risk is mitigated by credit evaluations the Company, its wholly-owned subsidiaries, VIE and VIE’s
subsidiaries perform on its customers and its ongoing monitoring process of outstanding balances. The Company, its wholly-owned
subsidiaries, VIE and VIE’s subsidiaries maintain an allowance for doubtful accounts and actual losses have generally been
within management’s expectations. Refer to major customers and supplying channels below for detail. Currency convertibility risk Substantially all of the
Company, its wholly-owned subsidiaries, VIE and VIE’s subsidiarie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 Major customers and supplying channels The Company, its wholly-owned
subsidiaries, VIE and VIE’s subsidiaries’ suppliers primarily consist of software suppliers, IT equipment providers and advertising
companies. For the year ended December 31,
2022, four suppliers accounted for 60%, 15%, 13% and 12% of the Company’s total purchases, respectively. For the year ended December 31,
2023, four suppliers accounted for 38%, 13%, 9% and 6% of the Company’s total purchases, respectively. For the year ended December 31,
2024, four suppliers accounted for 29%, 26%, 22% and 8% of the Company’s total purchases, respectively. As of December 31, 2023,
three suppliers accounted for 42%, 28% and 15% of the Company’s total accounts payable balance. As of December 31, 2024, one
supplier accounted for 41% of the Company’s total accounts payable balance. As of December 31, 2023,
two suppliers accounted for 75% and 24% of the Company’s short-term prepayments. As of December 31, 2024, four supplier accounted
for 43%, 27%, 23%, and 6% of the Company’s short-term prepayments. The Company, its wholly-owned
subsidiaries, VIE and VIE’s subsidiaries’ customers primarily include higher education institutions, contractors of educational
content and IT related solutions, telecommunications providers, providers of mobile Internet audio and video services, platform services
providers and libraries. For the year ended December 31,
2022, two customers accounted for 37% and 12% of the Company’s total revenues respectively. For the year ended December 31,
2023, four customers accounted for 21%, 16%, 12% and 11% of the Company’s total revenue, respectively. For the year ended December 31,
2024, two customers accounted for 36%, 24% of the Company’s total revenue, respectively. As of December 31, 2023,
one customer accounted for 65% of the Company’s gross accounts receivable balance. As of December 31, 2024, three customers
accounted for 41% , 35.9%, 8.6% of the Company’s accounts receivable balance. As of December 31, 2023,
two customers accounted for 68% and 15% of the Company’s contract liabilities, respectively. As of December 31, 2024, five
customers accounted for 4%, 4%, 3%, 3% and 3% of the Company’s contract liabilities, respectively.</t>
        </is>
      </c>
    </row>
    <row r="29">
      <c r="A29" s="4" t="inlineStr">
        <is>
          <t>Statutory reserves</t>
        </is>
      </c>
      <c r="B29" s="4" t="inlineStr">
        <is>
          <t>Statutory reserves In accordance with China’s
Company Laws, the Company’s VIEs in PRC must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IEs, the Company’s subsidiaries that are FI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As of December 31, 2023
and 2024, the Company’s PRC subsidiaries, VIE and VIE’s subsidiaries had appropriated RMB 23,557,710 and RMB 23,557,710, respectively,
in its statutory reserves.</t>
        </is>
      </c>
    </row>
    <row r="30">
      <c r="A30" s="4" t="inlineStr">
        <is>
          <t>Recently issued accounting pronouncements</t>
        </is>
      </c>
      <c r="B30" s="4" t="inlineStr">
        <is>
          <t>Recently issued accounting pronouncements In December 2024, the
FASB issued ASU 2024-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se new disclosure requirements and does not expect the adoption to have
a material impact.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October 2024, the
FASB issued ASU 2024-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s performance and deciding how to
allocate resources. The ASU is effective for annual periods beginning after December 15, 2023, and interim periods within fiscal years
beginning after December 15, 2024. The Company adopted this ASU retrospectively on December 31, 2024. Refer to Note 2, Segment Reporting
for the inclusion of the new required disclosures. The Company, its wholly-owned
subsidiaries, VIE and VIE’s subsidiaries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Major Subsidiaries, VIE and VIE’s Subsidiaries</t>
        </is>
      </c>
      <c r="B4" s="4" t="inlineStr">
        <is>
          <t>As of December 31, 2024,
the Company’s major subsidiaries, VIE and VIE’s subsidiaries are as follows: Place and date of Percentage of Issued and fully Name establishment Directly Indirectly share capital Principal activities Jianzhi Education Group Company Limited British Virgin Islands (“BVI”), limited liability company March 20, 2018 100 % — USD1 Investment holding Jianzhi Education Technology (HK) Company Limited (“Jianzhi HK”) Hong Kong, limited liability company April 3, 2018 — 100% owned by Jianzhi Education (BVI) HKD1 Investment holding Jianzhi Inc. USA, limited liability company November 2 2022 — 100% owned by Jianzhi Education (BVI) USD1 Investment holding HongKong Sentu Education Technology Ltd. (“Sentu HK”) Hong Kong, November 14, 2016 — 100% owned by Jianzhi Education (HK) HKD10,000,000 Provision of training service Jianzhi Century Technology (Beijing) Co., Ltd. PRC, April 17, 2018 — 100% owned by Jianzhi Education (HK) HKD10,000,000 Provision of technical and management consultancy services Beijing Sentu Lejiao Information Technology Co., Ltd (“Sentu Lejiao”) PRC, June 13, 2016 100% owned by Jianzhi Beijing RMB10,000,000 Provision of IT related solution service Sentu Shuzhi Technology (Beijing) Co., Ltd (“Sentu Shuzhi”) PRC, June 2, 2021 100% owned by Sentu Lejiao — Provision of IT related solution service Beijing Sentu Education Technology Co., Ltd.(“Beijing Sentu”) PRC, May 27, 2011 Contractual arrangements RMB26,100,000 Provision of educational content and IT related solution services Shanghai Ang’you Internet Technology Co., Ltd. PRC, January 11, 2016 — 51.2% owned by Beijing Sentu RMB10,500,000 Provision of mobile media services and educational content Guangzhou Xingzhiqiao Information Technology Co., Ltd. PRC, May 6, 2011 100% owned by Beijing Sentu RMB1,000,000 Provision of mobile media services Guangzhou Lianhe Education Technology Co., Ltd PRC, September 28, 2016 — 100% owned by Guangzhou Xingzhiqiao RMB300,000 Provision of mobile media services and educational content Wuhan Crossboarder Information Co., Ltd. PRC, December 2, 2022 51% owned by Sentu Guoxin RMB nil Provision of technology, education consultancy (excluding agent services) services</t>
        </is>
      </c>
    </row>
    <row r="5">
      <c r="A5" s="4" t="inlineStr">
        <is>
          <t>Schedule of Carrying Amounts of the Assets, Liabilities and the Results of Operations of the VIE and VIE’s Subsidiaries</t>
        </is>
      </c>
      <c r="B5" s="4" t="inlineStr">
        <is>
          <t>he carrying amounts of the
assets, liabilities and the results of operations of the VIE and VIE’s subsidiaries included in the Company’s consolidated
balance sheets and statements of income and comprehensive income, which are prepared before eliminating the inter-company balances and
transactions between the VIE, the subsidiaries of the VIE and the Company and its subsidiaries, are as follows:
December 31, December 31,
RMB RMB
Assets
Current assets:
Cash 2,697,832 1,112,661
Accounts receivable, net 1,718,155 1,492,889
Short-term prepayments 264,425 397,178
Short-term investments 4,223,894 4,526,957
Prepaid expenses and other current assets 8,653,231 6,382,949
Amount due from the Company and its subsidiaries* — 27,870,449
Total current assets 17,557,537 41,783,083
Non-current assets:
Right-of-use assets, net 4,307,991 764,839
Deferred tax assets, net 10,157,608 490,538
Property and equipment, net 171,127 147,260
Long-term prepayments 181,132 1,443,396
Total non-current assets 14,817,858 2,846,033
Total assets 32,375,395 44,629,116 * As of December 31, 2023 and 2024, amounts due from the Company and its subsidiaries represent the receivables that VIEs had with the Company and its consolidation subsidiaries, which would be eliminated upon consolidation.
December 31, December 31,
RMB RMB
Liabilities
Current liabilities:
Accounts payable 6,099,637 5,918,710
Salary and welfare payable 1,333,666 690,339
Contract liabilities 14,013,525 6,064,243
Income taxes payable 1,073,181 5,120,578
Value added tax (“VAT”) and other tax payable 3,937,133 3,937,133
Other payables 1,877,474 2,028,391
Lease liabilities, current - 432,455
Amount due to related parties 2,185,832 —
Amount due from the Company and its subsidiaries* 1,228,446 —
Total current liabilities 31,748,894 24,191,849
Non-current liabilities:
Deferred tax liabilities 1,326,092 —
Lease liabilities, noncurrent — 300,324
Account payable to WFOE 2,080,868 —
Total non-current liabilities 3,406,960 300,324
Total liabilities 35,155,854 24,492,173
For the years ended
2022 2023 2024
RMB RMB RMB
Net revenues 227,046,277 91,618,100 44,472,918
Net (loss) income (88,740,821 ) (83,941,158 ) (1,982,595 )
For the years ended
2022 2023 2024
RMB RMB RMB
Net cash provided by (used in) operating activities 13,119,714 (7,610,570 ) 2,934,386
Net cash used in investing activities (7,198,149 ) (18,527,776 ) (4,519,556 )
Net cash used in financing activities — — — * As of December 31, 2023 and 2024, amounts to from the Company and its subsidiaries represent the payables that VIEs had with the Company and its consolidation subsidiaries, which would be eliminated upo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Leasehold improvement Shorter of lease terms and estimated useful lives Fixture and furniture 3 – 10 years Office equipment 3 – 5 years Motor vehicles 4 years</t>
        </is>
      </c>
    </row>
    <row r="5">
      <c r="A5" s="4" t="inlineStr">
        <is>
          <t>Schedule of Disaggregated Revenue from Contracts with Customers</t>
        </is>
      </c>
      <c r="B5" s="4" t="inlineStr">
        <is>
          <t xml:space="preserve">The following table summarizes
disaggregated revenue from contracts with customers by service type:
For the years ended
2022 2023 2024
RMB RMB RMB
Revenue from educational content service and other services
– Subscription revenue 59,217,081 16,385,013 15,155,854
– Licensing revenue 141,957,541 16,683,141 18,124,277
– Other services revenue 3,741,453 38,669,659 6,448,903
Subtotal 204,916,075 71,737,814 39,729,034
Revenue from IT related solution services 300,808,236 368,798,818 209,102,423
Total 505,724,311 440,536,632 248,831,457 The following table summarizes
disaggregated revenue from contracts with customers by timing of revenue recognition:
For the years ended
2022 2023 2024
RMB RMB RMB
Services transferred at a point in time
– Revenue from educational content service 141,957,541 16,683,141 18,124,277
– Revenue from IT related solution services 299,803,227 368,742,494 206,568,685
Services transferred over time
– Revenue from educational content service 62,958,534 55,054,673 21,604,757
– Revenue from IT related solution services 1,005,009 56,324 2,533,738
Total 505,724,311 440,536,632 248,831,457 </t>
        </is>
      </c>
    </row>
    <row r="6">
      <c r="A6" s="4" t="inlineStr">
        <is>
          <t>Schedule of Contract Liabilities</t>
        </is>
      </c>
      <c r="B6" s="4" t="inlineStr">
        <is>
          <t xml:space="preserve">The details of contract liabilities
are as follows:
December 31, December 31, December 31,
RMB RMB RMB
Advance from educational content service and other services
– Subscription service 12,020,547 12,855,928 6,064,243
– Licensing service 172,690 — —
12,193,237 12,855,928 6,064,243
Advance from IT related solution services 277,834,773 73,876,049 5,967
Total 290,028,010 86,731,977 6,070,210 </t>
        </is>
      </c>
    </row>
    <row r="7">
      <c r="A7" s="4" t="inlineStr">
        <is>
          <t>Schedule of Consolidated Statements of Operations</t>
        </is>
      </c>
      <c r="B7" s="4" t="inlineStr">
        <is>
          <t>Operating expenses
are reviewed in aggregate
For the Years Ended December 31,
2022 2023 2024 2024
RMB RMB RMB US$
Net revenues 505,724,311 440,536,632 248,831,457 34,089,770
Cost of revenues (511,265,334 ) (424,345,616 ) (201,991,119 ) (27,672,670 )
Total operating expenses 201,906,223 398,954,591 67,221,319 9,209,540
Total other (loss) income, net (115,854 ) 161,579 (176,442 ) (24,182 )
Income tax benefits (expense) 10,980,054 (211,267 ) (12,853,549 ) (1,760,929 )
Net loss (196,583,046 ) (382,813,263 ) (33,410,972 ) (4,577,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6" t="n">
        <v>12461382</v>
      </c>
      <c r="C3" s="7" t="n">
        <v>1707202</v>
      </c>
      <c r="D3" s="6" t="n">
        <v>18175959</v>
      </c>
    </row>
    <row r="4">
      <c r="A4" s="4" t="inlineStr">
        <is>
          <t>Accounts receivable, net</t>
        </is>
      </c>
      <c r="B4" s="5" t="n">
        <v>36533894</v>
      </c>
      <c r="C4" s="5" t="n">
        <v>5005123</v>
      </c>
      <c r="D4" s="5" t="n">
        <v>4912020</v>
      </c>
    </row>
    <row r="5">
      <c r="A5" s="4" t="inlineStr">
        <is>
          <t>Short-term prepayments</t>
        </is>
      </c>
      <c r="B5" s="5" t="n">
        <v>400083</v>
      </c>
      <c r="C5" s="5" t="n">
        <v>54811</v>
      </c>
      <c r="D5" s="5" t="n">
        <v>77950037</v>
      </c>
    </row>
    <row r="6">
      <c r="A6" s="4" t="inlineStr">
        <is>
          <t>Short-term investments</t>
        </is>
      </c>
      <c r="B6" s="5" t="n">
        <v>4526957</v>
      </c>
      <c r="C6" s="5" t="n">
        <v>620191</v>
      </c>
      <c r="D6" s="5" t="n">
        <v>4223894</v>
      </c>
    </row>
    <row r="7">
      <c r="A7" s="4" t="inlineStr">
        <is>
          <t>Prepaid expenses and other current assets</t>
        </is>
      </c>
      <c r="B7" s="5" t="n">
        <v>16931804</v>
      </c>
      <c r="C7" s="5" t="n">
        <v>2319648</v>
      </c>
      <c r="D7" s="5" t="n">
        <v>14914484</v>
      </c>
    </row>
    <row r="8">
      <c r="A8" s="4" t="inlineStr">
        <is>
          <t>Total current assets</t>
        </is>
      </c>
      <c r="B8" s="5" t="n">
        <v>72777594</v>
      </c>
      <c r="C8" s="5" t="n">
        <v>9970490</v>
      </c>
      <c r="D8" s="5" t="n">
        <v>122348959</v>
      </c>
    </row>
    <row r="9">
      <c r="A9" s="3" t="inlineStr">
        <is>
          <t>Non-current assets:</t>
        </is>
      </c>
      <c r="B9" s="4" t="inlineStr">
        <is>
          <t xml:space="preserve"> </t>
        </is>
      </c>
      <c r="C9" s="4" t="inlineStr">
        <is>
          <t xml:space="preserve"> </t>
        </is>
      </c>
      <c r="D9" s="4" t="inlineStr">
        <is>
          <t xml:space="preserve"> </t>
        </is>
      </c>
    </row>
    <row r="10">
      <c r="A10" s="4" t="inlineStr">
        <is>
          <t>Right-of-use assets, net</t>
        </is>
      </c>
      <c r="B10" s="5" t="n">
        <v>1637903</v>
      </c>
      <c r="C10" s="5" t="n">
        <v>224392</v>
      </c>
      <c r="D10" s="5" t="n">
        <v>7604933</v>
      </c>
    </row>
    <row r="11">
      <c r="A11" s="4" t="inlineStr">
        <is>
          <t>Deferred tax assets, net</t>
        </is>
      </c>
      <c r="B11" s="5" t="n">
        <v>490538</v>
      </c>
      <c r="C11" s="5" t="n">
        <v>67203</v>
      </c>
      <c r="D11" s="5" t="n">
        <v>11226164</v>
      </c>
    </row>
    <row r="12">
      <c r="A12" s="4" t="inlineStr">
        <is>
          <t>Property and equipment, net</t>
        </is>
      </c>
      <c r="B12" s="5" t="n">
        <v>174211</v>
      </c>
      <c r="C12" s="5" t="n">
        <v>23866</v>
      </c>
      <c r="D12" s="5" t="n">
        <v>213369</v>
      </c>
    </row>
    <row r="13">
      <c r="A13" s="4" t="inlineStr">
        <is>
          <t>Intangible assets, net</t>
        </is>
      </c>
      <c r="B13" s="5" t="n">
        <v>955974</v>
      </c>
      <c r="C13" s="5" t="n">
        <v>130967</v>
      </c>
      <c r="D13" s="5" t="n">
        <v>1257860</v>
      </c>
    </row>
    <row r="14">
      <c r="A14" s="4" t="inlineStr">
        <is>
          <t>Other non-current assets</t>
        </is>
      </c>
      <c r="B14" s="5" t="n">
        <v>200539</v>
      </c>
      <c r="C14" s="5" t="n">
        <v>27474</v>
      </c>
      <c r="D14" s="5" t="n">
        <v>219416</v>
      </c>
    </row>
    <row r="15">
      <c r="A15" s="4" t="inlineStr">
        <is>
          <t>Long-term prepayments</t>
        </is>
      </c>
      <c r="B15" s="5" t="n">
        <v>25471027</v>
      </c>
      <c r="C15" s="5" t="n">
        <v>3489516</v>
      </c>
      <c r="D15" s="5" t="n">
        <v>8815919</v>
      </c>
    </row>
    <row r="16">
      <c r="A16" s="4" t="inlineStr">
        <is>
          <t>Total non-current assets</t>
        </is>
      </c>
      <c r="B16" s="5" t="n">
        <v>28930192</v>
      </c>
      <c r="C16" s="5" t="n">
        <v>3963418</v>
      </c>
      <c r="D16" s="5" t="n">
        <v>29337661</v>
      </c>
    </row>
    <row r="17">
      <c r="A17" s="4" t="inlineStr">
        <is>
          <t>Total assets</t>
        </is>
      </c>
      <c r="B17" s="5" t="n">
        <v>101707786</v>
      </c>
      <c r="C17" s="5" t="n">
        <v>13933908</v>
      </c>
      <c r="D17" s="5" t="n">
        <v>151686620</v>
      </c>
    </row>
    <row r="18">
      <c r="A18" s="3" t="inlineStr">
        <is>
          <t>Current liabilities:</t>
        </is>
      </c>
      <c r="B18" s="4" t="inlineStr">
        <is>
          <t xml:space="preserve"> </t>
        </is>
      </c>
      <c r="C18" s="4" t="inlineStr">
        <is>
          <t xml:space="preserve"> </t>
        </is>
      </c>
      <c r="D18" s="4" t="inlineStr">
        <is>
          <t xml:space="preserve"> </t>
        </is>
      </c>
    </row>
    <row r="19">
      <c r="A19" s="4" t="inlineStr">
        <is>
          <t>Borrowing from a third party</t>
        </is>
      </c>
      <c r="B19" s="5" t="n">
        <v>7000000</v>
      </c>
      <c r="C19" s="5" t="n">
        <v>958996</v>
      </c>
      <c r="D19" s="4" t="inlineStr">
        <is>
          <t xml:space="preserve"> </t>
        </is>
      </c>
    </row>
    <row r="20">
      <c r="A20" s="4" t="inlineStr">
        <is>
          <t>Accounts payable</t>
        </is>
      </c>
      <c r="B20" s="5" t="n">
        <v>37478660</v>
      </c>
      <c r="C20" s="5" t="n">
        <v>5134556</v>
      </c>
      <c r="D20" s="5" t="n">
        <v>11524904</v>
      </c>
    </row>
    <row r="21">
      <c r="A21" s="4" t="inlineStr">
        <is>
          <t>Contract liabilities</t>
        </is>
      </c>
      <c r="B21" s="5" t="n">
        <v>6070210</v>
      </c>
      <c r="C21" s="5" t="n">
        <v>831615</v>
      </c>
      <c r="D21" s="5" t="n">
        <v>86731977</v>
      </c>
    </row>
    <row r="22">
      <c r="A22" s="4" t="inlineStr">
        <is>
          <t>Salary and welfare payable</t>
        </is>
      </c>
      <c r="B22" s="5" t="n">
        <v>2044101</v>
      </c>
      <c r="C22" s="5" t="n">
        <v>280041</v>
      </c>
      <c r="D22" s="5" t="n">
        <v>3170255</v>
      </c>
    </row>
    <row r="23">
      <c r="A23" s="4" t="inlineStr">
        <is>
          <t>Income taxes payable</t>
        </is>
      </c>
      <c r="B23" s="5" t="n">
        <v>7118220</v>
      </c>
      <c r="C23" s="5" t="n">
        <v>1179364</v>
      </c>
      <c r="D23" s="5" t="n">
        <v>4474575</v>
      </c>
    </row>
    <row r="24">
      <c r="A24" s="4" t="inlineStr">
        <is>
          <t>Value added tax (“VAT”) and other tax payable</t>
        </is>
      </c>
      <c r="B24" s="5" t="n">
        <v>5825167</v>
      </c>
      <c r="C24" s="5" t="n">
        <v>593873</v>
      </c>
      <c r="D24" s="5" t="n">
        <v>2198217</v>
      </c>
    </row>
    <row r="25">
      <c r="A25" s="4" t="inlineStr">
        <is>
          <t>Other payables</t>
        </is>
      </c>
      <c r="B25" s="5" t="n">
        <v>2688594</v>
      </c>
      <c r="C25" s="5" t="n">
        <v>368336</v>
      </c>
      <c r="D25" s="5" t="n">
        <v>3506282</v>
      </c>
    </row>
    <row r="26">
      <c r="A26" s="4" t="inlineStr">
        <is>
          <t>Lease liabilities, current</t>
        </is>
      </c>
      <c r="B26" s="5" t="n">
        <v>902610</v>
      </c>
      <c r="C26" s="5" t="n">
        <v>123657</v>
      </c>
      <c r="D26" s="5" t="n">
        <v>3482876</v>
      </c>
    </row>
    <row r="27">
      <c r="A27" s="4" t="inlineStr">
        <is>
          <t>Total current liabilities</t>
        </is>
      </c>
      <c r="B27" s="5" t="n">
        <v>71045040</v>
      </c>
      <c r="C27" s="5" t="n">
        <v>9733131</v>
      </c>
      <c r="D27" s="5" t="n">
        <v>162594710</v>
      </c>
    </row>
    <row r="28">
      <c r="A28" s="3" t="inlineStr">
        <is>
          <t>Non-current liabilities:</t>
        </is>
      </c>
      <c r="B28" s="4" t="inlineStr">
        <is>
          <t xml:space="preserve"> </t>
        </is>
      </c>
      <c r="C28" s="4" t="inlineStr">
        <is>
          <t xml:space="preserve"> </t>
        </is>
      </c>
      <c r="D28" s="4" t="inlineStr">
        <is>
          <t xml:space="preserve"> </t>
        </is>
      </c>
    </row>
    <row r="29">
      <c r="A29" s="4" t="inlineStr">
        <is>
          <t>Deferred tax liabilities</t>
        </is>
      </c>
      <c r="B29" s="4" t="inlineStr">
        <is>
          <t xml:space="preserve"> </t>
        </is>
      </c>
      <c r="C29" s="4" t="inlineStr">
        <is>
          <t xml:space="preserve"> </t>
        </is>
      </c>
      <c r="D29" s="5" t="n">
        <v>2274256</v>
      </c>
    </row>
    <row r="30">
      <c r="A30" s="4" t="inlineStr">
        <is>
          <t>Lease liabilities, non-current</t>
        </is>
      </c>
      <c r="B30" s="5" t="n">
        <v>688333</v>
      </c>
      <c r="C30" s="5" t="n">
        <v>94301</v>
      </c>
      <c r="D30" s="5" t="n">
        <v>4035598</v>
      </c>
    </row>
    <row r="31">
      <c r="A31" s="4" t="inlineStr">
        <is>
          <t>Total non-current liabilities</t>
        </is>
      </c>
      <c r="B31" s="5" t="n">
        <v>688333</v>
      </c>
      <c r="C31" s="5" t="n">
        <v>94301</v>
      </c>
      <c r="D31" s="5" t="n">
        <v>6309854</v>
      </c>
    </row>
    <row r="32">
      <c r="A32" s="4" t="inlineStr">
        <is>
          <t>Total liabilities</t>
        </is>
      </c>
      <c r="B32" s="5" t="n">
        <v>71733373</v>
      </c>
      <c r="C32" s="5" t="n">
        <v>9827432</v>
      </c>
      <c r="D32" s="5" t="n">
        <v>168904564</v>
      </c>
    </row>
    <row r="33">
      <c r="A33" s="4" t="inlineStr">
        <is>
          <t>Commitments and contingencies</t>
        </is>
      </c>
      <c r="B33" s="4" t="inlineStr">
        <is>
          <t xml:space="preserve"> </t>
        </is>
      </c>
      <c r="C33" s="4" t="inlineStr">
        <is>
          <t xml:space="preserve"> </t>
        </is>
      </c>
      <c r="D33" s="4" t="inlineStr">
        <is>
          <t xml:space="preserve"> </t>
        </is>
      </c>
    </row>
    <row r="34">
      <c r="A34" s="3" t="inlineStr">
        <is>
          <t>Shareholders’ (deficit) equity</t>
        </is>
      </c>
      <c r="B34" s="4" t="inlineStr">
        <is>
          <t xml:space="preserve"> </t>
        </is>
      </c>
      <c r="C34" s="4" t="inlineStr">
        <is>
          <t xml:space="preserve"> </t>
        </is>
      </c>
      <c r="D34" s="4" t="inlineStr">
        <is>
          <t xml:space="preserve"> </t>
        </is>
      </c>
    </row>
    <row r="35">
      <c r="A35" s="4" t="inlineStr">
        <is>
          <t>Ordinary shares (US$0.0001 par value; 500,000,000 shares authorized, 121,110,000 and 169,110,000 issued and outstanding as of December 31, 2023 and 2024)</t>
        </is>
      </c>
      <c r="B35" s="5" t="n">
        <v>112784</v>
      </c>
      <c r="C35" s="5" t="n">
        <v>16910</v>
      </c>
      <c r="D35" s="5" t="n">
        <v>77747</v>
      </c>
    </row>
    <row r="36">
      <c r="A36" s="4" t="inlineStr">
        <is>
          <t>Additional paid-in capital</t>
        </is>
      </c>
      <c r="B36" s="5" t="n">
        <v>318979171</v>
      </c>
      <c r="C36" s="5" t="n">
        <v>44749654</v>
      </c>
      <c r="D36" s="5" t="n">
        <v>238567906</v>
      </c>
    </row>
    <row r="37">
      <c r="A37" s="4" t="inlineStr">
        <is>
          <t>Treasury stock</t>
        </is>
      </c>
      <c r="B37" s="5" t="n">
        <v>-7664</v>
      </c>
      <c r="C37" s="5" t="n">
        <v>-1050</v>
      </c>
      <c r="D37" s="4" t="inlineStr">
        <is>
          <t xml:space="preserve"> </t>
        </is>
      </c>
    </row>
    <row r="38">
      <c r="A38" s="4" t="inlineStr">
        <is>
          <t>Statutory reserves</t>
        </is>
      </c>
      <c r="B38" s="5" t="n">
        <v>23557710</v>
      </c>
      <c r="C38" s="5" t="n">
        <v>3318034</v>
      </c>
      <c r="D38" s="5" t="n">
        <v>23557710</v>
      </c>
    </row>
    <row r="39">
      <c r="A39" s="4" t="inlineStr">
        <is>
          <t>Accumulated deficit</t>
        </is>
      </c>
      <c r="B39" s="5" t="n">
        <v>-325318655</v>
      </c>
      <c r="C39" s="5" t="n">
        <v>-45691491</v>
      </c>
      <c r="D39" s="5" t="n">
        <v>-291805140</v>
      </c>
    </row>
    <row r="40">
      <c r="A40" s="4" t="inlineStr">
        <is>
          <t>Accumulated other comprehensive income</t>
        </is>
      </c>
      <c r="B40" s="5" t="n">
        <v>6261156</v>
      </c>
      <c r="C40" s="5" t="n">
        <v>839005</v>
      </c>
      <c r="D40" s="5" t="n">
        <v>6096465</v>
      </c>
    </row>
    <row r="41">
      <c r="A41" s="4" t="inlineStr">
        <is>
          <t>Total Jianzhi Education Technology Group Company Limited’s shareholders’ (deficit) equity</t>
        </is>
      </c>
      <c r="B41" s="5" t="n">
        <v>23584502</v>
      </c>
      <c r="C41" s="5" t="n">
        <v>3231062</v>
      </c>
      <c r="D41" s="5" t="n">
        <v>-23505312</v>
      </c>
    </row>
    <row r="42">
      <c r="A42" s="4" t="inlineStr">
        <is>
          <t>Noncontrolling interests</t>
        </is>
      </c>
      <c r="B42" s="5" t="n">
        <v>6389911</v>
      </c>
      <c r="C42" s="5" t="n">
        <v>875414</v>
      </c>
      <c r="D42" s="5" t="n">
        <v>6287368</v>
      </c>
    </row>
    <row r="43">
      <c r="A43" s="4" t="inlineStr">
        <is>
          <t>Total shareholders’ (deficit) equity</t>
        </is>
      </c>
      <c r="B43" s="5" t="n">
        <v>29974413</v>
      </c>
      <c r="C43" s="5" t="n">
        <v>4106476</v>
      </c>
      <c r="D43" s="5" t="n">
        <v>-17217944</v>
      </c>
    </row>
    <row r="44">
      <c r="A44" s="4" t="inlineStr">
        <is>
          <t>Total liabilities and shareholders’ (deficit) equity</t>
        </is>
      </c>
      <c r="B44" s="5" t="n">
        <v>101707786</v>
      </c>
      <c r="C44" s="5" t="n">
        <v>13933908</v>
      </c>
      <c r="D44" s="5" t="n">
        <v>151686620</v>
      </c>
    </row>
    <row r="45">
      <c r="A45" s="4" t="inlineStr">
        <is>
          <t>Related Party</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Amounts due from related parties</t>
        </is>
      </c>
      <c r="B47" s="5" t="n">
        <v>1923474</v>
      </c>
      <c r="C47" s="5" t="n">
        <v>263515</v>
      </c>
      <c r="D47" s="5" t="n">
        <v>2172565</v>
      </c>
    </row>
    <row r="48">
      <c r="A48" s="3" t="inlineStr">
        <is>
          <t>Current liabilities:</t>
        </is>
      </c>
      <c r="B48" s="4" t="inlineStr">
        <is>
          <t xml:space="preserve"> </t>
        </is>
      </c>
      <c r="C48" s="4" t="inlineStr">
        <is>
          <t xml:space="preserve"> </t>
        </is>
      </c>
      <c r="D48" s="4" t="inlineStr">
        <is>
          <t xml:space="preserve"> </t>
        </is>
      </c>
    </row>
    <row r="49">
      <c r="A49" s="4" t="inlineStr">
        <is>
          <t>Amounts due to related parties</t>
        </is>
      </c>
      <c r="B49" s="6" t="n">
        <v>1917478</v>
      </c>
      <c r="C49" s="7" t="n">
        <v>262693</v>
      </c>
      <c r="D49" s="6" t="n">
        <v>47505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December 31, December 31,
RMB RMB
Accounts receivable 42,522,740 74,886,095
Allowance for credit losses (37,610,720 ) (38,352,201 )
Accounts receivable, net 4,912,020 36,533,894 </t>
        </is>
      </c>
    </row>
    <row r="5">
      <c r="A5" s="4" t="inlineStr">
        <is>
          <t>Schedule of Allowance for Credit Losses</t>
        </is>
      </c>
      <c r="B5" s="4" t="inlineStr">
        <is>
          <t xml:space="preserve">The following table presents
movement of the allowance for credit losses:
December 31, December 31,
RMB RMB
Balance at the beginning of the year 36,707,499 37,610,720
Provisions 1,042,983 741,481
Reversal of provisions — —
Write-offs (139,762 ) —
Balance at the end of the year 37,610,720 38,352,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prepaid expenses and
other current assets consist of the following:
December 31, December 31,
RMB RMB
Tax recoverable 8,909,126 9,555,701
Prepaid consulting service fee 3,941,513
Deposits 1,675,632 1,414,787
Loan receivable due from a third party 4,000,000 1,000,000
Prepaid expense 228,477 109,837
Other receivables 101,249 909,966
14,914,484 16,93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Stated At Cost less Accumulated Amortization</t>
        </is>
      </c>
      <c r="B4" s="4" t="inlineStr">
        <is>
          <t xml:space="preserve">Intangible assets, stated
at cost less accumulated amortization, consisted of the following
December 31, December 31,
RMB RMB
Software and technology 1,509,432 1,509,43 3
Less: accumulated amortization (251,572 ) (553,459 )
1,257,860 955,97 4 </t>
        </is>
      </c>
    </row>
    <row r="5">
      <c r="A5" s="4" t="inlineStr">
        <is>
          <t>Schedule of Estimated Amortization Expense</t>
        </is>
      </c>
      <c r="B5" s="4" t="inlineStr">
        <is>
          <t xml:space="preserve">Estimated
amortization expense relating to the intangible assets for each of the next five years is as follows:
Year ending December 31, RMB
2025 301,887
2026 301,887
2027 301,887
2028 50,313
Total expected amortization expense 955,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December 31, December 31,
RMB RMB
Short-term prepayments
Advance to suppliers for services and inventories (1) 77,950,037 400,083
Long-term prepayments
Prepayment for educational content 8,815,919 25,471,027 (1) Short-term prepayments represent advance to suppliers for purchasing services or inventories. (2) As of December 31, 2023, the Company reviewed the long-term prepayments for educational content. The Company expected that these educational contents would be outdated when they are delivered. The cash flows generated from subscription for these educational contents may not cover the purchase price. Accordingly, the Company charged impairment of RMB 155,307,333 against long-term prepayments for the year ended December 31, 2023. For the year ended December 31, 2024, the Company did not provide impairment against long-term pre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elated Assets and Liabilities and Other Information Related to Leases</t>
        </is>
      </c>
      <c r="B4" s="4" t="inlineStr">
        <is>
          <t>The table below presents
the operating lease related assets and liabilities recorded on the consolidated balance sheets.
December 31, December 31,
RMB RMB
Right of use assets 7,604,933 1,637,903
Operating lease liabilities, current 3,482,876 902,610
Operating lease liabilities, noncurrent 4,035,598 688,333
Total operating lease liabilities 7,518,474 1,590,942 Cash flow information related
to leases consists of the following:
For the years ended
2023 2024
RMB RMB
Operating cash payments for operating leases 1,801,311 2,286,183
Right-of-use assets obtained in exchange for operating lease liabilities 9,349,932 -6,402,212 Other information about the
Company’s leases is as follows: For the years ended 2023 2024 RMB RMB Weighted average remaining lease term (years) 2.37 1.86 Weighted average discount rate 3.45 % 3.10 %</t>
        </is>
      </c>
    </row>
    <row r="5">
      <c r="A5" s="4" t="inlineStr">
        <is>
          <t>Schedule of Maturities of Lease Liabilities</t>
        </is>
      </c>
      <c r="B5" s="4" t="inlineStr">
        <is>
          <t xml:space="preserve">The following is a schedule,
by years, of maturities of lease liabilities as of December 31, 2024:
Year ending December 31, RMB
2025 894,993
2026 739,703
Total lease payments 1,634,696
Less: Imputed interest (43,754 )
Present value of lease liabilities 1,590,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sition of Income Tax Expenses</t>
        </is>
      </c>
      <c r="B4" s="4" t="inlineStr">
        <is>
          <t>The following table presents
the composition of income tax expenses (benefits) for the years ended December 31, 2022, 2023 and 2024:
For the years ended
2022 2023 2024
RMB RMB RMB
Current income tax expense — — (4,392,179 )
Deferred income benefits (expenses) 10,980,054 (211,267 ) (8,461,370 )
Total Income tax (expenses) benefits 10,980,054 (211,267 ) (12,853,549 )</t>
        </is>
      </c>
    </row>
    <row r="5">
      <c r="A5" s="4" t="inlineStr">
        <is>
          <t>Schedule of Reconciliation of Differences Between Statutory Income Tax Rate and Effective Income Tax Rate</t>
        </is>
      </c>
      <c r="B5" s="4" t="inlineStr">
        <is>
          <t>The following table presents
a reconciliation of the differences between the statutory income tax rate and the effective income tax rate for the years ended December 31,
2022, 2023 and 2024:
For the years ended
2022 2023 2024
% % %
PRC statutory rate 25.0 25.0 25.0
Effect of differing tax rates in different jurisdictions (0.8 ) (5.5 ) (47 .5 )
Permanent difference 1.5 0.6 6 .4
Favorable tax rate impact 7.0 0.0 0 .5
Unrecognized loss 0.0 0.1 (0 )
Change in valuation allowance (27.4 ) (20.2 ) (47 .0 )
Income tax (expenses) benefits 5.3 (0.0 ) (62.5 )</t>
        </is>
      </c>
    </row>
    <row r="6">
      <c r="A6" s="4" t="inlineStr">
        <is>
          <t>Schedule of Deferred Tax Balances</t>
        </is>
      </c>
      <c r="B6" s="4" t="inlineStr">
        <is>
          <t xml:space="preserve">The tax effects of temporary
differences that give rise to the deferred tax balances at December 31, 2022 and 2023 are as follows:
December 31, December 31,
RMB RMB
Deferred tax assets:
Bad debt provision 97,681,819 97,964,013
Operating lease liabilities 1,879,619 —
Net operating losses carried forward 56,353,847 57,180,296
Valuation allowance (144,689,121 ) (154,653,771 )
Deferred tax assets, net 11,226,164 490,538
Deferred tax liabilities:
Right-of-use assets 2,274,25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 (Tables)</t>
        </is>
      </c>
      <c r="B1" s="2" t="inlineStr">
        <is>
          <t>12 Months Ended</t>
        </is>
      </c>
    </row>
    <row r="2">
      <c r="B2" s="2" t="inlineStr">
        <is>
          <t>Dec. 31, 2024</t>
        </is>
      </c>
    </row>
    <row r="3">
      <c r="A3" s="3" t="inlineStr">
        <is>
          <t>Related Party Balances and Transaction [Abstract]</t>
        </is>
      </c>
      <c r="B3" s="4" t="inlineStr">
        <is>
          <t xml:space="preserve"> </t>
        </is>
      </c>
    </row>
    <row r="4">
      <c r="A4" s="4" t="inlineStr">
        <is>
          <t>Schedule of Related Party Balances and Transaction</t>
        </is>
      </c>
      <c r="B4" s="4" t="inlineStr">
        <is>
          <t xml:space="preserve"> Name Relationship December 31, December 31, RMB RMB Due from related parties Peixuan Wang (a) Chairwomen of the Company 1,010,584 1,044,676 Beijing Dongxu Tongda Information Technology Co., Ltd. Controlled by Jiniao Li 882,075 — Shiyu Liu Supervisor of Beijing Sentu and Ang’you — 329,098 Junjun Hao Executive direct and manager of Sentu Lejiao — 438,797 Others 279,905 110,903 Total amount due from related parties 2,172,565 1,923,474 Due to related parties Rongde Holdings Co., Ltd. (“Rongde”) (c) Shareholder of the Company 21,867,376 — Xinyu Tongkezhiyong Enterprise Management Center (Xinyu Tongkezhiyong) (b) Controlled by Qizhang Li 24,700,000 — Beijing Sentu Cloud Creative Education Technology Co., Ltd. Controlled by Huidong Niu 700,000 1,400,000 Junjun Hao Executive direct and manager of Sentu Lejiao 10,952 318,099 Others 227,296 199,379 Total amount due to related parties 47,505,624 1,917,478 (a) As of December 31, 2023 and 2024, the balance due from Ms. Peixuan Wang represented the excess payment of professional fees to Ms. Peixuan Wang over the actual payments made by the related party on behalf of the Company. (b) As of December 31, 2023, the Company, its wholly-owned subsidiaries, VIE and VIE’s subsidiaries had balance due to Xinyu Tongkezhiyong Enterprise Management Center in the amount of RMB 24,700,000, representing the outstanding payables to Xinyu Tongkezhiyong for the purchase of 51% equity interest of Xingzhiqiao on September 30, 2017 and 49% equity interest of Xingzhiqiao on August 31, 2018. During the year ended December 31, 2024, the related party waived the liabilities owed by the Company. The Company recorded the waive of liabilities as a credit to the additional paid-in capital. (c) As of December 31, 2023, the balance due to Rongde represented borrowings from the related party. The borrowings are interest free. The proceeds from borrowings are for the working capital needs in operations. During the year ended December 31, 2024, the related party waived the liabilities owed by the Company. The Company recorded the waive of liabilities as a credit to the additional paid-in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venue by Segments</t>
        </is>
      </c>
      <c r="B4" s="4" t="inlineStr">
        <is>
          <t>The following table presents
revenue by segments for the years ended December 31, 2022, 2023 and 2024, respectively:
For the Year Ended December 31, 2022
IT related Educational Total
RMB RMB RMB
Revenue 300,808,236 204,916,075 505,724,311
Cost of revenue and related tax (278,136,091 ) (233,129,243 ) (511,265,334 )
Gross profit 22,672,145 (28,213,168 ) (5,541,023 )
Depreciation and amortization 51,190 3,905,647 3,956,837
Net loss (1,616,559 ) (194,966,487 ) (196,583,046 ) For the Year Ended December 31, 2023 IT related Educational Total RMB RMB RMB Revenue 368,798,818 71,373,814 440,536,632 Cost of revenue and related tax (323,533,990 ) (100,811,626 ) (424,345,616 ) Gross profit 45,264,828 (29,073,812 ) 16,191,016 Depreciation and amortization 251,572 — 251,572 Net loss (304,403,355 ) (78,409,908 ) (382,813,263 ) For the Year Ended December 31, 2024 IT related Educational Total RMB RMB RMB Revenue 218,765,146 30,066,311 248,831,457 Cost of revenue and related tax (194,497 ,858 ) (7,493,262 ) (201,991 ,119 ) Gross profit 24,267 ,288 22,573,049 46,840 ,338 Depreciation and amortization 299,774 — 299 ,774 Net loss (29,321 ,964 ) (4,089,008 ) (33,410 ,972 )</t>
        </is>
      </c>
    </row>
    <row r="5">
      <c r="A5" s="4" t="inlineStr">
        <is>
          <t>Schedule of Identifiable Long-Lived Assets, Net</t>
        </is>
      </c>
      <c r="B5" s="4" t="inlineStr">
        <is>
          <t xml:space="preserve">Identifiable long-lived assets, net:
December 31, December 31,
RMB RMB
Identifiable long-lived assets, net:
IT related solution services 1,257,860 955,974
Educational content service and other services — —
Total 1,257,860 955,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 (Tables)</t>
        </is>
      </c>
      <c r="B1" s="2" t="inlineStr">
        <is>
          <t>12 Months Ended</t>
        </is>
      </c>
    </row>
    <row r="2">
      <c r="B2" s="2" t="inlineStr">
        <is>
          <t>Dec. 31, 2024</t>
        </is>
      </c>
    </row>
    <row r="3">
      <c r="A3" s="3" t="inlineStr">
        <is>
          <t>Financial Information of the Parent Company [Abstract]</t>
        </is>
      </c>
      <c r="B3" s="4" t="inlineStr">
        <is>
          <t xml:space="preserve"> </t>
        </is>
      </c>
    </row>
    <row r="4">
      <c r="A4" s="4" t="inlineStr">
        <is>
          <t>Schedule of Balance Sheets</t>
        </is>
      </c>
      <c r="B4" s="4" t="inlineStr">
        <is>
          <t xml:space="preserve">Balance Sheets
December 31, December 31, December 31,
RMB RMB US$
ASSETS
Current assets:
Cash 324,303 — —
Due from a related party 1,003,476 1,037,396 142,123
Total current assets 1,327,779 1,037,396 142,123
Non-current assets:
Investment in subsidiaries, VIE and VIE’s subsidiaries — 124,534,284 17,061,127
Amounts due from subsidiaries, VIE and VIE’s subsidiaries 85,581,297 — —
Total non-current assets 85,581,297 124,534,284 17,061,127
Total assets 86,909,076 125,571,680 17,203,250
LIABILITIES AND SHAREHOLDERS’ (DEFICIT) EQUITY
Current liabilities
Investment deficits in subsidiaries, VIE and VIE’s subsidiaries 109,361,012 101,812,107 13,948,201
Amounts due to subsidiaries, VIE and VIE’s subsidiaries — — —
Accrued expenses and other liabilities 1,053,376 175,071 23,98 7
Total current liabilities 110,414,388 101,987,178 13,972,18 8
Total liabilities 110,414,388 101,987,178 13,972,188
December 31, December 31, December 31,
RMB RMB US$
Shareholders’ (deficit) equity:
Ordinary shares (US$0.0001 par value; 500,000,000 shares authorized, 121,110,000 and 169,110,000 issued and outstanding as of December 31, 2023 and 2024) 77,747 112,784 16,910
Additional paid-in capital 238,567,906 318,979,171 44,749,654
Treasury stock (7,664 ) (1,050 )
Statutory reserves 23,557,710 23,557,710 3,318,034
Accumulated deficit (291,805,140 ) (325,318,655 ) (45,691,491 )
Accumulated other comprehensive income 6,096,465 6,261,156 839,005
Total shareholders’ (deficit) equity (23,505,312 ) 23,584,502 3,231,062
Total liabilities and shareholders’ (deficit) equity 86,909,076 125,571,680 17,20 3,250 </t>
        </is>
      </c>
    </row>
    <row r="5">
      <c r="A5" s="4" t="inlineStr">
        <is>
          <t>Schedule of Statements of Comprehensive Loss</t>
        </is>
      </c>
      <c r="B5" s="4" t="inlineStr">
        <is>
          <t>Statements of Comprehensive Loss
For the Years Ended December 31,
2022 2023 2024 2024
RMB RMB RMB US$
Operating costs and expenses:
Selling, general and administrative 5,677,577 (8,549,401 ) (41,062,420 ) (5,625,528 )
Impairment of long-term prepayments — (54,923,757 ) — —
Share of (loss) income of subsidiaries, VIEs and VIEs’ subsidiaries (204,839,384 ) (310,027,579 ) 7,548,905 1,03 3,939
Net loss (199,161,807 ) (373,500,737 ) (33,513,515 ) (4,591,589 )
Net loss attributable to ordinary shareholders (199,161,807 ) (373,500,737 ) (33,513,515 ) (4,591,589 )
Other comprehensive income
Foreign currency translation adjustments 2,120,397 3,575,835 164,690 22,563
Total other comprehensive income 2,120,397 3,575,835 164,690 22,563
Comprehensive loss (197,041,410 ) (369,924,902 ) (33,348,824 ) (4,569,026 )</t>
        </is>
      </c>
    </row>
    <row r="6">
      <c r="A6" s="4" t="inlineStr">
        <is>
          <t>Schedule of Statements of Cash Flows</t>
        </is>
      </c>
      <c r="B6" s="4" t="inlineStr">
        <is>
          <t xml:space="preserve">Statements of Cash Flows
For the Years Ended December 31,
2022 2023 2024 2024
RMB RMB RMB US$
Net cash used in operating activities (3,460,086 ) (8,682,450 ) (5,180,460 ) (709,720 )
Net cash (used in) provided by investing activities (109,865,693 ) (21,898,39 4 ) 4,772,029 653,765
Net cash provided by (used in) financing activities 140,000,402 (7,797,900 )
Effect of exchange rate changes on cash 1,290,142 4,388,627 84,128 11,526
Net increase (decrease) in cash 27,964,765 (33,990,117 ) (324,303 ) (44,429 )
Cash at the beginning of the year 6,349,655 34,314,420 324,303 44,429
Cash at the end of the year 34,314,420 324,30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s>
  <sheetData>
    <row r="1">
      <c r="A1" s="1" t="inlineStr">
        <is>
          <t>Organization and Business Description (Details) $ / shares in Units, $ in Millions</t>
        </is>
      </c>
      <c r="D1" s="2" t="inlineStr">
        <is>
          <t>12 Months Ended</t>
        </is>
      </c>
    </row>
    <row r="2">
      <c r="B2" s="2" t="inlineStr">
        <is>
          <t>Aug. 25, 2022 CNY (¥) shares</t>
        </is>
      </c>
      <c r="C2" s="2" t="inlineStr">
        <is>
          <t>Aug. 25, 2022 USD ($) $ / shares shares</t>
        </is>
      </c>
      <c r="D2" s="2" t="inlineStr">
        <is>
          <t>Dec. 31, 2024 CNY (¥)</t>
        </is>
      </c>
      <c r="E2" s="2" t="inlineStr">
        <is>
          <t>Dec. 31, 2024 USD ($)</t>
        </is>
      </c>
      <c r="F2" s="2" t="inlineStr">
        <is>
          <t>Dec. 31, 2023 CNY (¥)</t>
        </is>
      </c>
      <c r="G2" s="2" t="inlineStr">
        <is>
          <t>Dec. 31, 2022 CNY (¥)</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oss proceeds</t>
        </is>
      </c>
      <c r="B4" s="4" t="inlineStr">
        <is>
          <t xml:space="preserve"> </t>
        </is>
      </c>
      <c r="C4" s="4" t="inlineStr">
        <is>
          <t xml:space="preserve"> </t>
        </is>
      </c>
      <c r="D4" s="4" t="inlineStr">
        <is>
          <t xml:space="preserve"> </t>
        </is>
      </c>
      <c r="E4" s="4" t="inlineStr">
        <is>
          <t xml:space="preserve"> </t>
        </is>
      </c>
      <c r="F4" s="4" t="inlineStr">
        <is>
          <t xml:space="preserve"> </t>
        </is>
      </c>
      <c r="G4" s="6" t="n">
        <v>146982044</v>
      </c>
    </row>
    <row r="5">
      <c r="A5" s="4" t="inlineStr">
        <is>
          <t>Net proceeds</t>
        </is>
      </c>
      <c r="B5" s="6" t="n">
        <v>148000000</v>
      </c>
      <c r="C5" s="11" t="n">
        <v>21.5</v>
      </c>
      <c r="D5" s="4" t="inlineStr">
        <is>
          <t xml:space="preserve"> </t>
        </is>
      </c>
      <c r="E5" s="4" t="inlineStr">
        <is>
          <t xml:space="preserve"> </t>
        </is>
      </c>
      <c r="F5" s="4" t="inlineStr">
        <is>
          <t xml:space="preserve"> </t>
        </is>
      </c>
      <c r="G5" s="4" t="inlineStr">
        <is>
          <t xml:space="preserve"> </t>
        </is>
      </c>
    </row>
    <row r="6">
      <c r="A6" s="4" t="inlineStr">
        <is>
          <t>Loss from dissolution of subsidiary</t>
        </is>
      </c>
      <c r="B6" s="4" t="inlineStr">
        <is>
          <t xml:space="preserve"> </t>
        </is>
      </c>
      <c r="C6" s="4" t="inlineStr">
        <is>
          <t xml:space="preserve"> </t>
        </is>
      </c>
      <c r="D6" s="4" t="inlineStr">
        <is>
          <t xml:space="preserve"> </t>
        </is>
      </c>
      <c r="E6" s="4" t="inlineStr">
        <is>
          <t xml:space="preserve"> </t>
        </is>
      </c>
      <c r="F6" s="6" t="n">
        <v>-2125365</v>
      </c>
      <c r="G6" s="4" t="inlineStr">
        <is>
          <t xml:space="preserve"> </t>
        </is>
      </c>
    </row>
    <row r="7">
      <c r="A7" s="4" t="inlineStr">
        <is>
          <t>Material contract</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Sell assets</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Beijing Sent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before tax percentage</t>
        </is>
      </c>
      <c r="B11" s="4" t="inlineStr">
        <is>
          <t xml:space="preserve"> </t>
        </is>
      </c>
      <c r="C11" s="4" t="inlineStr">
        <is>
          <t xml:space="preserve"> </t>
        </is>
      </c>
      <c r="D11" s="12" t="n">
        <v>1</v>
      </c>
      <c r="E11" s="12" t="n">
        <v>1</v>
      </c>
      <c r="F11" s="4" t="inlineStr">
        <is>
          <t xml:space="preserve"> </t>
        </is>
      </c>
      <c r="G11" s="4" t="inlineStr">
        <is>
          <t xml:space="preserve"> </t>
        </is>
      </c>
    </row>
    <row r="12">
      <c r="A12" s="4" t="inlineStr">
        <is>
          <t>Sentu Guox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s</t>
        </is>
      </c>
      <c r="B14" s="4" t="inlineStr">
        <is>
          <t xml:space="preserve"> </t>
        </is>
      </c>
      <c r="C14" s="4" t="inlineStr">
        <is>
          <t xml:space="preserve"> </t>
        </is>
      </c>
      <c r="D14" s="4" t="inlineStr">
        <is>
          <t xml:space="preserve"> </t>
        </is>
      </c>
      <c r="E14" s="4" t="inlineStr">
        <is>
          <t xml:space="preserve"> </t>
        </is>
      </c>
      <c r="F14" s="12" t="n">
        <v>0.7</v>
      </c>
      <c r="G14" s="4" t="inlineStr">
        <is>
          <t xml:space="preserve"> </t>
        </is>
      </c>
    </row>
    <row r="15">
      <c r="A15" s="4" t="inlineStr">
        <is>
          <t>Ms. Wang Peixu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s</t>
        </is>
      </c>
      <c r="B17" s="4" t="inlineStr">
        <is>
          <t xml:space="preserve"> </t>
        </is>
      </c>
      <c r="C17" s="4" t="inlineStr">
        <is>
          <t xml:space="preserve"> </t>
        </is>
      </c>
      <c r="D17" s="13" t="n">
        <v>0.5478</v>
      </c>
      <c r="E17" s="4" t="inlineStr">
        <is>
          <t xml:space="preserve"> </t>
        </is>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gross proceeds</t>
        </is>
      </c>
      <c r="B20" s="6" t="n">
        <v>171200000</v>
      </c>
      <c r="C20" s="7" t="n">
        <v>25</v>
      </c>
      <c r="D20" s="4" t="inlineStr">
        <is>
          <t xml:space="preserve"> </t>
        </is>
      </c>
      <c r="E20" s="4" t="inlineStr">
        <is>
          <t xml:space="preserve"> </t>
        </is>
      </c>
      <c r="F20" s="4" t="inlineStr">
        <is>
          <t xml:space="preserve"> </t>
        </is>
      </c>
      <c r="G20" s="4" t="inlineStr">
        <is>
          <t xml:space="preserve"> </t>
        </is>
      </c>
    </row>
    <row r="21">
      <c r="A21" s="4" t="inlineStr">
        <is>
          <t>IPO [Member] | American Deposit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in Shares) | shares</t>
        </is>
      </c>
      <c r="B23" s="5" t="n">
        <v>5000000</v>
      </c>
      <c r="C23" s="5" t="n">
        <v>5000000</v>
      </c>
      <c r="D23" s="4" t="inlineStr">
        <is>
          <t xml:space="preserve"> </t>
        </is>
      </c>
      <c r="E23" s="4" t="inlineStr">
        <is>
          <t xml:space="preserve"> </t>
        </is>
      </c>
      <c r="F23" s="4" t="inlineStr">
        <is>
          <t xml:space="preserve"> </t>
        </is>
      </c>
      <c r="G23" s="4" t="inlineStr">
        <is>
          <t xml:space="preserve"> </t>
        </is>
      </c>
    </row>
    <row r="24">
      <c r="A24" s="4" t="inlineStr">
        <is>
          <t>Shares offering price (in Dollars per share) | $ / shares</t>
        </is>
      </c>
      <c r="B24" s="4" t="inlineStr">
        <is>
          <t xml:space="preserve"> </t>
        </is>
      </c>
      <c r="C24" s="7" t="n">
        <v>5</v>
      </c>
      <c r="D24" s="4" t="inlineStr">
        <is>
          <t xml:space="preserve"> </t>
        </is>
      </c>
      <c r="E24" s="4" t="inlineStr">
        <is>
          <t xml:space="preserve"> </t>
        </is>
      </c>
      <c r="F24" s="4" t="inlineStr">
        <is>
          <t xml:space="preserve"> </t>
        </is>
      </c>
      <c r="G24" s="4" t="inlineStr">
        <is>
          <t xml:space="preserve"> </t>
        </is>
      </c>
    </row>
  </sheetData>
  <mergeCells count="3">
    <mergeCell ref="B1:C1"/>
    <mergeCell ref="D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500000000</v>
      </c>
      <c r="C4" s="5" t="n">
        <v>500000000</v>
      </c>
    </row>
    <row r="5">
      <c r="A5" s="4" t="inlineStr">
        <is>
          <t>Ordinary shares issued</t>
        </is>
      </c>
      <c r="B5" s="5" t="n">
        <v>169110000</v>
      </c>
      <c r="C5" s="5" t="n">
        <v>121110000</v>
      </c>
    </row>
    <row r="6">
      <c r="A6" s="4" t="inlineStr">
        <is>
          <t>Ordinary shares outstanding</t>
        </is>
      </c>
      <c r="B6" s="5" t="n">
        <v>169110000</v>
      </c>
      <c r="C6" s="5" t="n">
        <v>1211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 Schedule of Major Subsidiaries, VIE and VIE’s Subsidiaries (Details) - VIE [Member]</t>
        </is>
      </c>
      <c r="B1" s="2" t="inlineStr">
        <is>
          <t>12 Months Ended</t>
        </is>
      </c>
    </row>
    <row r="2">
      <c r="B2" s="2" t="inlineStr">
        <is>
          <t>Dec. 31, 2024</t>
        </is>
      </c>
    </row>
    <row r="3">
      <c r="A3" s="4" t="inlineStr">
        <is>
          <t>Jianzhi Education Group Company Limited [Member]</t>
        </is>
      </c>
      <c r="B3" s="4" t="inlineStr">
        <is>
          <t xml:space="preserve"> </t>
        </is>
      </c>
    </row>
    <row r="4">
      <c r="A4" s="3" t="inlineStr">
        <is>
          <t>Schedule of Major Subsidiaries, VIE and VIE’s Subsidiaries [Line Items]</t>
        </is>
      </c>
      <c r="B4" s="4" t="inlineStr">
        <is>
          <t xml:space="preserve"> </t>
        </is>
      </c>
    </row>
    <row r="5">
      <c r="A5" s="4" t="inlineStr">
        <is>
          <t>Place and date of incorporation/ establishment</t>
        </is>
      </c>
      <c r="B5" s="4" t="inlineStr">
        <is>
          <t>British Virgin Islands (“BVI”), limited liability company March 20, 2018</t>
        </is>
      </c>
    </row>
    <row r="6">
      <c r="A6" s="4" t="inlineStr">
        <is>
          <t>Percentage of ownership/interest/ voting rights directly</t>
        </is>
      </c>
      <c r="B6" s="12" t="n">
        <v>1</v>
      </c>
    </row>
    <row r="7">
      <c r="A7" s="4" t="inlineStr">
        <is>
          <t>Percentage of ownership interest voting rights indirectly</t>
        </is>
      </c>
      <c r="B7" s="4" t="inlineStr">
        <is>
          <t xml:space="preserve"> </t>
        </is>
      </c>
    </row>
    <row r="8">
      <c r="A8" s="4" t="inlineStr">
        <is>
          <t>Issued and fully paid ordinary share capital</t>
        </is>
      </c>
      <c r="B8" s="4" t="inlineStr">
        <is>
          <t>USD1</t>
        </is>
      </c>
    </row>
    <row r="9">
      <c r="A9" s="4" t="inlineStr">
        <is>
          <t>Principal activities</t>
        </is>
      </c>
      <c r="B9" s="4" t="inlineStr">
        <is>
          <t>Investment holding</t>
        </is>
      </c>
    </row>
    <row r="10">
      <c r="A10" s="4" t="inlineStr">
        <is>
          <t>Jianzhi Education Technology (HK) Company Limited (“Jianzhi HK”) [Member]</t>
        </is>
      </c>
      <c r="B10" s="4" t="inlineStr">
        <is>
          <t xml:space="preserve"> </t>
        </is>
      </c>
    </row>
    <row r="11">
      <c r="A11" s="3" t="inlineStr">
        <is>
          <t>Schedule of Major Subsidiaries, VIE and VIE’s Subsidiaries [Line Items]</t>
        </is>
      </c>
      <c r="B11" s="4" t="inlineStr">
        <is>
          <t xml:space="preserve"> </t>
        </is>
      </c>
    </row>
    <row r="12">
      <c r="A12" s="4" t="inlineStr">
        <is>
          <t>Place and date of incorporation/ establishment</t>
        </is>
      </c>
      <c r="B12" s="4" t="inlineStr">
        <is>
          <t>Hong Kong, limited liability company April 3, 2018</t>
        </is>
      </c>
    </row>
    <row r="13">
      <c r="A13" s="4" t="inlineStr">
        <is>
          <t>Percentage of ownership/interest/ voting rights directly</t>
        </is>
      </c>
      <c r="B13" s="4" t="inlineStr">
        <is>
          <t xml:space="preserve"> </t>
        </is>
      </c>
    </row>
    <row r="14">
      <c r="A14" s="4" t="inlineStr">
        <is>
          <t>Percentage of ownership interest voting rights indirectly</t>
        </is>
      </c>
      <c r="B14" s="4" t="inlineStr">
        <is>
          <t>100% owned by Jianzhi Education (BVI)</t>
        </is>
      </c>
    </row>
    <row r="15">
      <c r="A15" s="4" t="inlineStr">
        <is>
          <t>Issued and fully paid ordinary share capital</t>
        </is>
      </c>
      <c r="B15" s="4" t="inlineStr">
        <is>
          <t>HKD1</t>
        </is>
      </c>
    </row>
    <row r="16">
      <c r="A16" s="4" t="inlineStr">
        <is>
          <t>Principal activities</t>
        </is>
      </c>
      <c r="B16" s="4" t="inlineStr">
        <is>
          <t>Investment holding</t>
        </is>
      </c>
    </row>
    <row r="17">
      <c r="A17" s="4" t="inlineStr">
        <is>
          <t>Jianzhi Inc. [Member]</t>
        </is>
      </c>
      <c r="B17" s="4" t="inlineStr">
        <is>
          <t xml:space="preserve"> </t>
        </is>
      </c>
    </row>
    <row r="18">
      <c r="A18" s="3" t="inlineStr">
        <is>
          <t>Schedule of Major Subsidiaries, VIE and VIE’s Subsidiaries [Line Items]</t>
        </is>
      </c>
      <c r="B18" s="4" t="inlineStr">
        <is>
          <t xml:space="preserve"> </t>
        </is>
      </c>
    </row>
    <row r="19">
      <c r="A19" s="4" t="inlineStr">
        <is>
          <t>Place and date of incorporation/ establishment</t>
        </is>
      </c>
      <c r="B19" s="4" t="inlineStr">
        <is>
          <t>USA, limited liability company November 2 2022</t>
        </is>
      </c>
    </row>
    <row r="20">
      <c r="A20" s="4" t="inlineStr">
        <is>
          <t>Percentage of ownership/interest/ voting rights directly</t>
        </is>
      </c>
      <c r="B20" s="4" t="inlineStr">
        <is>
          <t xml:space="preserve"> </t>
        </is>
      </c>
    </row>
    <row r="21">
      <c r="A21" s="4" t="inlineStr">
        <is>
          <t>Percentage of ownership interest voting rights indirectly</t>
        </is>
      </c>
      <c r="B21" s="4" t="inlineStr">
        <is>
          <t>100% owned by Jianzhi Education (BVI)</t>
        </is>
      </c>
    </row>
    <row r="22">
      <c r="A22" s="4" t="inlineStr">
        <is>
          <t>Issued and fully paid ordinary share capital</t>
        </is>
      </c>
      <c r="B22" s="4" t="inlineStr">
        <is>
          <t>USD1</t>
        </is>
      </c>
    </row>
    <row r="23">
      <c r="A23" s="4" t="inlineStr">
        <is>
          <t>Principal activities</t>
        </is>
      </c>
      <c r="B23" s="4" t="inlineStr">
        <is>
          <t>Investment holding</t>
        </is>
      </c>
    </row>
    <row r="24">
      <c r="A24" s="4" t="inlineStr">
        <is>
          <t>HongKong Sentu Education Technology Ltd. (“Sentu HK”) [Member]</t>
        </is>
      </c>
      <c r="B24" s="4" t="inlineStr">
        <is>
          <t xml:space="preserve"> </t>
        </is>
      </c>
    </row>
    <row r="25">
      <c r="A25" s="3" t="inlineStr">
        <is>
          <t>Schedule of Major Subsidiaries, VIE and VIE’s Subsidiaries [Line Items]</t>
        </is>
      </c>
      <c r="B25" s="4" t="inlineStr">
        <is>
          <t xml:space="preserve"> </t>
        </is>
      </c>
    </row>
    <row r="26">
      <c r="A26" s="4" t="inlineStr">
        <is>
          <t>Place and date of incorporation/ establishment</t>
        </is>
      </c>
      <c r="B26" s="4" t="inlineStr">
        <is>
          <t>Hong Kong, November 14, 2016</t>
        </is>
      </c>
    </row>
    <row r="27">
      <c r="A27" s="4" t="inlineStr">
        <is>
          <t>Percentage of ownership/interest/ voting rights directly</t>
        </is>
      </c>
      <c r="B27" s="4" t="inlineStr">
        <is>
          <t xml:space="preserve"> </t>
        </is>
      </c>
    </row>
    <row r="28">
      <c r="A28" s="4" t="inlineStr">
        <is>
          <t>Percentage of ownership interest voting rights indirectly</t>
        </is>
      </c>
      <c r="B28" s="4" t="inlineStr">
        <is>
          <t>100% owned by Jianzhi Education (HK)</t>
        </is>
      </c>
    </row>
    <row r="29">
      <c r="A29" s="4" t="inlineStr">
        <is>
          <t>Issued and fully paid ordinary share capital</t>
        </is>
      </c>
      <c r="B29" s="4" t="inlineStr">
        <is>
          <t>HKD10,000,000</t>
        </is>
      </c>
    </row>
    <row r="30">
      <c r="A30" s="4" t="inlineStr">
        <is>
          <t>Principal activities</t>
        </is>
      </c>
      <c r="B30" s="4" t="inlineStr">
        <is>
          <t>Provision of training service</t>
        </is>
      </c>
    </row>
    <row r="31">
      <c r="A31" s="4" t="inlineStr">
        <is>
          <t>Jianzhi Century Technology (Beijing) Co., Ltd. [Member]</t>
        </is>
      </c>
      <c r="B31" s="4" t="inlineStr">
        <is>
          <t xml:space="preserve"> </t>
        </is>
      </c>
    </row>
    <row r="32">
      <c r="A32" s="3" t="inlineStr">
        <is>
          <t>Schedule of Major Subsidiaries, VIE and VIE’s Subsidiaries [Line Items]</t>
        </is>
      </c>
      <c r="B32" s="4" t="inlineStr">
        <is>
          <t xml:space="preserve"> </t>
        </is>
      </c>
    </row>
    <row r="33">
      <c r="A33" s="4" t="inlineStr">
        <is>
          <t>Place and date of incorporation/ establishment</t>
        </is>
      </c>
      <c r="B33" s="4" t="inlineStr">
        <is>
          <t>PRC, April 17, 2018</t>
        </is>
      </c>
    </row>
    <row r="34">
      <c r="A34" s="4" t="inlineStr">
        <is>
          <t>Percentage of ownership/interest/ voting rights directly</t>
        </is>
      </c>
      <c r="B34" s="4" t="inlineStr">
        <is>
          <t xml:space="preserve"> </t>
        </is>
      </c>
    </row>
    <row r="35">
      <c r="A35" s="4" t="inlineStr">
        <is>
          <t>Percentage of ownership interest voting rights indirectly</t>
        </is>
      </c>
      <c r="B35" s="4" t="inlineStr">
        <is>
          <t>100% owned by Jianzhi Education (HK)</t>
        </is>
      </c>
    </row>
    <row r="36">
      <c r="A36" s="4" t="inlineStr">
        <is>
          <t>Issued and fully paid ordinary share capital</t>
        </is>
      </c>
      <c r="B36" s="4" t="inlineStr">
        <is>
          <t>HKD10,000,000</t>
        </is>
      </c>
    </row>
    <row r="37">
      <c r="A37" s="4" t="inlineStr">
        <is>
          <t>Principal activities</t>
        </is>
      </c>
      <c r="B37" s="4" t="inlineStr">
        <is>
          <t>Provision of technical and management consultancy services</t>
        </is>
      </c>
    </row>
    <row r="38">
      <c r="A38" s="4" t="inlineStr">
        <is>
          <t>Beijing Sentu Lejiao Information Technology Co., Ltd (“Sentu Lejiao”) [Member]</t>
        </is>
      </c>
      <c r="B38" s="4" t="inlineStr">
        <is>
          <t xml:space="preserve"> </t>
        </is>
      </c>
    </row>
    <row r="39">
      <c r="A39" s="3" t="inlineStr">
        <is>
          <t>Schedule of Major Subsidiaries, VIE and VIE’s Subsidiaries [Line Items]</t>
        </is>
      </c>
      <c r="B39" s="4" t="inlineStr">
        <is>
          <t xml:space="preserve"> </t>
        </is>
      </c>
    </row>
    <row r="40">
      <c r="A40" s="4" t="inlineStr">
        <is>
          <t>Place and date of incorporation/ establishment</t>
        </is>
      </c>
      <c r="B40" s="4" t="inlineStr">
        <is>
          <t>PRC, June 13, 2016</t>
        </is>
      </c>
    </row>
    <row r="41">
      <c r="A41" s="4" t="inlineStr">
        <is>
          <t>Percentage of ownership interest voting rights indirectly</t>
        </is>
      </c>
      <c r="B41" s="4" t="inlineStr">
        <is>
          <t>100% owned by Jianzhi Beijing</t>
        </is>
      </c>
    </row>
    <row r="42">
      <c r="A42" s="4" t="inlineStr">
        <is>
          <t>Issued and fully paid ordinary share capital</t>
        </is>
      </c>
      <c r="B42" s="4" t="inlineStr">
        <is>
          <t>RMB10,000,000</t>
        </is>
      </c>
    </row>
    <row r="43">
      <c r="A43" s="4" t="inlineStr">
        <is>
          <t>Principal activities</t>
        </is>
      </c>
      <c r="B43" s="4" t="inlineStr">
        <is>
          <t>Provision of IT related solution service</t>
        </is>
      </c>
    </row>
    <row r="44">
      <c r="A44" s="4" t="inlineStr">
        <is>
          <t>Sentu Shuzhi Technology (Beijing) Co., Ltd (“Sentu Shuzhi”) [Member]</t>
        </is>
      </c>
      <c r="B44" s="4" t="inlineStr">
        <is>
          <t xml:space="preserve"> </t>
        </is>
      </c>
    </row>
    <row r="45">
      <c r="A45" s="3" t="inlineStr">
        <is>
          <t>Schedule of Major Subsidiaries, VIE and VIE’s Subsidiaries [Line Items]</t>
        </is>
      </c>
      <c r="B45" s="4" t="inlineStr">
        <is>
          <t xml:space="preserve"> </t>
        </is>
      </c>
    </row>
    <row r="46">
      <c r="A46" s="4" t="inlineStr">
        <is>
          <t>Place and date of incorporation/ establishment</t>
        </is>
      </c>
      <c r="B46" s="4" t="inlineStr">
        <is>
          <t>PRC, June 2, 2021</t>
        </is>
      </c>
    </row>
    <row r="47">
      <c r="A47" s="4" t="inlineStr">
        <is>
          <t>Percentage of ownership interest voting rights indirectly</t>
        </is>
      </c>
      <c r="B47" s="4" t="inlineStr">
        <is>
          <t>100% owned by Sentu Lejiao</t>
        </is>
      </c>
    </row>
    <row r="48">
      <c r="A48" s="4" t="inlineStr">
        <is>
          <t>Issued and fully paid ordinary share capital</t>
        </is>
      </c>
      <c r="B48" s="4" t="inlineStr">
        <is>
          <t xml:space="preserve"> </t>
        </is>
      </c>
    </row>
    <row r="49">
      <c r="A49" s="4" t="inlineStr">
        <is>
          <t>Principal activities</t>
        </is>
      </c>
      <c r="B49" s="4" t="inlineStr">
        <is>
          <t>Provision of IT related solution service</t>
        </is>
      </c>
    </row>
    <row r="50">
      <c r="A50" s="4" t="inlineStr">
        <is>
          <t>Beijing Sentu Education Technology Co., Ltd.(“Beijing Sentu”) [Member]</t>
        </is>
      </c>
      <c r="B50" s="4" t="inlineStr">
        <is>
          <t xml:space="preserve"> </t>
        </is>
      </c>
    </row>
    <row r="51">
      <c r="A51" s="3" t="inlineStr">
        <is>
          <t>Schedule of Major Subsidiaries, VIE and VIE’s Subsidiaries [Line Items]</t>
        </is>
      </c>
      <c r="B51" s="4" t="inlineStr">
        <is>
          <t xml:space="preserve"> </t>
        </is>
      </c>
    </row>
    <row r="52">
      <c r="A52" s="4" t="inlineStr">
        <is>
          <t>Place and date of incorporation/ establishment</t>
        </is>
      </c>
      <c r="B52" s="4" t="inlineStr">
        <is>
          <t>PRC, May 27, 2011</t>
        </is>
      </c>
    </row>
    <row r="53">
      <c r="A53" s="4" t="inlineStr">
        <is>
          <t>Percentage of ownership interest voting rights indirectly</t>
        </is>
      </c>
      <c r="B53" s="4" t="inlineStr">
        <is>
          <t>Contractual arrangements</t>
        </is>
      </c>
    </row>
    <row r="54">
      <c r="A54" s="4" t="inlineStr">
        <is>
          <t>Issued and fully paid ordinary share capital</t>
        </is>
      </c>
      <c r="B54" s="4" t="inlineStr">
        <is>
          <t>RMB26,100,000</t>
        </is>
      </c>
    </row>
    <row r="55">
      <c r="A55" s="4" t="inlineStr">
        <is>
          <t>Principal activities</t>
        </is>
      </c>
      <c r="B55" s="4" t="inlineStr">
        <is>
          <t>Provision of educational content and IT related solution services</t>
        </is>
      </c>
    </row>
    <row r="56">
      <c r="A56" s="4" t="inlineStr">
        <is>
          <t>Shanghai Ang’you Internet Technology Co., Ltd. [Member]</t>
        </is>
      </c>
      <c r="B56" s="4" t="inlineStr">
        <is>
          <t xml:space="preserve"> </t>
        </is>
      </c>
    </row>
    <row r="57">
      <c r="A57" s="3" t="inlineStr">
        <is>
          <t>Schedule of Major Subsidiaries, VIE and VIE’s Subsidiaries [Line Items]</t>
        </is>
      </c>
      <c r="B57" s="4" t="inlineStr">
        <is>
          <t xml:space="preserve"> </t>
        </is>
      </c>
    </row>
    <row r="58">
      <c r="A58" s="4" t="inlineStr">
        <is>
          <t>Place and date of incorporation/ establishment</t>
        </is>
      </c>
      <c r="B58" s="4" t="inlineStr">
        <is>
          <t>PRC, January 11, 2016</t>
        </is>
      </c>
    </row>
    <row r="59">
      <c r="A59" s="4" t="inlineStr">
        <is>
          <t>Percentage of ownership/interest/ voting rights directly</t>
        </is>
      </c>
      <c r="B59" s="4" t="inlineStr">
        <is>
          <t xml:space="preserve"> </t>
        </is>
      </c>
    </row>
    <row r="60">
      <c r="A60" s="4" t="inlineStr">
        <is>
          <t>Percentage of ownership interest voting rights indirectly</t>
        </is>
      </c>
      <c r="B60" s="4" t="inlineStr">
        <is>
          <t>51.2% owned by Beijing Sentu</t>
        </is>
      </c>
    </row>
    <row r="61">
      <c r="A61" s="4" t="inlineStr">
        <is>
          <t>Issued and fully paid ordinary share capital</t>
        </is>
      </c>
      <c r="B61" s="4" t="inlineStr">
        <is>
          <t>RMB10,500,000</t>
        </is>
      </c>
    </row>
    <row r="62">
      <c r="A62" s="4" t="inlineStr">
        <is>
          <t>Principal activities</t>
        </is>
      </c>
      <c r="B62" s="4" t="inlineStr">
        <is>
          <t>Provision of mobile media services and educational content</t>
        </is>
      </c>
    </row>
    <row r="63">
      <c r="A63" s="4" t="inlineStr">
        <is>
          <t>Guangzhou Xingzhiqiao Information Technology Co., Ltd. [Member]</t>
        </is>
      </c>
      <c r="B63" s="4" t="inlineStr">
        <is>
          <t xml:space="preserve"> </t>
        </is>
      </c>
    </row>
    <row r="64">
      <c r="A64" s="3" t="inlineStr">
        <is>
          <t>Schedule of Major Subsidiaries, VIE and VIE’s Subsidiaries [Line Items]</t>
        </is>
      </c>
      <c r="B64" s="4" t="inlineStr">
        <is>
          <t xml:space="preserve"> </t>
        </is>
      </c>
    </row>
    <row r="65">
      <c r="A65" s="4" t="inlineStr">
        <is>
          <t>Place and date of incorporation/ establishment</t>
        </is>
      </c>
      <c r="B65" s="4" t="inlineStr">
        <is>
          <t>PRC, May 6, 2011</t>
        </is>
      </c>
    </row>
    <row r="66">
      <c r="A66" s="4" t="inlineStr">
        <is>
          <t>Percentage of ownership interest voting rights indirectly</t>
        </is>
      </c>
      <c r="B66" s="4" t="inlineStr">
        <is>
          <t>100% owned by Beijing Sentu</t>
        </is>
      </c>
    </row>
    <row r="67">
      <c r="A67" s="4" t="inlineStr">
        <is>
          <t>Issued and fully paid ordinary share capital</t>
        </is>
      </c>
      <c r="B67" s="4" t="inlineStr">
        <is>
          <t>RMB1,000,000</t>
        </is>
      </c>
    </row>
    <row r="68">
      <c r="A68" s="4" t="inlineStr">
        <is>
          <t>Principal activities</t>
        </is>
      </c>
      <c r="B68" s="4" t="inlineStr">
        <is>
          <t>Provision of mobile media services</t>
        </is>
      </c>
    </row>
    <row r="69">
      <c r="A69" s="4" t="inlineStr">
        <is>
          <t>Guangzhou Lianhe Education Technology Co., Ltd [Member]</t>
        </is>
      </c>
      <c r="B69" s="4" t="inlineStr">
        <is>
          <t xml:space="preserve"> </t>
        </is>
      </c>
    </row>
    <row r="70">
      <c r="A70" s="3" t="inlineStr">
        <is>
          <t>Schedule of Major Subsidiaries, VIE and VIE’s Subsidiaries [Line Items]</t>
        </is>
      </c>
      <c r="B70" s="4" t="inlineStr">
        <is>
          <t xml:space="preserve"> </t>
        </is>
      </c>
    </row>
    <row r="71">
      <c r="A71" s="4" t="inlineStr">
        <is>
          <t>Place and date of incorporation/ establishment</t>
        </is>
      </c>
      <c r="B71" s="4" t="inlineStr">
        <is>
          <t>PRC, September 28, 2016</t>
        </is>
      </c>
    </row>
    <row r="72">
      <c r="A72" s="4" t="inlineStr">
        <is>
          <t>Percentage of ownership/interest/ voting rights directly</t>
        </is>
      </c>
      <c r="B72" s="4" t="inlineStr">
        <is>
          <t xml:space="preserve"> </t>
        </is>
      </c>
    </row>
    <row r="73">
      <c r="A73" s="4" t="inlineStr">
        <is>
          <t>Percentage of ownership interest voting rights indirectly</t>
        </is>
      </c>
      <c r="B73" s="4" t="inlineStr">
        <is>
          <t>100% owned by Guangzhou Xingzhiqiao</t>
        </is>
      </c>
    </row>
    <row r="74">
      <c r="A74" s="4" t="inlineStr">
        <is>
          <t>Issued and fully paid ordinary share capital</t>
        </is>
      </c>
      <c r="B74" s="4" t="inlineStr">
        <is>
          <t>RMB300,000</t>
        </is>
      </c>
    </row>
    <row r="75">
      <c r="A75" s="4" t="inlineStr">
        <is>
          <t>Principal activities</t>
        </is>
      </c>
      <c r="B75" s="4" t="inlineStr">
        <is>
          <t>Provision of mobile media services and educational content</t>
        </is>
      </c>
    </row>
    <row r="76">
      <c r="A76" s="4" t="inlineStr">
        <is>
          <t>Wuhan Crossboarder Information Co., Ltd. [Member]</t>
        </is>
      </c>
      <c r="B76" s="4" t="inlineStr">
        <is>
          <t xml:space="preserve"> </t>
        </is>
      </c>
    </row>
    <row r="77">
      <c r="A77" s="3" t="inlineStr">
        <is>
          <t>Schedule of Major Subsidiaries, VIE and VIE’s Subsidiaries [Line Items]</t>
        </is>
      </c>
      <c r="B77" s="4" t="inlineStr">
        <is>
          <t xml:space="preserve"> </t>
        </is>
      </c>
    </row>
    <row r="78">
      <c r="A78" s="4" t="inlineStr">
        <is>
          <t>Place and date of incorporation/ establishment</t>
        </is>
      </c>
      <c r="B78" s="4" t="inlineStr">
        <is>
          <t>PRC, December 2, 2022</t>
        </is>
      </c>
    </row>
    <row r="79">
      <c r="A79" s="4" t="inlineStr">
        <is>
          <t>Percentage of ownership interest voting rights indirectly</t>
        </is>
      </c>
      <c r="B79" s="4" t="inlineStr">
        <is>
          <t>51% owned by Sentu Guoxin</t>
        </is>
      </c>
    </row>
    <row r="80">
      <c r="A80" s="4" t="inlineStr">
        <is>
          <t>Issued and fully paid ordinary share capital</t>
        </is>
      </c>
      <c r="B80" s="4" t="inlineStr">
        <is>
          <t>RMB nil</t>
        </is>
      </c>
    </row>
    <row r="81">
      <c r="A81" s="4" t="inlineStr">
        <is>
          <t>Principal activities</t>
        </is>
      </c>
      <c r="B81" s="4" t="inlineStr">
        <is>
          <t>Provision of technology, education consultancy (excluding agent services)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Business Description - Schedule of Carrying Amounts of the Assets, Liabilities and the Results of Operations of the VIE and VIE’s Subsidiaries (Details) - VIE [Member] - CNY (¥)</t>
        </is>
      </c>
      <c r="C1" s="2" t="inlineStr">
        <is>
          <t>12 Months Ended</t>
        </is>
      </c>
    </row>
    <row r="2">
      <c r="C2" s="2" t="inlineStr">
        <is>
          <t>Dec. 31, 2024</t>
        </is>
      </c>
      <c r="D2" s="2" t="inlineStr">
        <is>
          <t>Dec. 31, 2023</t>
        </is>
      </c>
      <c r="E2" s="2" t="inlineStr">
        <is>
          <t>Dec. 31, 2022</t>
        </is>
      </c>
    </row>
    <row r="3">
      <c r="A3" s="3" t="inlineStr">
        <is>
          <t>Current assets:</t>
        </is>
      </c>
      <c r="C3" s="4" t="inlineStr">
        <is>
          <t xml:space="preserve"> </t>
        </is>
      </c>
      <c r="D3" s="4" t="inlineStr">
        <is>
          <t xml:space="preserve"> </t>
        </is>
      </c>
      <c r="E3" s="4" t="inlineStr">
        <is>
          <t xml:space="preserve"> </t>
        </is>
      </c>
    </row>
    <row r="4">
      <c r="A4" s="4" t="inlineStr">
        <is>
          <t>Cash</t>
        </is>
      </c>
      <c r="C4" s="6" t="n">
        <v>1112661</v>
      </c>
      <c r="D4" s="6" t="n">
        <v>2697832</v>
      </c>
      <c r="E4" s="4" t="inlineStr">
        <is>
          <t xml:space="preserve"> </t>
        </is>
      </c>
    </row>
    <row r="5">
      <c r="A5" s="4" t="inlineStr">
        <is>
          <t>Accounts receivable, net</t>
        </is>
      </c>
      <c r="C5" s="5" t="n">
        <v>1492889</v>
      </c>
      <c r="D5" s="5" t="n">
        <v>1718155</v>
      </c>
      <c r="E5" s="4" t="inlineStr">
        <is>
          <t xml:space="preserve"> </t>
        </is>
      </c>
    </row>
    <row r="6">
      <c r="A6" s="4" t="inlineStr">
        <is>
          <t>Short-term prepayments</t>
        </is>
      </c>
      <c r="C6" s="5" t="n">
        <v>397178</v>
      </c>
      <c r="D6" s="5" t="n">
        <v>264425</v>
      </c>
      <c r="E6" s="4" t="inlineStr">
        <is>
          <t xml:space="preserve"> </t>
        </is>
      </c>
    </row>
    <row r="7">
      <c r="A7" s="4" t="inlineStr">
        <is>
          <t>Short-term investments</t>
        </is>
      </c>
      <c r="C7" s="5" t="n">
        <v>4526957</v>
      </c>
      <c r="D7" s="5" t="n">
        <v>4223894</v>
      </c>
      <c r="E7" s="4" t="inlineStr">
        <is>
          <t xml:space="preserve"> </t>
        </is>
      </c>
    </row>
    <row r="8">
      <c r="A8" s="4" t="inlineStr">
        <is>
          <t>Prepaid expenses and other current assets</t>
        </is>
      </c>
      <c r="C8" s="5" t="n">
        <v>6382949</v>
      </c>
      <c r="D8" s="5" t="n">
        <v>8653231</v>
      </c>
      <c r="E8" s="4" t="inlineStr">
        <is>
          <t xml:space="preserve"> </t>
        </is>
      </c>
    </row>
    <row r="9">
      <c r="A9" s="4" t="inlineStr">
        <is>
          <t>Amount due from the Company and its subsidiaries</t>
        </is>
      </c>
      <c r="B9" s="4" t="inlineStr">
        <is>
          <t>[1]</t>
        </is>
      </c>
      <c r="C9" s="5" t="n">
        <v>27870449</v>
      </c>
      <c r="D9" s="4" t="inlineStr">
        <is>
          <t xml:space="preserve"> </t>
        </is>
      </c>
      <c r="E9" s="4" t="inlineStr">
        <is>
          <t xml:space="preserve"> </t>
        </is>
      </c>
    </row>
    <row r="10">
      <c r="A10" s="4" t="inlineStr">
        <is>
          <t>Total current assets</t>
        </is>
      </c>
      <c r="C10" s="5" t="n">
        <v>41783083</v>
      </c>
      <c r="D10" s="5" t="n">
        <v>17557537</v>
      </c>
      <c r="E10" s="4" t="inlineStr">
        <is>
          <t xml:space="preserve"> </t>
        </is>
      </c>
    </row>
    <row r="11">
      <c r="A11" s="3" t="inlineStr">
        <is>
          <t>Non-current assets:</t>
        </is>
      </c>
      <c r="C11" s="4" t="inlineStr">
        <is>
          <t xml:space="preserve"> </t>
        </is>
      </c>
      <c r="D11" s="4" t="inlineStr">
        <is>
          <t xml:space="preserve"> </t>
        </is>
      </c>
      <c r="E11" s="4" t="inlineStr">
        <is>
          <t xml:space="preserve"> </t>
        </is>
      </c>
    </row>
    <row r="12">
      <c r="A12" s="4" t="inlineStr">
        <is>
          <t>Right-of-use assets, net</t>
        </is>
      </c>
      <c r="C12" s="5" t="n">
        <v>764839</v>
      </c>
      <c r="D12" s="5" t="n">
        <v>4307991</v>
      </c>
      <c r="E12" s="4" t="inlineStr">
        <is>
          <t xml:space="preserve"> </t>
        </is>
      </c>
    </row>
    <row r="13">
      <c r="A13" s="4" t="inlineStr">
        <is>
          <t>Deferred tax assets, net</t>
        </is>
      </c>
      <c r="C13" s="5" t="n">
        <v>490538</v>
      </c>
      <c r="D13" s="5" t="n">
        <v>10157608</v>
      </c>
      <c r="E13" s="4" t="inlineStr">
        <is>
          <t xml:space="preserve"> </t>
        </is>
      </c>
    </row>
    <row r="14">
      <c r="A14" s="4" t="inlineStr">
        <is>
          <t>Property and equipment, net</t>
        </is>
      </c>
      <c r="C14" s="5" t="n">
        <v>147260</v>
      </c>
      <c r="D14" s="5" t="n">
        <v>171127</v>
      </c>
      <c r="E14" s="4" t="inlineStr">
        <is>
          <t xml:space="preserve"> </t>
        </is>
      </c>
    </row>
    <row r="15">
      <c r="A15" s="4" t="inlineStr">
        <is>
          <t>Long-term prepayments</t>
        </is>
      </c>
      <c r="C15" s="5" t="n">
        <v>1443396</v>
      </c>
      <c r="D15" s="5" t="n">
        <v>181132</v>
      </c>
      <c r="E15" s="4" t="inlineStr">
        <is>
          <t xml:space="preserve"> </t>
        </is>
      </c>
    </row>
    <row r="16">
      <c r="A16" s="4" t="inlineStr">
        <is>
          <t>Total non-current assets</t>
        </is>
      </c>
      <c r="C16" s="5" t="n">
        <v>2846033</v>
      </c>
      <c r="D16" s="5" t="n">
        <v>14817858</v>
      </c>
      <c r="E16" s="4" t="inlineStr">
        <is>
          <t xml:space="preserve"> </t>
        </is>
      </c>
    </row>
    <row r="17">
      <c r="A17" s="4" t="inlineStr">
        <is>
          <t>Total assets</t>
        </is>
      </c>
      <c r="C17" s="5" t="n">
        <v>44629116</v>
      </c>
      <c r="D17" s="5" t="n">
        <v>32375395</v>
      </c>
      <c r="E17" s="4" t="inlineStr">
        <is>
          <t xml:space="preserve"> </t>
        </is>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5" t="n">
        <v>5918710</v>
      </c>
      <c r="D19" s="5" t="n">
        <v>6099637</v>
      </c>
      <c r="E19" s="4" t="inlineStr">
        <is>
          <t xml:space="preserve"> </t>
        </is>
      </c>
    </row>
    <row r="20">
      <c r="A20" s="4" t="inlineStr">
        <is>
          <t>Salary and welfare payable</t>
        </is>
      </c>
      <c r="C20" s="5" t="n">
        <v>690339</v>
      </c>
      <c r="D20" s="5" t="n">
        <v>1333666</v>
      </c>
      <c r="E20" s="4" t="inlineStr">
        <is>
          <t xml:space="preserve"> </t>
        </is>
      </c>
    </row>
    <row r="21">
      <c r="A21" s="4" t="inlineStr">
        <is>
          <t>Contract liabilities</t>
        </is>
      </c>
      <c r="C21" s="5" t="n">
        <v>6064243</v>
      </c>
      <c r="D21" s="5" t="n">
        <v>14013525</v>
      </c>
      <c r="E21" s="4" t="inlineStr">
        <is>
          <t xml:space="preserve"> </t>
        </is>
      </c>
    </row>
    <row r="22">
      <c r="A22" s="4" t="inlineStr">
        <is>
          <t>Income taxes payable</t>
        </is>
      </c>
      <c r="C22" s="5" t="n">
        <v>5120578</v>
      </c>
      <c r="D22" s="5" t="n">
        <v>1073181</v>
      </c>
      <c r="E22" s="4" t="inlineStr">
        <is>
          <t xml:space="preserve"> </t>
        </is>
      </c>
    </row>
    <row r="23">
      <c r="A23" s="4" t="inlineStr">
        <is>
          <t>Value added tax (“VAT”) and other tax payable</t>
        </is>
      </c>
      <c r="C23" s="5" t="n">
        <v>3937133</v>
      </c>
      <c r="D23" s="5" t="n">
        <v>3937133</v>
      </c>
      <c r="E23" s="4" t="inlineStr">
        <is>
          <t xml:space="preserve"> </t>
        </is>
      </c>
    </row>
    <row r="24">
      <c r="A24" s="4" t="inlineStr">
        <is>
          <t>Other payables</t>
        </is>
      </c>
      <c r="C24" s="5" t="n">
        <v>2028391</v>
      </c>
      <c r="D24" s="5" t="n">
        <v>1877474</v>
      </c>
      <c r="E24" s="4" t="inlineStr">
        <is>
          <t xml:space="preserve"> </t>
        </is>
      </c>
    </row>
    <row r="25">
      <c r="A25" s="4" t="inlineStr">
        <is>
          <t>Lease liabilities, current</t>
        </is>
      </c>
      <c r="C25" s="5" t="n">
        <v>432455</v>
      </c>
      <c r="D25" s="4" t="inlineStr">
        <is>
          <t xml:space="preserve"> </t>
        </is>
      </c>
      <c r="E25" s="4" t="inlineStr">
        <is>
          <t xml:space="preserve"> </t>
        </is>
      </c>
    </row>
    <row r="26">
      <c r="A26" s="4" t="inlineStr">
        <is>
          <t>Amount due to related parties</t>
        </is>
      </c>
      <c r="C26" s="4" t="inlineStr">
        <is>
          <t xml:space="preserve"> </t>
        </is>
      </c>
      <c r="D26" s="5" t="n">
        <v>2185832</v>
      </c>
      <c r="E26" s="4" t="inlineStr">
        <is>
          <t xml:space="preserve"> </t>
        </is>
      </c>
    </row>
    <row r="27">
      <c r="A27" s="4" t="inlineStr">
        <is>
          <t>Amount due from the Company and its subsidiaries</t>
        </is>
      </c>
      <c r="B27" s="4" t="inlineStr">
        <is>
          <t>[2]</t>
        </is>
      </c>
      <c r="C27" s="4" t="inlineStr">
        <is>
          <t xml:space="preserve"> </t>
        </is>
      </c>
      <c r="D27" s="5" t="n">
        <v>1228446</v>
      </c>
      <c r="E27" s="4" t="inlineStr">
        <is>
          <t xml:space="preserve"> </t>
        </is>
      </c>
    </row>
    <row r="28">
      <c r="A28" s="4" t="inlineStr">
        <is>
          <t>Total current liabilities</t>
        </is>
      </c>
      <c r="C28" s="5" t="n">
        <v>24191849</v>
      </c>
      <c r="D28" s="5" t="n">
        <v>31748894</v>
      </c>
      <c r="E28" s="4" t="inlineStr">
        <is>
          <t xml:space="preserve"> </t>
        </is>
      </c>
    </row>
    <row r="29">
      <c r="A29" s="3" t="inlineStr">
        <is>
          <t>Non-current liabilities:</t>
        </is>
      </c>
      <c r="C29" s="4" t="inlineStr">
        <is>
          <t xml:space="preserve"> </t>
        </is>
      </c>
      <c r="D29" s="4" t="inlineStr">
        <is>
          <t xml:space="preserve"> </t>
        </is>
      </c>
      <c r="E29" s="4" t="inlineStr">
        <is>
          <t xml:space="preserve"> </t>
        </is>
      </c>
    </row>
    <row r="30">
      <c r="A30" s="4" t="inlineStr">
        <is>
          <t>Deferred tax liabilities</t>
        </is>
      </c>
      <c r="C30" s="4" t="inlineStr">
        <is>
          <t xml:space="preserve"> </t>
        </is>
      </c>
      <c r="D30" s="5" t="n">
        <v>1326092</v>
      </c>
      <c r="E30" s="4" t="inlineStr">
        <is>
          <t xml:space="preserve"> </t>
        </is>
      </c>
    </row>
    <row r="31">
      <c r="A31" s="4" t="inlineStr">
        <is>
          <t>Lease liabilities, noncurrent</t>
        </is>
      </c>
      <c r="C31" s="5" t="n">
        <v>300324</v>
      </c>
      <c r="D31" s="4" t="inlineStr">
        <is>
          <t xml:space="preserve"> </t>
        </is>
      </c>
      <c r="E31" s="4" t="inlineStr">
        <is>
          <t xml:space="preserve"> </t>
        </is>
      </c>
    </row>
    <row r="32">
      <c r="A32" s="4" t="inlineStr">
        <is>
          <t>Account payable to WFOE</t>
        </is>
      </c>
      <c r="C32" s="4" t="inlineStr">
        <is>
          <t xml:space="preserve"> </t>
        </is>
      </c>
      <c r="D32" s="5" t="n">
        <v>2080868</v>
      </c>
      <c r="E32" s="4" t="inlineStr">
        <is>
          <t xml:space="preserve"> </t>
        </is>
      </c>
    </row>
    <row r="33">
      <c r="A33" s="4" t="inlineStr">
        <is>
          <t>Total non-current liabilities</t>
        </is>
      </c>
      <c r="C33" s="5" t="n">
        <v>300324</v>
      </c>
      <c r="D33" s="5" t="n">
        <v>3406960</v>
      </c>
      <c r="E33" s="4" t="inlineStr">
        <is>
          <t xml:space="preserve"> </t>
        </is>
      </c>
    </row>
    <row r="34">
      <c r="A34" s="4" t="inlineStr">
        <is>
          <t>Total liabilities</t>
        </is>
      </c>
      <c r="C34" s="5" t="n">
        <v>24492173</v>
      </c>
      <c r="D34" s="5" t="n">
        <v>35155854</v>
      </c>
      <c r="E34" s="4" t="inlineStr">
        <is>
          <t xml:space="preserve"> </t>
        </is>
      </c>
    </row>
    <row r="35">
      <c r="A35" s="4" t="inlineStr">
        <is>
          <t>Net revenues</t>
        </is>
      </c>
      <c r="C35" s="5" t="n">
        <v>44472918</v>
      </c>
      <c r="D35" s="5" t="n">
        <v>91618100</v>
      </c>
      <c r="E35" s="6" t="n">
        <v>227046277</v>
      </c>
    </row>
    <row r="36">
      <c r="A36" s="4" t="inlineStr">
        <is>
          <t>Net (loss) income</t>
        </is>
      </c>
      <c r="C36" s="5" t="n">
        <v>-1982595</v>
      </c>
      <c r="D36" s="5" t="n">
        <v>-83941158</v>
      </c>
      <c r="E36" s="5" t="n">
        <v>-88740821</v>
      </c>
    </row>
    <row r="37">
      <c r="A37" s="4" t="inlineStr">
        <is>
          <t>Net cash provided by (used in) operating activities</t>
        </is>
      </c>
      <c r="C37" s="5" t="n">
        <v>2934386</v>
      </c>
      <c r="D37" s="5" t="n">
        <v>-7610570</v>
      </c>
      <c r="E37" s="5" t="n">
        <v>13119714</v>
      </c>
    </row>
    <row r="38">
      <c r="A38" s="4" t="inlineStr">
        <is>
          <t>Net cash used in investing activities</t>
        </is>
      </c>
      <c r="C38" s="5" t="n">
        <v>-4519556</v>
      </c>
      <c r="D38" s="5" t="n">
        <v>-18527776</v>
      </c>
      <c r="E38" s="5" t="n">
        <v>-7198149</v>
      </c>
    </row>
    <row r="39">
      <c r="A39" s="4" t="inlineStr">
        <is>
          <t>Net cash used in financing activities</t>
        </is>
      </c>
      <c r="C39" s="4" t="inlineStr">
        <is>
          <t xml:space="preserve"> </t>
        </is>
      </c>
      <c r="D39" s="4" t="inlineStr">
        <is>
          <t xml:space="preserve"> </t>
        </is>
      </c>
      <c r="E39" s="4" t="inlineStr">
        <is>
          <t xml:space="preserve"> </t>
        </is>
      </c>
    </row>
    <row r="40"/>
    <row r="41">
      <c r="A41" s="4" t="inlineStr">
        <is>
          <t>[1] As of December 31, 2023 and 2024, amounts due from the Company and its subsidiaries represent the receivables that VIEs had with the Company and its consolidation subsidiaries, which would be eliminated upon consolidation. As of December 31, 2023 and 2024, amounts to from the Company and its subsidiaries represent the payables that VIEs had with the Company and its consolidation subsidiaries, which would be eliminated upon consolidation.</t>
        </is>
      </c>
    </row>
  </sheetData>
  <mergeCells count="4">
    <mergeCell ref="A1:B2"/>
    <mergeCell ref="C1:E1"/>
    <mergeCell ref="A41:D41"/>
    <mergeCell ref="A40:D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31, 2024 CNY (¥) Segment</t>
        </is>
      </c>
      <c r="C2" s="2" t="inlineStr">
        <is>
          <t>Dec. 31, 2024 USD ($) Segment</t>
        </is>
      </c>
      <c r="D2" s="2" t="inlineStr">
        <is>
          <t>Dec. 31, 2023 CNY (¥)</t>
        </is>
      </c>
      <c r="E2" s="2" t="inlineStr">
        <is>
          <t>Dec. 31, 2022 CNY (¥)</t>
        </is>
      </c>
      <c r="F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 (in Yuan Renminbi)</t>
        </is>
      </c>
      <c r="B4" s="6" t="n">
        <v>174211</v>
      </c>
      <c r="C4" s="4" t="inlineStr">
        <is>
          <t xml:space="preserve"> </t>
        </is>
      </c>
      <c r="D4" s="6" t="n">
        <v>213369</v>
      </c>
      <c r="E4" s="4" t="inlineStr">
        <is>
          <t xml:space="preserve"> </t>
        </is>
      </c>
      <c r="F4" s="7" t="n">
        <v>23866</v>
      </c>
    </row>
    <row r="5">
      <c r="A5" s="4" t="inlineStr">
        <is>
          <t>Depreciation expenses (in Yuan Renminbi)</t>
        </is>
      </c>
      <c r="B5" s="5" t="n">
        <v>50105</v>
      </c>
      <c r="C5" s="7" t="n">
        <v>6864</v>
      </c>
      <c r="D5" s="5" t="n">
        <v>40984</v>
      </c>
      <c r="E5" s="6" t="n">
        <v>60837</v>
      </c>
      <c r="F5" s="4" t="inlineStr">
        <is>
          <t xml:space="preserve"> </t>
        </is>
      </c>
    </row>
    <row r="6">
      <c r="A6" s="4" t="inlineStr">
        <is>
          <t>Good impairment (in Yuan Renminbi)</t>
        </is>
      </c>
      <c r="B6" s="4" t="inlineStr">
        <is>
          <t xml:space="preserve"> </t>
        </is>
      </c>
      <c r="C6" s="4" t="inlineStr">
        <is>
          <t xml:space="preserve"> </t>
        </is>
      </c>
      <c r="D6" s="4" t="inlineStr">
        <is>
          <t xml:space="preserve"> </t>
        </is>
      </c>
      <c r="E6" s="5" t="n">
        <v>7712011</v>
      </c>
      <c r="F6" s="4" t="inlineStr">
        <is>
          <t xml:space="preserve"> </t>
        </is>
      </c>
    </row>
    <row r="7">
      <c r="A7" s="4" t="inlineStr">
        <is>
          <t>Impairment charge of educational contents (in Yuan Renminbi)</t>
        </is>
      </c>
      <c r="B7" s="4" t="inlineStr">
        <is>
          <t xml:space="preserve"> </t>
        </is>
      </c>
      <c r="C7" s="4" t="inlineStr">
        <is>
          <t xml:space="preserve"> </t>
        </is>
      </c>
      <c r="D7" s="5" t="n">
        <v>197466973</v>
      </c>
      <c r="E7" s="5" t="n">
        <v>106182780</v>
      </c>
      <c r="F7" s="4" t="inlineStr">
        <is>
          <t xml:space="preserve"> </t>
        </is>
      </c>
    </row>
    <row r="8">
      <c r="A8" s="4" t="inlineStr">
        <is>
          <t>Impairment against software and technology (in Yuan Renminbi)</t>
        </is>
      </c>
      <c r="B8" s="4" t="inlineStr">
        <is>
          <t xml:space="preserve"> </t>
        </is>
      </c>
      <c r="C8" s="4" t="inlineStr">
        <is>
          <t xml:space="preserve"> </t>
        </is>
      </c>
      <c r="D8" s="5" t="n">
        <v>4641741</v>
      </c>
      <c r="E8" s="5" t="n">
        <v>12139226</v>
      </c>
      <c r="F8" s="4" t="inlineStr">
        <is>
          <t xml:space="preserve"> </t>
        </is>
      </c>
    </row>
    <row r="9">
      <c r="A9" s="4" t="inlineStr">
        <is>
          <t>Contract liabilities (in Yuan Renminbi)</t>
        </is>
      </c>
      <c r="B9" s="6" t="n">
        <v>6070210</v>
      </c>
      <c r="C9" s="4" t="inlineStr">
        <is>
          <t xml:space="preserve"> </t>
        </is>
      </c>
      <c r="D9" s="6" t="n">
        <v>86731977</v>
      </c>
      <c r="E9" s="4" t="inlineStr">
        <is>
          <t xml:space="preserve"> </t>
        </is>
      </c>
      <c r="F9" s="4" t="inlineStr">
        <is>
          <t xml:space="preserve"> </t>
        </is>
      </c>
    </row>
    <row r="10">
      <c r="A10" s="4" t="inlineStr">
        <is>
          <t>VAT rate</t>
        </is>
      </c>
      <c r="B10" s="12" t="n">
        <v>0.16</v>
      </c>
      <c r="C10" s="12" t="n">
        <v>0.16</v>
      </c>
      <c r="D10" s="4" t="inlineStr">
        <is>
          <t xml:space="preserve"> </t>
        </is>
      </c>
      <c r="E10" s="4" t="inlineStr">
        <is>
          <t xml:space="preserve"> </t>
        </is>
      </c>
      <c r="F10" s="4" t="inlineStr">
        <is>
          <t xml:space="preserve"> </t>
        </is>
      </c>
    </row>
    <row r="11">
      <c r="A11" s="4" t="inlineStr">
        <is>
          <t>Dilutiv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erating segments (in Segment) | Segment</t>
        </is>
      </c>
      <c r="B12" s="5" t="n">
        <v>1</v>
      </c>
      <c r="C12" s="5" t="n">
        <v>1</v>
      </c>
      <c r="D12" s="4" t="inlineStr">
        <is>
          <t xml:space="preserve"> </t>
        </is>
      </c>
      <c r="E12" s="4" t="inlineStr">
        <is>
          <t xml:space="preserve"> </t>
        </is>
      </c>
      <c r="F12" s="4" t="inlineStr">
        <is>
          <t xml:space="preserve"> </t>
        </is>
      </c>
    </row>
    <row r="13">
      <c r="A13" s="4" t="inlineStr">
        <is>
          <t>Net loss (in Yuan Renminbi)</t>
        </is>
      </c>
      <c r="B13" s="6" t="n">
        <v>-33410972</v>
      </c>
      <c r="C13" s="7" t="n">
        <v>-4577541</v>
      </c>
      <c r="D13" s="6" t="n">
        <v>-382813263</v>
      </c>
      <c r="E13" s="5" t="n">
        <v>-196583046</v>
      </c>
      <c r="F13" s="4" t="inlineStr">
        <is>
          <t xml:space="preserve"> </t>
        </is>
      </c>
    </row>
    <row r="14">
      <c r="A14" s="4" t="inlineStr">
        <is>
          <t>Accumulated deficit (in Yuan Renminbi)</t>
        </is>
      </c>
      <c r="B14" s="5" t="n">
        <v>-325318655</v>
      </c>
      <c r="C14" s="4" t="inlineStr">
        <is>
          <t xml:space="preserve"> </t>
        </is>
      </c>
      <c r="D14" s="5" t="n">
        <v>-291805140</v>
      </c>
      <c r="E14" s="4" t="inlineStr">
        <is>
          <t xml:space="preserve"> </t>
        </is>
      </c>
      <c r="F14" s="5" t="n">
        <v>-45691491</v>
      </c>
    </row>
    <row r="15">
      <c r="A15" s="4" t="inlineStr">
        <is>
          <t>Cash used in operating activities (in Yuan Renminbi)</t>
        </is>
      </c>
      <c r="B15" s="5" t="n">
        <v>10508470</v>
      </c>
      <c r="C15" s="5" t="n">
        <v>1439398</v>
      </c>
      <c r="D15" s="5" t="n">
        <v>15159956</v>
      </c>
      <c r="E15" s="5" t="n">
        <v>94222109</v>
      </c>
      <c r="F15" s="4" t="inlineStr">
        <is>
          <t xml:space="preserve"> </t>
        </is>
      </c>
    </row>
    <row r="16">
      <c r="A16" s="4" t="inlineStr">
        <is>
          <t>Non-cancelable operating lease agreements and capital lease agreements (in Dollars) | $</t>
        </is>
      </c>
      <c r="B16" s="4" t="inlineStr">
        <is>
          <t xml:space="preserve"> </t>
        </is>
      </c>
      <c r="C16" s="7" t="n">
        <v>122614</v>
      </c>
      <c r="D16" s="4" t="inlineStr">
        <is>
          <t xml:space="preserve"> </t>
        </is>
      </c>
      <c r="E16" s="4" t="inlineStr">
        <is>
          <t xml:space="preserve"> </t>
        </is>
      </c>
      <c r="F16" s="4" t="inlineStr">
        <is>
          <t xml:space="preserve"> </t>
        </is>
      </c>
    </row>
    <row r="17">
      <c r="A17" s="4" t="inlineStr">
        <is>
          <t>Cash and cash equivalents (in Yuan Renminbi)</t>
        </is>
      </c>
      <c r="B17" s="6" t="n">
        <v>12461382</v>
      </c>
      <c r="C17" s="4" t="inlineStr">
        <is>
          <t xml:space="preserve"> </t>
        </is>
      </c>
      <c r="D17" s="5" t="n">
        <v>18175959</v>
      </c>
      <c r="E17" s="4" t="inlineStr">
        <is>
          <t xml:space="preserve"> </t>
        </is>
      </c>
      <c r="F17" s="5" t="n">
        <v>1707202</v>
      </c>
    </row>
    <row r="18">
      <c r="A18" s="4" t="inlineStr">
        <is>
          <t>Statutory surplus rate</t>
        </is>
      </c>
      <c r="B18" s="12" t="n">
        <v>0.1</v>
      </c>
      <c r="C18" s="12" t="n">
        <v>0.1</v>
      </c>
      <c r="D18" s="4" t="inlineStr">
        <is>
          <t xml:space="preserve"> </t>
        </is>
      </c>
      <c r="E18" s="4" t="inlineStr">
        <is>
          <t xml:space="preserve"> </t>
        </is>
      </c>
      <c r="F18" s="4" t="inlineStr">
        <is>
          <t xml:space="preserve"> </t>
        </is>
      </c>
    </row>
    <row r="19">
      <c r="A19" s="4" t="inlineStr">
        <is>
          <t>Registered capital</t>
        </is>
      </c>
      <c r="B19" s="12" t="n">
        <v>0.5</v>
      </c>
      <c r="C19" s="12" t="n">
        <v>0.5</v>
      </c>
      <c r="D19" s="4" t="inlineStr">
        <is>
          <t xml:space="preserve"> </t>
        </is>
      </c>
      <c r="E19" s="4" t="inlineStr">
        <is>
          <t xml:space="preserve"> </t>
        </is>
      </c>
      <c r="F19" s="4" t="inlineStr">
        <is>
          <t xml:space="preserve"> </t>
        </is>
      </c>
    </row>
    <row r="20">
      <c r="A20" s="4" t="inlineStr">
        <is>
          <t>General reserve fund after tax profits percentage</t>
        </is>
      </c>
      <c r="B20" s="12" t="n">
        <v>0.1</v>
      </c>
      <c r="C20" s="12" t="n">
        <v>0.1</v>
      </c>
      <c r="D20" s="4" t="inlineStr">
        <is>
          <t xml:space="preserve"> </t>
        </is>
      </c>
      <c r="E20" s="4" t="inlineStr">
        <is>
          <t xml:space="preserve"> </t>
        </is>
      </c>
      <c r="F20" s="4" t="inlineStr">
        <is>
          <t xml:space="preserve"> </t>
        </is>
      </c>
    </row>
    <row r="21">
      <c r="A21" s="4" t="inlineStr">
        <is>
          <t>General reserve fund</t>
        </is>
      </c>
      <c r="B21" s="12" t="n">
        <v>0.5</v>
      </c>
      <c r="C21" s="12" t="n">
        <v>0.5</v>
      </c>
      <c r="D21" s="4" t="inlineStr">
        <is>
          <t xml:space="preserve"> </t>
        </is>
      </c>
      <c r="E21" s="4" t="inlineStr">
        <is>
          <t xml:space="preserve"> </t>
        </is>
      </c>
      <c r="F21" s="4" t="inlineStr">
        <is>
          <t xml:space="preserve"> </t>
        </is>
      </c>
    </row>
    <row r="22">
      <c r="A22" s="4" t="inlineStr">
        <is>
          <t>Statutory reserves (in Yuan Renminbi)</t>
        </is>
      </c>
      <c r="B22" s="6" t="n">
        <v>23557710</v>
      </c>
      <c r="C22" s="4" t="inlineStr">
        <is>
          <t xml:space="preserve"> </t>
        </is>
      </c>
      <c r="D22" s="5" t="n">
        <v>23557710</v>
      </c>
      <c r="E22" s="4" t="inlineStr">
        <is>
          <t xml:space="preserve"> </t>
        </is>
      </c>
      <c r="F22" s="5" t="n">
        <v>3318034</v>
      </c>
    </row>
    <row r="23">
      <c r="A23" s="4" t="inlineStr">
        <is>
          <t>Customer Contra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impairment charge (in Yuan Renminbi)</t>
        </is>
      </c>
      <c r="B25" s="4" t="inlineStr">
        <is>
          <t xml:space="preserve"> </t>
        </is>
      </c>
      <c r="C25" s="4" t="inlineStr">
        <is>
          <t xml:space="preserve"> </t>
        </is>
      </c>
      <c r="D25" s="4" t="inlineStr">
        <is>
          <t xml:space="preserve"> </t>
        </is>
      </c>
      <c r="E25" s="5" t="n">
        <v>10714000</v>
      </c>
      <c r="F25" s="4" t="inlineStr">
        <is>
          <t xml:space="preserve"> </t>
        </is>
      </c>
    </row>
    <row r="26">
      <c r="A26" s="4" t="inlineStr">
        <is>
          <t>Software and Technolog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against software and technology (in Yuan Renminbi)</t>
        </is>
      </c>
      <c r="B28" s="4" t="inlineStr">
        <is>
          <t xml:space="preserve"> </t>
        </is>
      </c>
      <c r="C28" s="4" t="inlineStr">
        <is>
          <t xml:space="preserve"> </t>
        </is>
      </c>
      <c r="D28" s="5" t="n">
        <v>4641741</v>
      </c>
      <c r="E28" s="6" t="n">
        <v>1425226</v>
      </c>
      <c r="F28" s="4" t="inlineStr">
        <is>
          <t xml:space="preserve"> </t>
        </is>
      </c>
    </row>
    <row r="29">
      <c r="A29" s="4" t="inlineStr">
        <is>
          <t>PR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in Yuan Renminbi)</t>
        </is>
      </c>
      <c r="B31" s="5" t="n">
        <v>38352201</v>
      </c>
      <c r="C31" s="4" t="inlineStr">
        <is>
          <t xml:space="preserve"> </t>
        </is>
      </c>
      <c r="D31" s="4" t="inlineStr">
        <is>
          <t xml:space="preserve"> </t>
        </is>
      </c>
      <c r="E31" s="4" t="inlineStr">
        <is>
          <t xml:space="preserve"> </t>
        </is>
      </c>
      <c r="F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ue to related parties (in Yuan Renminbi)</t>
        </is>
      </c>
      <c r="B34" s="6" t="n">
        <v>1917478</v>
      </c>
      <c r="C34" s="4" t="inlineStr">
        <is>
          <t xml:space="preserve"> </t>
        </is>
      </c>
      <c r="D34" s="6" t="n">
        <v>47505624</v>
      </c>
      <c r="E34" s="4" t="inlineStr">
        <is>
          <t xml:space="preserve"> </t>
        </is>
      </c>
      <c r="F34" s="7" t="n">
        <v>262693</v>
      </c>
    </row>
    <row r="35">
      <c r="A35" s="4" t="inlineStr">
        <is>
          <t>One Supplier [Member] | Supplier Concentration Risk [Member] | Purcha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2" t="n">
        <v>0.29</v>
      </c>
      <c r="C37" s="12" t="n">
        <v>0.29</v>
      </c>
      <c r="D37" s="12" t="n">
        <v>0.38</v>
      </c>
      <c r="E37" s="12" t="n">
        <v>0.6</v>
      </c>
      <c r="F37" s="4" t="inlineStr">
        <is>
          <t xml:space="preserve"> </t>
        </is>
      </c>
    </row>
    <row r="38">
      <c r="A38" s="4" t="inlineStr">
        <is>
          <t>One Supplier [Member] | Supplier Concentration Risk [Member] | Accounts Pay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12" t="n">
        <v>0.41</v>
      </c>
      <c r="C40" s="12" t="n">
        <v>0.41</v>
      </c>
      <c r="D40" s="12" t="n">
        <v>0.42</v>
      </c>
      <c r="E40" s="4" t="inlineStr">
        <is>
          <t xml:space="preserve"> </t>
        </is>
      </c>
      <c r="F40" s="4" t="inlineStr">
        <is>
          <t xml:space="preserve"> </t>
        </is>
      </c>
    </row>
    <row r="41">
      <c r="A41" s="4" t="inlineStr">
        <is>
          <t>One Supplier [Member] | Supplier Concentration Risk [Member] | Short-Term Prepay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2" t="n">
        <v>0.43</v>
      </c>
      <c r="C43" s="12" t="n">
        <v>0.43</v>
      </c>
      <c r="D43" s="12" t="n">
        <v>0.75</v>
      </c>
      <c r="E43" s="4" t="inlineStr">
        <is>
          <t xml:space="preserve"> </t>
        </is>
      </c>
      <c r="F43" s="4" t="inlineStr">
        <is>
          <t xml:space="preserve"> </t>
        </is>
      </c>
    </row>
    <row r="44">
      <c r="A44" s="4" t="inlineStr">
        <is>
          <t>Two Supplier [Member] | Supplier Concentration Risk [Member] | Purcha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12" t="n">
        <v>0.26</v>
      </c>
      <c r="C46" s="12" t="n">
        <v>0.26</v>
      </c>
      <c r="D46" s="12" t="n">
        <v>0.13</v>
      </c>
      <c r="E46" s="12" t="n">
        <v>0.15</v>
      </c>
      <c r="F46" s="4" t="inlineStr">
        <is>
          <t xml:space="preserve"> </t>
        </is>
      </c>
    </row>
    <row r="47">
      <c r="A47" s="4" t="inlineStr">
        <is>
          <t>Two Supplier [Member] | Supplier Concentration Risk [Member] | Accounts Payab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12" t="n">
        <v>0.28</v>
      </c>
      <c r="E49" s="4" t="inlineStr">
        <is>
          <t xml:space="preserve"> </t>
        </is>
      </c>
      <c r="F49" s="4" t="inlineStr">
        <is>
          <t xml:space="preserve"> </t>
        </is>
      </c>
    </row>
    <row r="50">
      <c r="A50" s="4" t="inlineStr">
        <is>
          <t>Two Supplier [Member] | Supplier Concentration Risk [Member] | Short-Term Prepay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12" t="n">
        <v>0.27</v>
      </c>
      <c r="C52" s="12" t="n">
        <v>0.27</v>
      </c>
      <c r="D52" s="12" t="n">
        <v>0.24</v>
      </c>
      <c r="E52" s="4" t="inlineStr">
        <is>
          <t xml:space="preserve"> </t>
        </is>
      </c>
      <c r="F52" s="4" t="inlineStr">
        <is>
          <t xml:space="preserve"> </t>
        </is>
      </c>
    </row>
    <row r="53">
      <c r="A53" s="4" t="inlineStr">
        <is>
          <t>Three Supplier [Member] | Supplier Concentration Risk [Member] | Purchas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12" t="n">
        <v>0.22</v>
      </c>
      <c r="C55" s="12" t="n">
        <v>0.22</v>
      </c>
      <c r="D55" s="12" t="n">
        <v>0.09</v>
      </c>
      <c r="E55" s="12" t="n">
        <v>0.13</v>
      </c>
      <c r="F55" s="4" t="inlineStr">
        <is>
          <t xml:space="preserve"> </t>
        </is>
      </c>
    </row>
    <row r="56">
      <c r="A56" s="4" t="inlineStr">
        <is>
          <t>Three Supplier [Member] | Supplier Concentration Risk [Member] | Accounts Payabl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4" t="inlineStr">
        <is>
          <t xml:space="preserve"> </t>
        </is>
      </c>
      <c r="D58" s="12" t="n">
        <v>0.15</v>
      </c>
      <c r="E58" s="4" t="inlineStr">
        <is>
          <t xml:space="preserve"> </t>
        </is>
      </c>
      <c r="F58" s="4" t="inlineStr">
        <is>
          <t xml:space="preserve"> </t>
        </is>
      </c>
    </row>
    <row r="59">
      <c r="A59" s="4" t="inlineStr">
        <is>
          <t>Three Supplier [Member] | Supplier Concentration Risk [Member] | Short-Term Prepay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12" t="n">
        <v>0.23</v>
      </c>
      <c r="C61" s="12" t="n">
        <v>0.23</v>
      </c>
      <c r="D61" s="4" t="inlineStr">
        <is>
          <t xml:space="preserve"> </t>
        </is>
      </c>
      <c r="E61" s="4" t="inlineStr">
        <is>
          <t xml:space="preserve"> </t>
        </is>
      </c>
      <c r="F61" s="4" t="inlineStr">
        <is>
          <t xml:space="preserve"> </t>
        </is>
      </c>
    </row>
    <row r="62">
      <c r="A62" s="4" t="inlineStr">
        <is>
          <t>Four Supplier [Member] | Supplier Concentration Risk [Member] | Purchas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12" t="n">
        <v>0.08</v>
      </c>
      <c r="C64" s="12" t="n">
        <v>0.08</v>
      </c>
      <c r="D64" s="12" t="n">
        <v>0.06</v>
      </c>
      <c r="E64" s="12" t="n">
        <v>0.12</v>
      </c>
      <c r="F64" s="4" t="inlineStr">
        <is>
          <t xml:space="preserve"> </t>
        </is>
      </c>
    </row>
    <row r="65">
      <c r="A65" s="4" t="inlineStr">
        <is>
          <t>Four Supplier [Member] | Supplier Concentration Risk [Member] | Short-Term Prepay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12" t="n">
        <v>0.06</v>
      </c>
      <c r="C67" s="12" t="n">
        <v>0.06</v>
      </c>
      <c r="D67" s="4" t="inlineStr">
        <is>
          <t xml:space="preserve"> </t>
        </is>
      </c>
      <c r="E67" s="4" t="inlineStr">
        <is>
          <t xml:space="preserve"> </t>
        </is>
      </c>
      <c r="F67" s="4" t="inlineStr">
        <is>
          <t xml:space="preserve"> </t>
        </is>
      </c>
    </row>
    <row r="68">
      <c r="A68" s="4" t="inlineStr">
        <is>
          <t>One Customer [Member] | Customer Concentration Risk [Member] | Revenue Benchmar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12" t="n">
        <v>0.36</v>
      </c>
      <c r="C70" s="12" t="n">
        <v>0.36</v>
      </c>
      <c r="D70" s="12" t="n">
        <v>0.21</v>
      </c>
      <c r="E70" s="12" t="n">
        <v>0.37</v>
      </c>
      <c r="F70" s="4" t="inlineStr">
        <is>
          <t xml:space="preserve"> </t>
        </is>
      </c>
    </row>
    <row r="71">
      <c r="A71" s="4" t="inlineStr">
        <is>
          <t>One Customer [Member] | Customer Concentration Risk [Member] | Accounts Receivabl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 percentage</t>
        </is>
      </c>
      <c r="B73" s="12" t="n">
        <v>0.41</v>
      </c>
      <c r="C73" s="12" t="n">
        <v>0.41</v>
      </c>
      <c r="D73" s="12" t="n">
        <v>0.65</v>
      </c>
      <c r="E73" s="4" t="inlineStr">
        <is>
          <t xml:space="preserve"> </t>
        </is>
      </c>
      <c r="F73" s="4" t="inlineStr">
        <is>
          <t xml:space="preserve"> </t>
        </is>
      </c>
    </row>
    <row r="74">
      <c r="A74" s="4" t="inlineStr">
        <is>
          <t>One Customer [Member] | Customer Concentration Risk [Member] | Contract Liabiliti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centration risk percentage</t>
        </is>
      </c>
      <c r="B76" s="12" t="n">
        <v>0.04</v>
      </c>
      <c r="C76" s="12" t="n">
        <v>0.04</v>
      </c>
      <c r="D76" s="12" t="n">
        <v>0.68</v>
      </c>
      <c r="E76" s="4" t="inlineStr">
        <is>
          <t xml:space="preserve"> </t>
        </is>
      </c>
      <c r="F76" s="4" t="inlineStr">
        <is>
          <t xml:space="preserve"> </t>
        </is>
      </c>
    </row>
    <row r="77">
      <c r="A77" s="4" t="inlineStr">
        <is>
          <t>Two Customer [Member] | Customer Concentration Risk [Member] | Revenue Benchmark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centration risk percentage</t>
        </is>
      </c>
      <c r="B79" s="12" t="n">
        <v>0.24</v>
      </c>
      <c r="C79" s="12" t="n">
        <v>0.24</v>
      </c>
      <c r="D79" s="12" t="n">
        <v>0.16</v>
      </c>
      <c r="E79" s="12" t="n">
        <v>0.12</v>
      </c>
      <c r="F79" s="4" t="inlineStr">
        <is>
          <t xml:space="preserve"> </t>
        </is>
      </c>
    </row>
    <row r="80">
      <c r="A80" s="4" t="inlineStr">
        <is>
          <t>Two Customer [Member] | Customer Concentration Risk [Member] | Accounts Receivabl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centration risk percentage</t>
        </is>
      </c>
      <c r="B82" s="13" t="n">
        <v>0.359</v>
      </c>
      <c r="C82" s="13" t="n">
        <v>0.359</v>
      </c>
      <c r="D82" s="4" t="inlineStr">
        <is>
          <t xml:space="preserve"> </t>
        </is>
      </c>
      <c r="E82" s="4" t="inlineStr">
        <is>
          <t xml:space="preserve"> </t>
        </is>
      </c>
      <c r="F82" s="4" t="inlineStr">
        <is>
          <t xml:space="preserve"> </t>
        </is>
      </c>
    </row>
    <row r="83">
      <c r="A83" s="4" t="inlineStr">
        <is>
          <t>Two Customer [Member] | Customer Concentration Risk [Member] | Contract Liabiliti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oncentration risk percentage</t>
        </is>
      </c>
      <c r="B85" s="12" t="n">
        <v>0.04</v>
      </c>
      <c r="C85" s="12" t="n">
        <v>0.04</v>
      </c>
      <c r="D85" s="12" t="n">
        <v>0.15</v>
      </c>
      <c r="E85" s="4" t="inlineStr">
        <is>
          <t xml:space="preserve"> </t>
        </is>
      </c>
      <c r="F85" s="4" t="inlineStr">
        <is>
          <t xml:space="preserve"> </t>
        </is>
      </c>
    </row>
    <row r="86">
      <c r="A86" s="4" t="inlineStr">
        <is>
          <t>Three Customer [Member] | Customer Concentration Risk [Member] | Revenue Benchmark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centration risk percentage</t>
        </is>
      </c>
      <c r="B88" s="4" t="inlineStr">
        <is>
          <t xml:space="preserve"> </t>
        </is>
      </c>
      <c r="C88" s="4" t="inlineStr">
        <is>
          <t xml:space="preserve"> </t>
        </is>
      </c>
      <c r="D88" s="12" t="n">
        <v>0.12</v>
      </c>
      <c r="E88" s="4" t="inlineStr">
        <is>
          <t xml:space="preserve"> </t>
        </is>
      </c>
      <c r="F88" s="4" t="inlineStr">
        <is>
          <t xml:space="preserve"> </t>
        </is>
      </c>
    </row>
    <row r="89">
      <c r="A89" s="4" t="inlineStr">
        <is>
          <t>Three Customer [Member] | Customer Concentration Risk [Member] | Accounts Receivabl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centration risk percentage</t>
        </is>
      </c>
      <c r="B91" s="13" t="n">
        <v>0.08599999999999999</v>
      </c>
      <c r="C91" s="13" t="n">
        <v>0.08599999999999999</v>
      </c>
      <c r="D91" s="4" t="inlineStr">
        <is>
          <t xml:space="preserve"> </t>
        </is>
      </c>
      <c r="E91" s="4" t="inlineStr">
        <is>
          <t xml:space="preserve"> </t>
        </is>
      </c>
      <c r="F91" s="4" t="inlineStr">
        <is>
          <t xml:space="preserve"> </t>
        </is>
      </c>
    </row>
    <row r="92">
      <c r="A92" s="4" t="inlineStr">
        <is>
          <t>Three Customer [Member] | Customer Concentration Risk [Member] | Contract Liabiliti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centration risk percentage</t>
        </is>
      </c>
      <c r="B94" s="12" t="n">
        <v>0.03</v>
      </c>
      <c r="C94" s="12" t="n">
        <v>0.03</v>
      </c>
      <c r="D94" s="4" t="inlineStr">
        <is>
          <t xml:space="preserve"> </t>
        </is>
      </c>
      <c r="E94" s="4" t="inlineStr">
        <is>
          <t xml:space="preserve"> </t>
        </is>
      </c>
      <c r="F94" s="4" t="inlineStr">
        <is>
          <t xml:space="preserve"> </t>
        </is>
      </c>
    </row>
    <row r="95">
      <c r="A95" s="4" t="inlineStr">
        <is>
          <t>Four Customer [Member] | Customer Concentration Risk [Member] | Revenue Benchmark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ncentration risk percentage</t>
        </is>
      </c>
      <c r="B97" s="4" t="inlineStr">
        <is>
          <t xml:space="preserve"> </t>
        </is>
      </c>
      <c r="C97" s="4" t="inlineStr">
        <is>
          <t xml:space="preserve"> </t>
        </is>
      </c>
      <c r="D97" s="12" t="n">
        <v>0.11</v>
      </c>
      <c r="E97" s="4" t="inlineStr">
        <is>
          <t xml:space="preserve"> </t>
        </is>
      </c>
      <c r="F97" s="4" t="inlineStr">
        <is>
          <t xml:space="preserve"> </t>
        </is>
      </c>
    </row>
    <row r="98">
      <c r="A98" s="4" t="inlineStr">
        <is>
          <t>Four Customer [Member] | Customer Concentration Risk [Member] | Contract Liabiliti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ncentration risk percentage</t>
        </is>
      </c>
      <c r="B100" s="12" t="n">
        <v>0.03</v>
      </c>
      <c r="C100" s="12" t="n">
        <v>0.03</v>
      </c>
      <c r="D100" s="4" t="inlineStr">
        <is>
          <t xml:space="preserve"> </t>
        </is>
      </c>
      <c r="E100" s="4" t="inlineStr">
        <is>
          <t xml:space="preserve"> </t>
        </is>
      </c>
      <c r="F100" s="4" t="inlineStr">
        <is>
          <t xml:space="preserve"> </t>
        </is>
      </c>
    </row>
    <row r="101">
      <c r="A101" s="4" t="inlineStr">
        <is>
          <t>Five Customer [Member] | Customer Concentration Risk [Member] | Contract Liabiliti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ncentration risk percentage</t>
        </is>
      </c>
      <c r="B103" s="12" t="n">
        <v>0.03</v>
      </c>
      <c r="C103" s="12" t="n">
        <v>0.03</v>
      </c>
      <c r="D103" s="4" t="inlineStr">
        <is>
          <t xml:space="preserve"> </t>
        </is>
      </c>
      <c r="E103" s="4" t="inlineStr">
        <is>
          <t xml:space="preserve"> </t>
        </is>
      </c>
      <c r="F103" s="4" t="inlineStr">
        <is>
          <t xml:space="preserve"> </t>
        </is>
      </c>
    </row>
    <row r="104">
      <c r="A104" s="4" t="inlineStr">
        <is>
          <t>United States of America, Dollar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nvenience translation rate</t>
        </is>
      </c>
      <c r="B106" s="5" t="n">
        <v>1</v>
      </c>
      <c r="C106" s="4" t="inlineStr">
        <is>
          <t xml:space="preserve"> </t>
        </is>
      </c>
      <c r="D106" s="4" t="inlineStr">
        <is>
          <t xml:space="preserve"> </t>
        </is>
      </c>
      <c r="E106" s="4" t="inlineStr">
        <is>
          <t xml:space="preserve"> </t>
        </is>
      </c>
      <c r="F106" s="5" t="n">
        <v>1</v>
      </c>
    </row>
    <row r="107">
      <c r="A107" s="4" t="inlineStr">
        <is>
          <t>RMB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nvenience translation rate</t>
        </is>
      </c>
      <c r="B109" s="14" t="n">
        <v>7.2993</v>
      </c>
      <c r="C109" s="4" t="inlineStr">
        <is>
          <t xml:space="preserve"> </t>
        </is>
      </c>
      <c r="D109" s="4" t="inlineStr">
        <is>
          <t xml:space="preserve"> </t>
        </is>
      </c>
      <c r="E109" s="4" t="inlineStr">
        <is>
          <t xml:space="preserve"> </t>
        </is>
      </c>
      <c r="F109" s="14" t="n">
        <v>7.2993</v>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Estimated Useful Lives (Details)</t>
        </is>
      </c>
      <c r="B1" s="2" t="inlineStr">
        <is>
          <t>Dec. 31, 2024</t>
        </is>
      </c>
    </row>
    <row r="2">
      <c r="A2" s="4" t="inlineStr">
        <is>
          <t>Leasehold Improvements [Member]</t>
        </is>
      </c>
      <c r="B2" s="4" t="inlineStr">
        <is>
          <t xml:space="preserve"> </t>
        </is>
      </c>
    </row>
    <row r="3">
      <c r="A3" s="3" t="inlineStr">
        <is>
          <t>Summary of Significant Accounting Policies - Schedule of Estimated Useful Lives (Details) [Line Items]</t>
        </is>
      </c>
      <c r="B3" s="4" t="inlineStr">
        <is>
          <t xml:space="preserve"> </t>
        </is>
      </c>
    </row>
    <row r="4">
      <c r="A4" s="4" t="inlineStr">
        <is>
          <t>Property, Plant, and Equipment, Useful Life, Term, Description [Extensible Enumeration]</t>
        </is>
      </c>
      <c r="B4" s="4" t="inlineStr">
        <is>
          <t>Shorter of lease terms and estimated useful lives</t>
        </is>
      </c>
    </row>
    <row r="5">
      <c r="A5" s="4" t="inlineStr">
        <is>
          <t>Motor vehicles [Member]</t>
        </is>
      </c>
      <c r="B5" s="4" t="inlineStr">
        <is>
          <t xml:space="preserve"> </t>
        </is>
      </c>
    </row>
    <row r="6">
      <c r="A6" s="3" t="inlineStr">
        <is>
          <t>Summary of Significant Accounting Policies - Schedule of Estimated Useful Lives (Details) [Line Items]</t>
        </is>
      </c>
      <c r="B6" s="4" t="inlineStr">
        <is>
          <t xml:space="preserve"> </t>
        </is>
      </c>
    </row>
    <row r="7">
      <c r="A7" s="4" t="inlineStr">
        <is>
          <t>Property, Plant and Equipment, Useful Life</t>
        </is>
      </c>
      <c r="B7" s="4" t="inlineStr">
        <is>
          <t>4 years</t>
        </is>
      </c>
    </row>
    <row r="8">
      <c r="A8" s="4" t="inlineStr">
        <is>
          <t>Minimum [Member] | Fixture and furniture [Member]</t>
        </is>
      </c>
      <c r="B8" s="4" t="inlineStr">
        <is>
          <t xml:space="preserve"> </t>
        </is>
      </c>
    </row>
    <row r="9">
      <c r="A9" s="3" t="inlineStr">
        <is>
          <t>Summary of Significant Accounting Policies - Schedule of Estimated Useful Lives (Details) [Line Items]</t>
        </is>
      </c>
      <c r="B9" s="4" t="inlineStr">
        <is>
          <t xml:space="preserve"> </t>
        </is>
      </c>
    </row>
    <row r="10">
      <c r="A10" s="4" t="inlineStr">
        <is>
          <t>Property, Plant and Equipment, Useful Life</t>
        </is>
      </c>
      <c r="B10" s="4" t="inlineStr">
        <is>
          <t>3 years</t>
        </is>
      </c>
    </row>
    <row r="11">
      <c r="A11" s="4" t="inlineStr">
        <is>
          <t>Minimum [Member] | Office equipment [Member]</t>
        </is>
      </c>
      <c r="B11" s="4" t="inlineStr">
        <is>
          <t xml:space="preserve"> </t>
        </is>
      </c>
    </row>
    <row r="12">
      <c r="A12" s="3" t="inlineStr">
        <is>
          <t>Summary of Significant Accounting Policies - Schedule of Estimated Useful Lives (Details) [Line Items]</t>
        </is>
      </c>
      <c r="B12" s="4" t="inlineStr">
        <is>
          <t xml:space="preserve"> </t>
        </is>
      </c>
    </row>
    <row r="13">
      <c r="A13" s="4" t="inlineStr">
        <is>
          <t>Property, Plant and Equipment, Useful Life</t>
        </is>
      </c>
      <c r="B13" s="4" t="inlineStr">
        <is>
          <t>3 years</t>
        </is>
      </c>
    </row>
    <row r="14">
      <c r="A14" s="4" t="inlineStr">
        <is>
          <t>Maximum [Member] | Fixture and furniture [Member]</t>
        </is>
      </c>
      <c r="B14" s="4" t="inlineStr">
        <is>
          <t xml:space="preserve"> </t>
        </is>
      </c>
    </row>
    <row r="15">
      <c r="A15" s="3" t="inlineStr">
        <is>
          <t>Summary of Significant Accounting Policies - Schedule of Estimated Useful Lives (Details) [Line Items]</t>
        </is>
      </c>
      <c r="B15" s="4" t="inlineStr">
        <is>
          <t xml:space="preserve"> </t>
        </is>
      </c>
    </row>
    <row r="16">
      <c r="A16" s="4" t="inlineStr">
        <is>
          <t>Property, Plant and Equipment, Useful Life</t>
        </is>
      </c>
      <c r="B16" s="4" t="inlineStr">
        <is>
          <t>10 years</t>
        </is>
      </c>
    </row>
    <row r="17">
      <c r="A17" s="4" t="inlineStr">
        <is>
          <t>Maximum [Member] | Office equipment [Member]</t>
        </is>
      </c>
      <c r="B17" s="4" t="inlineStr">
        <is>
          <t xml:space="preserve"> </t>
        </is>
      </c>
    </row>
    <row r="18">
      <c r="A18" s="3" t="inlineStr">
        <is>
          <t>Summary of Significant Accounting Policies - Schedule of Estimated Useful Lives (Detail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ed Revenue from Contracts with Customer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Disaggregated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9729034</v>
      </c>
      <c r="C4" s="4" t="inlineStr">
        <is>
          <t xml:space="preserve"> </t>
        </is>
      </c>
      <c r="D4" s="6" t="n">
        <v>71737814</v>
      </c>
      <c r="E4" s="6" t="n">
        <v>204916075</v>
      </c>
    </row>
    <row r="5">
      <c r="A5" s="4" t="inlineStr">
        <is>
          <t>Revenue</t>
        </is>
      </c>
      <c r="B5" s="5" t="n">
        <v>248831457</v>
      </c>
      <c r="C5" s="7" t="n">
        <v>34089770</v>
      </c>
      <c r="D5" s="5" t="n">
        <v>440536632</v>
      </c>
      <c r="E5" s="5" t="n">
        <v>505724311</v>
      </c>
    </row>
    <row r="6">
      <c r="A6" s="4" t="inlineStr">
        <is>
          <t>Subscription revenue [Member]</t>
        </is>
      </c>
      <c r="B6" s="4" t="inlineStr">
        <is>
          <t xml:space="preserve"> </t>
        </is>
      </c>
      <c r="C6" s="4" t="inlineStr">
        <is>
          <t xml:space="preserve"> </t>
        </is>
      </c>
      <c r="D6" s="4" t="inlineStr">
        <is>
          <t xml:space="preserve"> </t>
        </is>
      </c>
      <c r="E6" s="4" t="inlineStr">
        <is>
          <t xml:space="preserve"> </t>
        </is>
      </c>
    </row>
    <row r="7">
      <c r="A7" s="3" t="inlineStr">
        <is>
          <t>Schedule of Disaggregated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15155854</v>
      </c>
      <c r="C8" s="4" t="inlineStr">
        <is>
          <t xml:space="preserve"> </t>
        </is>
      </c>
      <c r="D8" s="5" t="n">
        <v>16385013</v>
      </c>
      <c r="E8" s="5" t="n">
        <v>59217081</v>
      </c>
    </row>
    <row r="9">
      <c r="A9" s="4" t="inlineStr">
        <is>
          <t>Licensing revenue [Member]</t>
        </is>
      </c>
      <c r="B9" s="4" t="inlineStr">
        <is>
          <t xml:space="preserve"> </t>
        </is>
      </c>
      <c r="C9" s="4" t="inlineStr">
        <is>
          <t xml:space="preserve"> </t>
        </is>
      </c>
      <c r="D9" s="4" t="inlineStr">
        <is>
          <t xml:space="preserve"> </t>
        </is>
      </c>
      <c r="E9" s="4" t="inlineStr">
        <is>
          <t xml:space="preserve"> </t>
        </is>
      </c>
    </row>
    <row r="10">
      <c r="A10" s="3" t="inlineStr">
        <is>
          <t>Schedule of Disaggregated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8124277</v>
      </c>
      <c r="C11" s="4" t="inlineStr">
        <is>
          <t xml:space="preserve"> </t>
        </is>
      </c>
      <c r="D11" s="5" t="n">
        <v>16683141</v>
      </c>
      <c r="E11" s="5" t="n">
        <v>141957541</v>
      </c>
    </row>
    <row r="12">
      <c r="A12" s="4" t="inlineStr">
        <is>
          <t>Other services revenue [Member]</t>
        </is>
      </c>
      <c r="B12" s="4" t="inlineStr">
        <is>
          <t xml:space="preserve"> </t>
        </is>
      </c>
      <c r="C12" s="4" t="inlineStr">
        <is>
          <t xml:space="preserve"> </t>
        </is>
      </c>
      <c r="D12" s="4" t="inlineStr">
        <is>
          <t xml:space="preserve"> </t>
        </is>
      </c>
      <c r="E12" s="4" t="inlineStr">
        <is>
          <t xml:space="preserve"> </t>
        </is>
      </c>
    </row>
    <row r="13">
      <c r="A13" s="3" t="inlineStr">
        <is>
          <t>Schedule of Disaggregated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6448903</v>
      </c>
      <c r="C14" s="4" t="inlineStr">
        <is>
          <t xml:space="preserve"> </t>
        </is>
      </c>
      <c r="D14" s="5" t="n">
        <v>38669659</v>
      </c>
      <c r="E14" s="5" t="n">
        <v>3741453</v>
      </c>
    </row>
    <row r="15">
      <c r="A15" s="4" t="inlineStr">
        <is>
          <t>Revenue from IT related solution services [Member]</t>
        </is>
      </c>
      <c r="B15" s="4" t="inlineStr">
        <is>
          <t xml:space="preserve"> </t>
        </is>
      </c>
      <c r="C15" s="4" t="inlineStr">
        <is>
          <t xml:space="preserve"> </t>
        </is>
      </c>
      <c r="D15" s="4" t="inlineStr">
        <is>
          <t xml:space="preserve"> </t>
        </is>
      </c>
      <c r="E15" s="4" t="inlineStr">
        <is>
          <t xml:space="preserve"> </t>
        </is>
      </c>
    </row>
    <row r="16">
      <c r="A16" s="3" t="inlineStr">
        <is>
          <t>Schedule of Disaggregated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Other revenue</t>
        </is>
      </c>
      <c r="B17" s="5" t="n">
        <v>209102423</v>
      </c>
      <c r="C17" s="4" t="inlineStr">
        <is>
          <t xml:space="preserve"> </t>
        </is>
      </c>
      <c r="D17" s="5" t="n">
        <v>368798818</v>
      </c>
      <c r="E17" s="5" t="n">
        <v>300808236</v>
      </c>
    </row>
    <row r="18">
      <c r="A18" s="4" t="inlineStr">
        <is>
          <t>Revenue from educational content service [Member]</t>
        </is>
      </c>
      <c r="B18" s="4" t="inlineStr">
        <is>
          <t xml:space="preserve"> </t>
        </is>
      </c>
      <c r="C18" s="4" t="inlineStr">
        <is>
          <t xml:space="preserve"> </t>
        </is>
      </c>
      <c r="D18" s="4" t="inlineStr">
        <is>
          <t xml:space="preserve"> </t>
        </is>
      </c>
      <c r="E18" s="4" t="inlineStr">
        <is>
          <t xml:space="preserve"> </t>
        </is>
      </c>
    </row>
    <row r="19">
      <c r="A19" s="3" t="inlineStr">
        <is>
          <t>Schedule of Disaggregated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8124277</v>
      </c>
      <c r="C20" s="4" t="inlineStr">
        <is>
          <t xml:space="preserve"> </t>
        </is>
      </c>
      <c r="D20" s="5" t="n">
        <v>16683141</v>
      </c>
      <c r="E20" s="5" t="n">
        <v>141957541</v>
      </c>
    </row>
    <row r="21">
      <c r="A21" s="4" t="inlineStr">
        <is>
          <t>Revenue from IT related solution services [Member]</t>
        </is>
      </c>
      <c r="B21" s="4" t="inlineStr">
        <is>
          <t xml:space="preserve"> </t>
        </is>
      </c>
      <c r="C21" s="4" t="inlineStr">
        <is>
          <t xml:space="preserve"> </t>
        </is>
      </c>
      <c r="D21" s="4" t="inlineStr">
        <is>
          <t xml:space="preserve"> </t>
        </is>
      </c>
      <c r="E21" s="4" t="inlineStr">
        <is>
          <t xml:space="preserve"> </t>
        </is>
      </c>
    </row>
    <row r="22">
      <c r="A22" s="3" t="inlineStr">
        <is>
          <t>Schedule of Disaggregated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206568685</v>
      </c>
      <c r="C23" s="4" t="inlineStr">
        <is>
          <t xml:space="preserve"> </t>
        </is>
      </c>
      <c r="D23" s="5" t="n">
        <v>368742494</v>
      </c>
      <c r="E23" s="5" t="n">
        <v>299803227</v>
      </c>
    </row>
    <row r="24">
      <c r="A24" s="4" t="inlineStr">
        <is>
          <t>Revenue from educational content service [Member]</t>
        </is>
      </c>
      <c r="B24" s="4" t="inlineStr">
        <is>
          <t xml:space="preserve"> </t>
        </is>
      </c>
      <c r="C24" s="4" t="inlineStr">
        <is>
          <t xml:space="preserve"> </t>
        </is>
      </c>
      <c r="D24" s="4" t="inlineStr">
        <is>
          <t xml:space="preserve"> </t>
        </is>
      </c>
      <c r="E24" s="4" t="inlineStr">
        <is>
          <t xml:space="preserve"> </t>
        </is>
      </c>
    </row>
    <row r="25">
      <c r="A25" s="3" t="inlineStr">
        <is>
          <t>Schedule of Disaggregated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21604757</v>
      </c>
      <c r="C26" s="4" t="inlineStr">
        <is>
          <t xml:space="preserve"> </t>
        </is>
      </c>
      <c r="D26" s="5" t="n">
        <v>55054673</v>
      </c>
      <c r="E26" s="5" t="n">
        <v>62958534</v>
      </c>
    </row>
    <row r="27">
      <c r="A27" s="4" t="inlineStr">
        <is>
          <t>Revenue from IT related solution services [Member]</t>
        </is>
      </c>
      <c r="B27" s="4" t="inlineStr">
        <is>
          <t xml:space="preserve"> </t>
        </is>
      </c>
      <c r="C27" s="4" t="inlineStr">
        <is>
          <t xml:space="preserve"> </t>
        </is>
      </c>
      <c r="D27" s="4" t="inlineStr">
        <is>
          <t xml:space="preserve"> </t>
        </is>
      </c>
      <c r="E27" s="4" t="inlineStr">
        <is>
          <t xml:space="preserve"> </t>
        </is>
      </c>
    </row>
    <row r="28">
      <c r="A28" s="3" t="inlineStr">
        <is>
          <t>Schedule of Disaggregated 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6" t="n">
        <v>2533738</v>
      </c>
      <c r="C29" s="4" t="inlineStr">
        <is>
          <t xml:space="preserve"> </t>
        </is>
      </c>
      <c r="D29" s="6" t="n">
        <v>56324</v>
      </c>
      <c r="E29" s="6" t="n">
        <v>1005009</v>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tract Liabilities (Detail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Schedule of Contract Liabilities [Line Items]</t>
        </is>
      </c>
      <c r="B3" s="4" t="inlineStr">
        <is>
          <t xml:space="preserve"> </t>
        </is>
      </c>
      <c r="C3" s="4" t="inlineStr">
        <is>
          <t xml:space="preserve"> </t>
        </is>
      </c>
      <c r="D3" s="4" t="inlineStr">
        <is>
          <t xml:space="preserve"> </t>
        </is>
      </c>
      <c r="E3" s="4" t="inlineStr">
        <is>
          <t xml:space="preserve"> </t>
        </is>
      </c>
    </row>
    <row r="4">
      <c r="A4" s="4" t="inlineStr">
        <is>
          <t>Advance from educational content service and other services</t>
        </is>
      </c>
      <c r="B4" s="6" t="n">
        <v>6064243</v>
      </c>
      <c r="C4" s="6" t="n">
        <v>12855928</v>
      </c>
      <c r="D4" s="6" t="n">
        <v>12193237</v>
      </c>
      <c r="E4" s="4" t="inlineStr">
        <is>
          <t xml:space="preserve"> </t>
        </is>
      </c>
    </row>
    <row r="5">
      <c r="A5" s="4" t="inlineStr">
        <is>
          <t>Total</t>
        </is>
      </c>
      <c r="B5" s="5" t="n">
        <v>6070210</v>
      </c>
      <c r="C5" s="5" t="n">
        <v>86731977</v>
      </c>
      <c r="D5" s="5" t="n">
        <v>290028010</v>
      </c>
      <c r="E5" s="7" t="n">
        <v>831615</v>
      </c>
    </row>
    <row r="6">
      <c r="A6" s="4" t="inlineStr">
        <is>
          <t>Subscription service [Member]</t>
        </is>
      </c>
      <c r="B6" s="4" t="inlineStr">
        <is>
          <t xml:space="preserve"> </t>
        </is>
      </c>
      <c r="C6" s="4" t="inlineStr">
        <is>
          <t xml:space="preserve"> </t>
        </is>
      </c>
      <c r="D6" s="4" t="inlineStr">
        <is>
          <t xml:space="preserve"> </t>
        </is>
      </c>
      <c r="E6" s="4" t="inlineStr">
        <is>
          <t xml:space="preserve"> </t>
        </is>
      </c>
    </row>
    <row r="7">
      <c r="A7" s="3" t="inlineStr">
        <is>
          <t>Schedule of Contract Liabilities [Line Items]</t>
        </is>
      </c>
      <c r="B7" s="4" t="inlineStr">
        <is>
          <t xml:space="preserve"> </t>
        </is>
      </c>
      <c r="C7" s="4" t="inlineStr">
        <is>
          <t xml:space="preserve"> </t>
        </is>
      </c>
      <c r="D7" s="4" t="inlineStr">
        <is>
          <t xml:space="preserve"> </t>
        </is>
      </c>
      <c r="E7" s="4" t="inlineStr">
        <is>
          <t xml:space="preserve"> </t>
        </is>
      </c>
    </row>
    <row r="8">
      <c r="A8" s="4" t="inlineStr">
        <is>
          <t>Advance from educational content service and other services</t>
        </is>
      </c>
      <c r="B8" s="5" t="n">
        <v>6064243</v>
      </c>
      <c r="C8" s="5" t="n">
        <v>12855928</v>
      </c>
      <c r="D8" s="5" t="n">
        <v>12020547</v>
      </c>
      <c r="E8" s="4" t="inlineStr">
        <is>
          <t xml:space="preserve"> </t>
        </is>
      </c>
    </row>
    <row r="9">
      <c r="A9" s="4" t="inlineStr">
        <is>
          <t>Licensing service [Member]</t>
        </is>
      </c>
      <c r="B9" s="4" t="inlineStr">
        <is>
          <t xml:space="preserve"> </t>
        </is>
      </c>
      <c r="C9" s="4" t="inlineStr">
        <is>
          <t xml:space="preserve"> </t>
        </is>
      </c>
      <c r="D9" s="4" t="inlineStr">
        <is>
          <t xml:space="preserve"> </t>
        </is>
      </c>
      <c r="E9" s="4" t="inlineStr">
        <is>
          <t xml:space="preserve"> </t>
        </is>
      </c>
    </row>
    <row r="10">
      <c r="A10" s="3" t="inlineStr">
        <is>
          <t>Schedule of Contract Liabilities [Line Items]</t>
        </is>
      </c>
      <c r="B10" s="4" t="inlineStr">
        <is>
          <t xml:space="preserve"> </t>
        </is>
      </c>
      <c r="C10" s="4" t="inlineStr">
        <is>
          <t xml:space="preserve"> </t>
        </is>
      </c>
      <c r="D10" s="4" t="inlineStr">
        <is>
          <t xml:space="preserve"> </t>
        </is>
      </c>
      <c r="E10" s="4" t="inlineStr">
        <is>
          <t xml:space="preserve"> </t>
        </is>
      </c>
    </row>
    <row r="11">
      <c r="A11" s="4" t="inlineStr">
        <is>
          <t>Advance from educational content service and other services</t>
        </is>
      </c>
      <c r="B11" s="4" t="inlineStr">
        <is>
          <t xml:space="preserve"> </t>
        </is>
      </c>
      <c r="C11" s="4" t="inlineStr">
        <is>
          <t xml:space="preserve"> </t>
        </is>
      </c>
      <c r="D11" s="5" t="n">
        <v>172690</v>
      </c>
      <c r="E11" s="4" t="inlineStr">
        <is>
          <t xml:space="preserve"> </t>
        </is>
      </c>
    </row>
    <row r="12">
      <c r="A12" s="4" t="inlineStr">
        <is>
          <t>Advance from IT related solution services [Member]</t>
        </is>
      </c>
      <c r="B12" s="4" t="inlineStr">
        <is>
          <t xml:space="preserve"> </t>
        </is>
      </c>
      <c r="C12" s="4" t="inlineStr">
        <is>
          <t xml:space="preserve"> </t>
        </is>
      </c>
      <c r="D12" s="4" t="inlineStr">
        <is>
          <t xml:space="preserve"> </t>
        </is>
      </c>
      <c r="E12" s="4" t="inlineStr">
        <is>
          <t xml:space="preserve"> </t>
        </is>
      </c>
    </row>
    <row r="13">
      <c r="A13" s="3" t="inlineStr">
        <is>
          <t>Schedule of Contract Liabilities [Line Items]</t>
        </is>
      </c>
      <c r="B13" s="4" t="inlineStr">
        <is>
          <t xml:space="preserve"> </t>
        </is>
      </c>
      <c r="C13" s="4" t="inlineStr">
        <is>
          <t xml:space="preserve"> </t>
        </is>
      </c>
      <c r="D13" s="4" t="inlineStr">
        <is>
          <t xml:space="preserve"> </t>
        </is>
      </c>
      <c r="E13" s="4" t="inlineStr">
        <is>
          <t xml:space="preserve"> </t>
        </is>
      </c>
    </row>
    <row r="14">
      <c r="A14" s="4" t="inlineStr">
        <is>
          <t>Advance from IT related solution services</t>
        </is>
      </c>
      <c r="B14" s="6" t="n">
        <v>5967</v>
      </c>
      <c r="C14" s="6" t="n">
        <v>73876049</v>
      </c>
      <c r="D14" s="6" t="n">
        <v>277834773</v>
      </c>
      <c r="E14"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solidated Statements of Opera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8831457</v>
      </c>
      <c r="C4" s="7" t="n">
        <v>34089770</v>
      </c>
      <c r="D4" s="6" t="n">
        <v>440536632</v>
      </c>
      <c r="E4" s="6" t="n">
        <v>505724311</v>
      </c>
    </row>
    <row r="5">
      <c r="A5" s="4" t="inlineStr">
        <is>
          <t>Cost of revenues</t>
        </is>
      </c>
      <c r="B5" s="5" t="n">
        <v>-201991119</v>
      </c>
      <c r="C5" s="5" t="n">
        <v>-27672670</v>
      </c>
      <c r="D5" s="5" t="n">
        <v>-424345616</v>
      </c>
      <c r="E5" s="5" t="n">
        <v>-511265334</v>
      </c>
    </row>
    <row r="6">
      <c r="A6" s="4" t="inlineStr">
        <is>
          <t>Total operating expenses</t>
        </is>
      </c>
      <c r="B6" s="5" t="n">
        <v>67221319</v>
      </c>
      <c r="C6" s="5" t="n">
        <v>9209540</v>
      </c>
      <c r="D6" s="5" t="n">
        <v>398954591</v>
      </c>
      <c r="E6" s="5" t="n">
        <v>201906223</v>
      </c>
    </row>
    <row r="7">
      <c r="A7" s="4" t="inlineStr">
        <is>
          <t>Total other (loss) income, net</t>
        </is>
      </c>
      <c r="B7" s="5" t="n">
        <v>-176442</v>
      </c>
      <c r="C7" s="5" t="n">
        <v>-24182</v>
      </c>
      <c r="D7" s="5" t="n">
        <v>161579</v>
      </c>
      <c r="E7" s="5" t="n">
        <v>-115854</v>
      </c>
    </row>
    <row r="8">
      <c r="A8" s="4" t="inlineStr">
        <is>
          <t>Income tax benefits (expense)</t>
        </is>
      </c>
      <c r="B8" s="5" t="n">
        <v>-12853549</v>
      </c>
      <c r="C8" s="5" t="n">
        <v>-1760929</v>
      </c>
      <c r="D8" s="5" t="n">
        <v>-211267</v>
      </c>
      <c r="E8" s="5" t="n">
        <v>10980054</v>
      </c>
    </row>
    <row r="9">
      <c r="A9" s="4" t="inlineStr">
        <is>
          <t>Net loss</t>
        </is>
      </c>
      <c r="B9" s="6" t="n">
        <v>-33410972</v>
      </c>
      <c r="C9" s="7" t="n">
        <v>-4577541</v>
      </c>
      <c r="D9" s="6" t="n">
        <v>-382813263</v>
      </c>
      <c r="E9" s="6" t="n">
        <v>-196583046</v>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Accounts Receivable, Net - Schedule of Accounts Receivable Net (Details)</t>
        </is>
      </c>
      <c r="B1" s="2" t="inlineStr">
        <is>
          <t>Dec. 31, 2024 CNY (¥)</t>
        </is>
      </c>
      <c r="C1" s="2" t="inlineStr">
        <is>
          <t>Dec. 31, 2024 USD ($)</t>
        </is>
      </c>
      <c r="D1" s="2" t="inlineStr">
        <is>
          <t>Dec. 31, 2023 CNY (¥)</t>
        </is>
      </c>
      <c r="E1" s="2" t="inlineStr">
        <is>
          <t>Dec. 31, 2022 CNY (¥)</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74886095</v>
      </c>
      <c r="C3" s="4" t="inlineStr">
        <is>
          <t xml:space="preserve"> </t>
        </is>
      </c>
      <c r="D3" s="6" t="n">
        <v>42522740</v>
      </c>
      <c r="E3" s="4" t="inlineStr">
        <is>
          <t xml:space="preserve"> </t>
        </is>
      </c>
    </row>
    <row r="4">
      <c r="A4" s="4" t="inlineStr">
        <is>
          <t>Allowance for credit losses</t>
        </is>
      </c>
      <c r="B4" s="5" t="n">
        <v>-38352201</v>
      </c>
      <c r="C4" s="4" t="inlineStr">
        <is>
          <t xml:space="preserve"> </t>
        </is>
      </c>
      <c r="D4" s="5" t="n">
        <v>-37610720</v>
      </c>
      <c r="E4" s="6" t="n">
        <v>-36707499</v>
      </c>
    </row>
    <row r="5">
      <c r="A5" s="4" t="inlineStr">
        <is>
          <t>Accounts receivable, net</t>
        </is>
      </c>
      <c r="B5" s="6" t="n">
        <v>36533894</v>
      </c>
      <c r="C5" s="7" t="n">
        <v>5005123</v>
      </c>
      <c r="D5" s="6" t="n">
        <v>4912020</v>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CNY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alance at the beginning of the year</t>
        </is>
      </c>
      <c r="B4" s="6" t="n">
        <v>37610720</v>
      </c>
      <c r="C4" s="6" t="n">
        <v>36707499</v>
      </c>
    </row>
    <row r="5">
      <c r="A5" s="4" t="inlineStr">
        <is>
          <t>Provisions</t>
        </is>
      </c>
      <c r="B5" s="5" t="n">
        <v>741481</v>
      </c>
      <c r="C5" s="5" t="n">
        <v>1042983</v>
      </c>
    </row>
    <row r="6">
      <c r="A6" s="4" t="inlineStr">
        <is>
          <t>Reversal of provisions</t>
        </is>
      </c>
      <c r="B6" s="4" t="inlineStr">
        <is>
          <t xml:space="preserve"> </t>
        </is>
      </c>
      <c r="C6" s="4" t="inlineStr">
        <is>
          <t xml:space="preserve"> </t>
        </is>
      </c>
    </row>
    <row r="7">
      <c r="A7" s="4" t="inlineStr">
        <is>
          <t>Write-offs</t>
        </is>
      </c>
      <c r="B7" s="4" t="inlineStr">
        <is>
          <t xml:space="preserve"> </t>
        </is>
      </c>
      <c r="C7" s="5" t="n">
        <v>-139762</v>
      </c>
    </row>
    <row r="8">
      <c r="A8" s="4" t="inlineStr">
        <is>
          <t>Balance at the end of the year</t>
        </is>
      </c>
      <c r="B8" s="6" t="n">
        <v>38352201</v>
      </c>
      <c r="C8" s="6" t="n">
        <v>376107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Short-Term Investments (Detail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Short-Term investments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4526957</v>
      </c>
      <c r="C4" s="6" t="n">
        <v>4223894</v>
      </c>
      <c r="D4" s="4" t="inlineStr">
        <is>
          <t xml:space="preserve"> </t>
        </is>
      </c>
      <c r="E4" s="7" t="n">
        <v>620191</v>
      </c>
    </row>
    <row r="5">
      <c r="A5" s="4" t="inlineStr">
        <is>
          <t>Investment income</t>
        </is>
      </c>
      <c r="B5" s="6" t="n">
        <v>441949</v>
      </c>
      <c r="C5" s="6" t="n">
        <v>600375</v>
      </c>
      <c r="D5" s="6" t="n">
        <v>603058</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hort-Term investments [Line Items]</t>
        </is>
      </c>
      <c r="B7" s="4" t="inlineStr">
        <is>
          <t xml:space="preserve"> </t>
        </is>
      </c>
      <c r="C7" s="4" t="inlineStr">
        <is>
          <t xml:space="preserve"> </t>
        </is>
      </c>
      <c r="D7" s="4" t="inlineStr">
        <is>
          <t xml:space="preserve"> </t>
        </is>
      </c>
      <c r="E7" s="4" t="inlineStr">
        <is>
          <t xml:space="preserve"> </t>
        </is>
      </c>
    </row>
    <row r="8">
      <c r="A8" s="4" t="inlineStr">
        <is>
          <t>Investment rate of return</t>
        </is>
      </c>
      <c r="B8" s="13" t="n">
        <v>0.026</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hort-Term investments [Line Items]</t>
        </is>
      </c>
      <c r="B10" s="4" t="inlineStr">
        <is>
          <t xml:space="preserve"> </t>
        </is>
      </c>
      <c r="C10" s="4" t="inlineStr">
        <is>
          <t xml:space="preserve"> </t>
        </is>
      </c>
      <c r="D10" s="4" t="inlineStr">
        <is>
          <t xml:space="preserve"> </t>
        </is>
      </c>
      <c r="E10" s="4" t="inlineStr">
        <is>
          <t xml:space="preserve"> </t>
        </is>
      </c>
    </row>
    <row r="11">
      <c r="A11" s="4" t="inlineStr">
        <is>
          <t>Investment rate of return</t>
        </is>
      </c>
      <c r="B11" s="13" t="n">
        <v>0.0435</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Loss and Comprehensiv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8831457</v>
      </c>
      <c r="C4" s="7" t="n">
        <v>34089770</v>
      </c>
      <c r="D4" s="6" t="n">
        <v>440536632</v>
      </c>
      <c r="E4" s="6" t="n">
        <v>505724311</v>
      </c>
    </row>
    <row r="5">
      <c r="A5" s="4" t="inlineStr">
        <is>
          <t>Cost of revenues</t>
        </is>
      </c>
      <c r="B5" s="5" t="n">
        <v>-201991119</v>
      </c>
      <c r="C5" s="5" t="n">
        <v>-27672670</v>
      </c>
      <c r="D5" s="5" t="n">
        <v>-424345616</v>
      </c>
      <c r="E5" s="5" t="n">
        <v>-511265334</v>
      </c>
    </row>
    <row r="6">
      <c r="A6" s="4" t="inlineStr">
        <is>
          <t>Gross profit (loss)</t>
        </is>
      </c>
      <c r="B6" s="5" t="n">
        <v>46840338</v>
      </c>
      <c r="C6" s="5" t="n">
        <v>6417100</v>
      </c>
      <c r="D6" s="5" t="n">
        <v>16191016</v>
      </c>
      <c r="E6" s="5" t="n">
        <v>-55410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6872836</v>
      </c>
      <c r="C8" s="5" t="n">
        <v>941575</v>
      </c>
      <c r="D8" s="5" t="n">
        <v>7590244</v>
      </c>
      <c r="E8" s="5" t="n">
        <v>7087625</v>
      </c>
    </row>
    <row r="9">
      <c r="A9" s="4" t="inlineStr">
        <is>
          <t>General and administrative expenses</t>
        </is>
      </c>
      <c r="B9" s="5" t="n">
        <v>54573795</v>
      </c>
      <c r="C9" s="5" t="n">
        <v>7476836</v>
      </c>
      <c r="D9" s="5" t="n">
        <v>22186942</v>
      </c>
      <c r="E9" s="5" t="n">
        <v>53215813</v>
      </c>
    </row>
    <row r="10">
      <c r="A10" s="4" t="inlineStr">
        <is>
          <t>Research and development expenses</t>
        </is>
      </c>
      <c r="B10" s="5" t="n">
        <v>5774688</v>
      </c>
      <c r="C10" s="5" t="n">
        <v>791129</v>
      </c>
      <c r="D10" s="5" t="n">
        <v>11761358</v>
      </c>
      <c r="E10" s="5" t="n">
        <v>15568768</v>
      </c>
    </row>
    <row r="11">
      <c r="A11" s="4" t="inlineStr">
        <is>
          <t>Impairment of goodwill</t>
        </is>
      </c>
      <c r="B11" s="4" t="inlineStr">
        <is>
          <t xml:space="preserve"> </t>
        </is>
      </c>
      <c r="C11" s="4" t="inlineStr">
        <is>
          <t xml:space="preserve"> </t>
        </is>
      </c>
      <c r="D11" s="4" t="inlineStr">
        <is>
          <t xml:space="preserve"> </t>
        </is>
      </c>
      <c r="E11" s="5" t="n">
        <v>7712011</v>
      </c>
    </row>
    <row r="12">
      <c r="A12" s="4" t="inlineStr">
        <is>
          <t>Impairment of long-term prepayments</t>
        </is>
      </c>
      <c r="B12" s="4" t="inlineStr">
        <is>
          <t xml:space="preserve"> </t>
        </is>
      </c>
      <c r="C12" s="4" t="inlineStr">
        <is>
          <t xml:space="preserve"> </t>
        </is>
      </c>
      <c r="D12" s="5" t="n">
        <v>155307333</v>
      </c>
      <c r="E12" s="4" t="inlineStr">
        <is>
          <t xml:space="preserve"> </t>
        </is>
      </c>
    </row>
    <row r="13">
      <c r="A13" s="4" t="inlineStr">
        <is>
          <t>Impairment of intangible assets</t>
        </is>
      </c>
      <c r="B13" s="4" t="inlineStr">
        <is>
          <t xml:space="preserve"> </t>
        </is>
      </c>
      <c r="C13" s="4" t="inlineStr">
        <is>
          <t xml:space="preserve"> </t>
        </is>
      </c>
      <c r="D13" s="5" t="n">
        <v>4641741</v>
      </c>
      <c r="E13" s="5" t="n">
        <v>12139226</v>
      </c>
    </row>
    <row r="14">
      <c r="A14" s="4" t="inlineStr">
        <is>
          <t>Impairment of educational contents</t>
        </is>
      </c>
      <c r="B14" s="4" t="inlineStr">
        <is>
          <t xml:space="preserve"> </t>
        </is>
      </c>
      <c r="C14" s="4" t="inlineStr">
        <is>
          <t xml:space="preserve"> </t>
        </is>
      </c>
      <c r="D14" s="5" t="n">
        <v>197466973</v>
      </c>
      <c r="E14" s="5" t="n">
        <v>106182780</v>
      </c>
    </row>
    <row r="15">
      <c r="A15" s="4" t="inlineStr">
        <is>
          <t>Total operating expenses</t>
        </is>
      </c>
      <c r="B15" s="5" t="n">
        <v>67221319</v>
      </c>
      <c r="C15" s="5" t="n">
        <v>9209540</v>
      </c>
      <c r="D15" s="5" t="n">
        <v>398954591</v>
      </c>
      <c r="E15" s="5" t="n">
        <v>201906223</v>
      </c>
    </row>
    <row r="16">
      <c r="A16" s="4" t="inlineStr">
        <is>
          <t>Loss from operations</t>
        </is>
      </c>
      <c r="B16" s="5" t="n">
        <v>-20380981</v>
      </c>
      <c r="C16" s="5" t="n">
        <v>-2792440</v>
      </c>
      <c r="D16" s="5" t="n">
        <v>-382763575</v>
      </c>
      <c r="E16" s="5" t="n">
        <v>-207447246</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vestment income</t>
        </is>
      </c>
      <c r="B18" s="5" t="n">
        <v>441949</v>
      </c>
      <c r="C18" s="5" t="n">
        <v>60547</v>
      </c>
      <c r="D18" s="5" t="n">
        <v>600375</v>
      </c>
      <c r="E18" s="5" t="n">
        <v>603058</v>
      </c>
    </row>
    <row r="19">
      <c r="A19" s="4" t="inlineStr">
        <is>
          <t>Interest expenses, net</t>
        </is>
      </c>
      <c r="B19" s="5" t="n">
        <v>-551716</v>
      </c>
      <c r="C19" s="5" t="n">
        <v>-75585</v>
      </c>
      <c r="D19" s="5" t="n">
        <v>-1357399</v>
      </c>
      <c r="E19" s="5" t="n">
        <v>-2088467</v>
      </c>
    </row>
    <row r="20">
      <c r="A20" s="4" t="inlineStr">
        <is>
          <t>Other expenses, net</t>
        </is>
      </c>
      <c r="B20" s="5" t="n">
        <v>-313680</v>
      </c>
      <c r="C20" s="5" t="n">
        <v>-42974</v>
      </c>
      <c r="D20" s="5" t="n">
        <v>-41621</v>
      </c>
      <c r="E20" s="5" t="n">
        <v>-286522</v>
      </c>
    </row>
    <row r="21">
      <c r="A21" s="4" t="inlineStr">
        <is>
          <t>Government grants</t>
        </is>
      </c>
      <c r="B21" s="5" t="n">
        <v>247005</v>
      </c>
      <c r="C21" s="5" t="n">
        <v>33840</v>
      </c>
      <c r="D21" s="5" t="n">
        <v>960224</v>
      </c>
      <c r="E21" s="5" t="n">
        <v>1656077</v>
      </c>
    </row>
    <row r="22">
      <c r="A22" s="4" t="inlineStr">
        <is>
          <t>Total other (loss) income, net</t>
        </is>
      </c>
      <c r="B22" s="5" t="n">
        <v>-176442</v>
      </c>
      <c r="C22" s="5" t="n">
        <v>-24172</v>
      </c>
      <c r="D22" s="5" t="n">
        <v>161579</v>
      </c>
      <c r="E22" s="5" t="n">
        <v>-115854</v>
      </c>
    </row>
    <row r="23">
      <c r="A23" s="4" t="inlineStr">
        <is>
          <t>Loss before income tax</t>
        </is>
      </c>
      <c r="B23" s="5" t="n">
        <v>-20557423</v>
      </c>
      <c r="C23" s="5" t="n">
        <v>-2816612</v>
      </c>
      <c r="D23" s="5" t="n">
        <v>-382601996</v>
      </c>
      <c r="E23" s="5" t="n">
        <v>-207563100</v>
      </c>
    </row>
    <row r="24">
      <c r="A24" s="4" t="inlineStr">
        <is>
          <t>Income tax benefits (expense)</t>
        </is>
      </c>
      <c r="B24" s="5" t="n">
        <v>-12853549</v>
      </c>
      <c r="C24" s="5" t="n">
        <v>-1760929</v>
      </c>
      <c r="D24" s="5" t="n">
        <v>-211267</v>
      </c>
      <c r="E24" s="5" t="n">
        <v>10980054</v>
      </c>
    </row>
    <row r="25">
      <c r="A25" s="4" t="inlineStr">
        <is>
          <t>Net loss</t>
        </is>
      </c>
      <c r="B25" s="5" t="n">
        <v>-33410972</v>
      </c>
      <c r="C25" s="5" t="n">
        <v>-4577541</v>
      </c>
      <c r="D25" s="5" t="n">
        <v>-382813263</v>
      </c>
      <c r="E25" s="5" t="n">
        <v>-196583046</v>
      </c>
    </row>
    <row r="26">
      <c r="A26" s="4" t="inlineStr">
        <is>
          <t>Net income (loss) attributable to noncontrolling interests</t>
        </is>
      </c>
      <c r="B26" s="5" t="n">
        <v>102543</v>
      </c>
      <c r="C26" s="5" t="n">
        <v>14048</v>
      </c>
      <c r="D26" s="5" t="n">
        <v>-9312526</v>
      </c>
      <c r="E26" s="5" t="n">
        <v>2578761</v>
      </c>
    </row>
    <row r="27">
      <c r="A27" s="4" t="inlineStr">
        <is>
          <t>Net loss attributable to the Jianzhi Education Technology Group Company Limited’s shareholders</t>
        </is>
      </c>
      <c r="B27" s="5" t="n">
        <v>-33513515</v>
      </c>
      <c r="C27" s="5" t="n">
        <v>-4591589</v>
      </c>
      <c r="D27" s="5" t="n">
        <v>-373500737</v>
      </c>
      <c r="E27" s="5" t="n">
        <v>-199161807</v>
      </c>
    </row>
    <row r="28">
      <c r="A28" s="4" t="inlineStr">
        <is>
          <t>Net loss</t>
        </is>
      </c>
      <c r="B28" s="5" t="n">
        <v>-33410972</v>
      </c>
      <c r="C28" s="5" t="n">
        <v>-4577541</v>
      </c>
      <c r="D28" s="5" t="n">
        <v>-382813263</v>
      </c>
      <c r="E28" s="5" t="n">
        <v>-196583046</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164691</v>
      </c>
      <c r="C30" s="5" t="n">
        <v>22563</v>
      </c>
      <c r="D30" s="5" t="n">
        <v>3575835</v>
      </c>
      <c r="E30" s="5" t="n">
        <v>2120397</v>
      </c>
    </row>
    <row r="31">
      <c r="A31" s="4" t="inlineStr">
        <is>
          <t>Total comprehensive loss</t>
        </is>
      </c>
      <c r="B31" s="5" t="n">
        <v>-33246281</v>
      </c>
      <c r="C31" s="5" t="n">
        <v>-4554978</v>
      </c>
      <c r="D31" s="5" t="n">
        <v>-379237428</v>
      </c>
      <c r="E31" s="5" t="n">
        <v>-194462649</v>
      </c>
    </row>
    <row r="32">
      <c r="A32" s="4" t="inlineStr">
        <is>
          <t>Net comprehensive income (loss) attributable to noncontrolling interests</t>
        </is>
      </c>
      <c r="B32" s="5" t="n">
        <v>102543</v>
      </c>
      <c r="C32" s="5" t="n">
        <v>14048</v>
      </c>
      <c r="D32" s="5" t="n">
        <v>-9312526</v>
      </c>
      <c r="E32" s="5" t="n">
        <v>2578761</v>
      </c>
    </row>
    <row r="33">
      <c r="A33" s="4" t="inlineStr">
        <is>
          <t>Comprehensive loss attributable to the Jianzhi Education Technology Group Company Limited’s shareholders</t>
        </is>
      </c>
      <c r="B33" s="6" t="n">
        <v>-33348824</v>
      </c>
      <c r="C33" s="7" t="n">
        <v>-4569026</v>
      </c>
      <c r="D33" s="6" t="n">
        <v>-369924902</v>
      </c>
      <c r="E33" s="6" t="n">
        <v>-197041410</v>
      </c>
    </row>
    <row r="34">
      <c r="A34" s="3" t="inlineStr">
        <is>
          <t>Loss per share</t>
        </is>
      </c>
      <c r="B34" s="4" t="inlineStr">
        <is>
          <t xml:space="preserve"> </t>
        </is>
      </c>
      <c r="C34" s="4" t="inlineStr">
        <is>
          <t xml:space="preserve"> </t>
        </is>
      </c>
      <c r="D34" s="4" t="inlineStr">
        <is>
          <t xml:space="preserve"> </t>
        </is>
      </c>
      <c r="E34" s="4" t="inlineStr">
        <is>
          <t xml:space="preserve"> </t>
        </is>
      </c>
    </row>
    <row r="35">
      <c r="A35" s="4" t="inlineStr">
        <is>
          <t>Basic (in Dollars per share and Yuan Renminbi per share) | (per share)</t>
        </is>
      </c>
      <c r="B35" s="9" t="n">
        <v>-0.24</v>
      </c>
      <c r="C35" s="10" t="n">
        <v>-0.03</v>
      </c>
      <c r="D35" s="9" t="n">
        <v>-3.08</v>
      </c>
      <c r="E35" s="9" t="n">
        <v>-1.68</v>
      </c>
    </row>
    <row r="36">
      <c r="A36" s="4" t="inlineStr">
        <is>
          <t>Diluted (in Dollars per share and Yuan Renminbi per share) | (per share)</t>
        </is>
      </c>
      <c r="B36" s="9" t="n">
        <v>-0.24</v>
      </c>
      <c r="C36" s="10" t="n">
        <v>-0.03</v>
      </c>
      <c r="D36" s="9" t="n">
        <v>-3.08</v>
      </c>
      <c r="E36" s="9" t="n">
        <v>-1.68</v>
      </c>
    </row>
    <row r="37">
      <c r="A37" s="3" t="inlineStr">
        <is>
          <t>Weighted average number of share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138018033</v>
      </c>
      <c r="C38" s="5" t="n">
        <v>138018033</v>
      </c>
      <c r="D38" s="5" t="n">
        <v>121110000</v>
      </c>
      <c r="E38" s="5" t="n">
        <v>118512969</v>
      </c>
    </row>
    <row r="39">
      <c r="A39" s="4" t="inlineStr">
        <is>
          <t>Diluted (in Shares)</t>
        </is>
      </c>
      <c r="B39" s="5" t="n">
        <v>138018033</v>
      </c>
      <c r="C39" s="5" t="n">
        <v>138018033</v>
      </c>
      <c r="D39" s="5" t="n">
        <v>121110000</v>
      </c>
      <c r="E39" s="5" t="n">
        <v>118512969</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edule of Prepaid Expenses and Other Current Assets (Details)</t>
        </is>
      </c>
      <c r="B1" s="2" t="inlineStr">
        <is>
          <t>Dec. 31, 2024 CNY (¥)</t>
        </is>
      </c>
      <c r="C1" s="2" t="inlineStr">
        <is>
          <t>Dec. 31, 2024 USD ($)</t>
        </is>
      </c>
      <c r="D1" s="2" t="inlineStr">
        <is>
          <t>Dec. 31, 2023 CNY (¥)</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Tax recoverable</t>
        </is>
      </c>
      <c r="B3" s="6" t="n">
        <v>9555701</v>
      </c>
      <c r="C3" s="4" t="inlineStr">
        <is>
          <t xml:space="preserve"> </t>
        </is>
      </c>
      <c r="D3" s="6" t="n">
        <v>8909126</v>
      </c>
    </row>
    <row r="4">
      <c r="A4" s="4" t="inlineStr">
        <is>
          <t>Prepaid consulting service fee</t>
        </is>
      </c>
      <c r="B4" s="5" t="n">
        <v>3941513</v>
      </c>
      <c r="C4" s="4" t="inlineStr">
        <is>
          <t xml:space="preserve"> </t>
        </is>
      </c>
      <c r="D4" s="4" t="inlineStr">
        <is>
          <t xml:space="preserve"> </t>
        </is>
      </c>
    </row>
    <row r="5">
      <c r="A5" s="4" t="inlineStr">
        <is>
          <t>Deposits</t>
        </is>
      </c>
      <c r="B5" s="5" t="n">
        <v>1414787</v>
      </c>
      <c r="C5" s="4" t="inlineStr">
        <is>
          <t xml:space="preserve"> </t>
        </is>
      </c>
      <c r="D5" s="5" t="n">
        <v>1675632</v>
      </c>
    </row>
    <row r="6">
      <c r="A6" s="4" t="inlineStr">
        <is>
          <t>Loan receivable due from a third party</t>
        </is>
      </c>
      <c r="B6" s="5" t="n">
        <v>1000000</v>
      </c>
      <c r="C6" s="4" t="inlineStr">
        <is>
          <t xml:space="preserve"> </t>
        </is>
      </c>
      <c r="D6" s="5" t="n">
        <v>4000000</v>
      </c>
    </row>
    <row r="7">
      <c r="A7" s="4" t="inlineStr">
        <is>
          <t>Prepaid expense</t>
        </is>
      </c>
      <c r="B7" s="5" t="n">
        <v>109837</v>
      </c>
      <c r="C7" s="4" t="inlineStr">
        <is>
          <t xml:space="preserve"> </t>
        </is>
      </c>
      <c r="D7" s="5" t="n">
        <v>228477</v>
      </c>
    </row>
    <row r="8">
      <c r="A8" s="4" t="inlineStr">
        <is>
          <t>Other receivables</t>
        </is>
      </c>
      <c r="B8" s="5" t="n">
        <v>909966</v>
      </c>
      <c r="C8" s="4" t="inlineStr">
        <is>
          <t xml:space="preserve"> </t>
        </is>
      </c>
      <c r="D8" s="5" t="n">
        <v>101249</v>
      </c>
    </row>
    <row r="9">
      <c r="A9" s="4" t="inlineStr">
        <is>
          <t>Total</t>
        </is>
      </c>
      <c r="B9" s="6" t="n">
        <v>16931804</v>
      </c>
      <c r="C9" s="7" t="n">
        <v>2319648</v>
      </c>
      <c r="D9" s="6" t="n">
        <v>14914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Impairment</t>
        </is>
      </c>
      <c r="B4" s="4" t="inlineStr">
        <is>
          <t xml:space="preserve"> </t>
        </is>
      </c>
      <c r="C4" s="4" t="inlineStr">
        <is>
          <t xml:space="preserve"> </t>
        </is>
      </c>
      <c r="D4" s="6" t="n">
        <v>4641741</v>
      </c>
      <c r="E4" s="6" t="n">
        <v>12139226</v>
      </c>
    </row>
    <row r="5">
      <c r="A5" s="4" t="inlineStr">
        <is>
          <t>Amortization expense</t>
        </is>
      </c>
      <c r="B5" s="5" t="n">
        <v>301885</v>
      </c>
      <c r="C5" s="4" t="inlineStr">
        <is>
          <t xml:space="preserve"> </t>
        </is>
      </c>
      <c r="D5" s="5" t="n">
        <v>2074929</v>
      </c>
      <c r="E5" s="5" t="n">
        <v>5047982</v>
      </c>
    </row>
    <row r="6">
      <c r="A6" s="4" t="inlineStr">
        <is>
          <t>Software and Technology [Member]</t>
        </is>
      </c>
      <c r="B6" s="4" t="inlineStr">
        <is>
          <t xml:space="preserve"> </t>
        </is>
      </c>
      <c r="C6" s="4" t="inlineStr">
        <is>
          <t xml:space="preserve"> </t>
        </is>
      </c>
      <c r="D6" s="4" t="inlineStr">
        <is>
          <t xml:space="preserve"> </t>
        </is>
      </c>
      <c r="E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row>
    <row r="8">
      <c r="A8" s="4" t="inlineStr">
        <is>
          <t>Impairment</t>
        </is>
      </c>
      <c r="B8" s="4" t="inlineStr">
        <is>
          <t xml:space="preserve"> </t>
        </is>
      </c>
      <c r="C8" s="4" t="inlineStr">
        <is>
          <t xml:space="preserve"> </t>
        </is>
      </c>
      <c r="D8" s="6" t="n">
        <v>4641741</v>
      </c>
      <c r="E8" s="6" t="n">
        <v>1425226</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Stated at Cost Less Accumulated Amortization (Details)</t>
        </is>
      </c>
      <c r="B1" s="2" t="inlineStr">
        <is>
          <t>Dec. 31, 2024 CNY (¥)</t>
        </is>
      </c>
      <c r="C1" s="2" t="inlineStr">
        <is>
          <t>Dec. 31, 2024 USD ($)</t>
        </is>
      </c>
      <c r="D1" s="2" t="inlineStr">
        <is>
          <t>Dec. 31, 2023 CNY (¥)</t>
        </is>
      </c>
    </row>
    <row r="2">
      <c r="A2" s="3" t="inlineStr">
        <is>
          <t>Schedule of Intangible Assets, Stated at Cost Less Accumulated Amortization [Line Items]</t>
        </is>
      </c>
      <c r="B2" s="4" t="inlineStr">
        <is>
          <t xml:space="preserve"> </t>
        </is>
      </c>
      <c r="C2" s="4" t="inlineStr">
        <is>
          <t xml:space="preserve"> </t>
        </is>
      </c>
      <c r="D2" s="4" t="inlineStr">
        <is>
          <t xml:space="preserve"> </t>
        </is>
      </c>
    </row>
    <row r="3">
      <c r="A3" s="4" t="inlineStr">
        <is>
          <t>Less: accumulated amortization</t>
        </is>
      </c>
      <c r="B3" s="6" t="n">
        <v>-553459</v>
      </c>
      <c r="C3" s="4" t="inlineStr">
        <is>
          <t xml:space="preserve"> </t>
        </is>
      </c>
      <c r="D3" s="6" t="n">
        <v>-251572</v>
      </c>
    </row>
    <row r="4">
      <c r="A4" s="4" t="inlineStr">
        <is>
          <t>Total</t>
        </is>
      </c>
      <c r="B4" s="5" t="n">
        <v>955974</v>
      </c>
      <c r="C4" s="7" t="n">
        <v>130967</v>
      </c>
      <c r="D4" s="5" t="n">
        <v>1257860</v>
      </c>
    </row>
    <row r="5">
      <c r="A5" s="4" t="inlineStr">
        <is>
          <t>Software and technology [Member]</t>
        </is>
      </c>
      <c r="B5" s="4" t="inlineStr">
        <is>
          <t xml:space="preserve"> </t>
        </is>
      </c>
      <c r="C5" s="4" t="inlineStr">
        <is>
          <t xml:space="preserve"> </t>
        </is>
      </c>
      <c r="D5" s="4" t="inlineStr">
        <is>
          <t xml:space="preserve"> </t>
        </is>
      </c>
    </row>
    <row r="6">
      <c r="A6" s="3" t="inlineStr">
        <is>
          <t>Schedule of Intangible Assets, Stated at Cost Less Accumulated Amortization [Line Items]</t>
        </is>
      </c>
      <c r="B6" s="4" t="inlineStr">
        <is>
          <t xml:space="preserve"> </t>
        </is>
      </c>
      <c r="C6" s="4" t="inlineStr">
        <is>
          <t xml:space="preserve"> </t>
        </is>
      </c>
      <c r="D6" s="4" t="inlineStr">
        <is>
          <t xml:space="preserve"> </t>
        </is>
      </c>
    </row>
    <row r="7">
      <c r="A7" s="4" t="inlineStr">
        <is>
          <t>Software and technology</t>
        </is>
      </c>
      <c r="B7" s="6" t="n">
        <v>1509433</v>
      </c>
      <c r="C7" s="4" t="inlineStr">
        <is>
          <t xml:space="preserve"> </t>
        </is>
      </c>
      <c r="D7" s="6" t="n">
        <v>1509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Intangible Assets, Net - Schedule of Estimated Amortization Expense (Details)</t>
        </is>
      </c>
      <c r="B1" s="2" t="inlineStr">
        <is>
          <t>Dec. 31, 2024 CNY (¥)</t>
        </is>
      </c>
      <c r="C1" s="2" t="inlineStr">
        <is>
          <t>Dec. 31, 2024 USD ($)</t>
        </is>
      </c>
      <c r="D1" s="2" t="inlineStr">
        <is>
          <t>Dec. 31, 2023 CNY (¥)</t>
        </is>
      </c>
    </row>
    <row r="2">
      <c r="A2" s="3" t="inlineStr">
        <is>
          <t>Schedule of Estimated Amortization Expense [Abstract]</t>
        </is>
      </c>
      <c r="B2" s="4" t="inlineStr">
        <is>
          <t xml:space="preserve"> </t>
        </is>
      </c>
      <c r="C2" s="4" t="inlineStr">
        <is>
          <t xml:space="preserve"> </t>
        </is>
      </c>
      <c r="D2" s="4" t="inlineStr">
        <is>
          <t xml:space="preserve"> </t>
        </is>
      </c>
    </row>
    <row r="3">
      <c r="A3" s="4" t="inlineStr">
        <is>
          <t>2025</t>
        </is>
      </c>
      <c r="B3" s="6" t="n">
        <v>301887</v>
      </c>
      <c r="C3" s="4" t="inlineStr">
        <is>
          <t xml:space="preserve"> </t>
        </is>
      </c>
      <c r="D3" s="4" t="inlineStr">
        <is>
          <t xml:space="preserve"> </t>
        </is>
      </c>
    </row>
    <row r="4">
      <c r="A4" s="4" t="inlineStr">
        <is>
          <t>2026</t>
        </is>
      </c>
      <c r="B4" s="5" t="n">
        <v>301887</v>
      </c>
      <c r="C4" s="4" t="inlineStr">
        <is>
          <t xml:space="preserve"> </t>
        </is>
      </c>
      <c r="D4" s="4" t="inlineStr">
        <is>
          <t xml:space="preserve"> </t>
        </is>
      </c>
    </row>
    <row r="5">
      <c r="A5" s="4" t="inlineStr">
        <is>
          <t>2027</t>
        </is>
      </c>
      <c r="B5" s="5" t="n">
        <v>301887</v>
      </c>
      <c r="C5" s="4" t="inlineStr">
        <is>
          <t xml:space="preserve"> </t>
        </is>
      </c>
      <c r="D5" s="4" t="inlineStr">
        <is>
          <t xml:space="preserve"> </t>
        </is>
      </c>
    </row>
    <row r="6">
      <c r="A6" s="4" t="inlineStr">
        <is>
          <t>2028</t>
        </is>
      </c>
      <c r="B6" s="5" t="n">
        <v>50313</v>
      </c>
      <c r="C6" s="4" t="inlineStr">
        <is>
          <t xml:space="preserve"> </t>
        </is>
      </c>
      <c r="D6" s="4" t="inlineStr">
        <is>
          <t xml:space="preserve"> </t>
        </is>
      </c>
    </row>
    <row r="7">
      <c r="A7" s="4" t="inlineStr">
        <is>
          <t>Total expected amortization expense</t>
        </is>
      </c>
      <c r="B7" s="6" t="n">
        <v>955974</v>
      </c>
      <c r="C7" s="7" t="n">
        <v>130967</v>
      </c>
      <c r="D7" s="6" t="n">
        <v>1257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Prepay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epayments [Abstract]</t>
        </is>
      </c>
      <c r="B3" s="4" t="inlineStr">
        <is>
          <t xml:space="preserve"> </t>
        </is>
      </c>
      <c r="C3" s="4" t="inlineStr">
        <is>
          <t xml:space="preserve"> </t>
        </is>
      </c>
      <c r="D3" s="4" t="inlineStr">
        <is>
          <t xml:space="preserve"> </t>
        </is>
      </c>
      <c r="E3" s="4" t="inlineStr">
        <is>
          <t xml:space="preserve"> </t>
        </is>
      </c>
    </row>
    <row r="4">
      <c r="A4" s="4" t="inlineStr">
        <is>
          <t>Impairment of long-term prepayments</t>
        </is>
      </c>
      <c r="B4" s="4" t="inlineStr">
        <is>
          <t xml:space="preserve"> </t>
        </is>
      </c>
      <c r="C4" s="4" t="inlineStr">
        <is>
          <t xml:space="preserve"> </t>
        </is>
      </c>
      <c r="D4" s="6" t="n">
        <v>155307333</v>
      </c>
      <c r="E4"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 Schedule of Prepayments (Details)</t>
        </is>
      </c>
      <c r="C1" s="2" t="inlineStr">
        <is>
          <t>Dec. 31, 2024 CNY (¥)</t>
        </is>
      </c>
      <c r="D1" s="2" t="inlineStr">
        <is>
          <t>Dec. 31, 2024 USD ($)</t>
        </is>
      </c>
      <c r="E1" s="2" t="inlineStr">
        <is>
          <t>Dec. 31, 2023 CNY (¥)</t>
        </is>
      </c>
    </row>
    <row r="2">
      <c r="A2" s="3" t="inlineStr">
        <is>
          <t>Short-term prepayments</t>
        </is>
      </c>
      <c r="C2" s="4" t="inlineStr">
        <is>
          <t xml:space="preserve"> </t>
        </is>
      </c>
      <c r="D2" s="4" t="inlineStr">
        <is>
          <t xml:space="preserve"> </t>
        </is>
      </c>
      <c r="E2" s="4" t="inlineStr">
        <is>
          <t xml:space="preserve"> </t>
        </is>
      </c>
    </row>
    <row r="3">
      <c r="A3" s="4" t="inlineStr">
        <is>
          <t>Advance to suppliers for services and inventories</t>
        </is>
      </c>
      <c r="B3" s="4" t="inlineStr">
        <is>
          <t>[1]</t>
        </is>
      </c>
      <c r="C3" s="6" t="n">
        <v>400083</v>
      </c>
      <c r="D3" s="4" t="inlineStr">
        <is>
          <t xml:space="preserve"> </t>
        </is>
      </c>
      <c r="E3" s="6" t="n">
        <v>77950037</v>
      </c>
    </row>
    <row r="4">
      <c r="A4" s="3" t="inlineStr">
        <is>
          <t>Long-term prepayments</t>
        </is>
      </c>
      <c r="C4" s="4" t="inlineStr">
        <is>
          <t xml:space="preserve"> </t>
        </is>
      </c>
      <c r="D4" s="4" t="inlineStr">
        <is>
          <t xml:space="preserve"> </t>
        </is>
      </c>
      <c r="E4" s="4" t="inlineStr">
        <is>
          <t xml:space="preserve"> </t>
        </is>
      </c>
    </row>
    <row r="5">
      <c r="A5" s="4" t="inlineStr">
        <is>
          <t>Prepayment for educational content</t>
        </is>
      </c>
      <c r="C5" s="6" t="n">
        <v>25471027</v>
      </c>
      <c r="D5" s="7" t="n">
        <v>3489516</v>
      </c>
      <c r="E5" s="6" t="n">
        <v>8815919</v>
      </c>
    </row>
    <row r="6"/>
    <row r="7">
      <c r="A7" s="4" t="inlineStr">
        <is>
          <t>[1] Short-term prepayments represent advance to suppliers for purchasing services or inventories.</t>
        </is>
      </c>
    </row>
  </sheetData>
  <mergeCells count="3">
    <mergeCell ref="A7:D7"/>
    <mergeCell ref="A1:B1"/>
    <mergeCell ref="A6:D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CNY (¥)</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expense</t>
        </is>
      </c>
      <c r="B4" s="6" t="n">
        <v>2584792</v>
      </c>
      <c r="C4" s="6" t="n">
        <v>1940818</v>
      </c>
      <c r="D4" s="6" t="n">
        <v>3031888</v>
      </c>
    </row>
    <row r="5">
      <c r="A5" s="4" t="inlineStr">
        <is>
          <t>Minimum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 term</t>
        </is>
      </c>
      <c r="B7" s="4" t="inlineStr">
        <is>
          <t>24 month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 term</t>
        </is>
      </c>
      <c r="B10" s="4" t="inlineStr">
        <is>
          <t>36 month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Leases - Schedule of Operating Lease Related Assets and Liabilities and Other Information Related to Leases (Details)</t>
        </is>
      </c>
      <c r="B1" s="2" t="inlineStr">
        <is>
          <t>12 Months Ended</t>
        </is>
      </c>
    </row>
    <row r="2">
      <c r="B2" s="2" t="inlineStr">
        <is>
          <t>Dec. 31, 2024 CNY (¥)</t>
        </is>
      </c>
      <c r="C2" s="2" t="inlineStr">
        <is>
          <t>Dec. 31, 2023 CNY (¥)</t>
        </is>
      </c>
      <c r="D2" s="2" t="inlineStr">
        <is>
          <t>Dec. 31, 2024 USD ($)</t>
        </is>
      </c>
    </row>
    <row r="3">
      <c r="A3" s="3" t="inlineStr">
        <is>
          <t>Schedule of Operating Lease Related Assets and Liabilities and Other Information Related to Leases [Abstract]</t>
        </is>
      </c>
      <c r="B3" s="4" t="inlineStr">
        <is>
          <t xml:space="preserve"> </t>
        </is>
      </c>
      <c r="C3" s="4" t="inlineStr">
        <is>
          <t xml:space="preserve"> </t>
        </is>
      </c>
      <c r="D3" s="4" t="inlineStr">
        <is>
          <t xml:space="preserve"> </t>
        </is>
      </c>
    </row>
    <row r="4">
      <c r="A4" s="4" t="inlineStr">
        <is>
          <t>Right of use assets</t>
        </is>
      </c>
      <c r="B4" s="6" t="n">
        <v>1637903</v>
      </c>
      <c r="C4" s="6" t="n">
        <v>7604933</v>
      </c>
      <c r="D4" s="7" t="n">
        <v>224392</v>
      </c>
    </row>
    <row r="5">
      <c r="A5" s="4" t="inlineStr">
        <is>
          <t>Operating lease liabilities, current</t>
        </is>
      </c>
      <c r="B5" s="5" t="n">
        <v>902610</v>
      </c>
      <c r="C5" s="5" t="n">
        <v>3482876</v>
      </c>
      <c r="D5" s="5" t="n">
        <v>123657</v>
      </c>
    </row>
    <row r="6">
      <c r="A6" s="4" t="inlineStr">
        <is>
          <t>Operating lease liabilities, noncurrent</t>
        </is>
      </c>
      <c r="B6" s="5" t="n">
        <v>688333</v>
      </c>
      <c r="C6" s="5" t="n">
        <v>4035598</v>
      </c>
      <c r="D6" s="7" t="n">
        <v>94301</v>
      </c>
    </row>
    <row r="7">
      <c r="A7" s="4" t="inlineStr">
        <is>
          <t>Total operating lease liabilities</t>
        </is>
      </c>
      <c r="B7" s="5" t="n">
        <v>1590942</v>
      </c>
      <c r="C7" s="5" t="n">
        <v>7518474</v>
      </c>
      <c r="D7" s="4" t="inlineStr">
        <is>
          <t xml:space="preserve"> </t>
        </is>
      </c>
    </row>
    <row r="8">
      <c r="A8" s="4" t="inlineStr">
        <is>
          <t>Operating cash payments for operating leases</t>
        </is>
      </c>
      <c r="B8" s="5" t="n">
        <v>2286183</v>
      </c>
      <c r="C8" s="5" t="n">
        <v>1801311</v>
      </c>
      <c r="D8" s="4" t="inlineStr">
        <is>
          <t xml:space="preserve"> </t>
        </is>
      </c>
    </row>
    <row r="9">
      <c r="A9" s="4" t="inlineStr">
        <is>
          <t>Right-of-use assets obtained in exchange for operating lease liabilities</t>
        </is>
      </c>
      <c r="B9" s="6" t="n">
        <v>-6402212</v>
      </c>
      <c r="C9" s="6" t="n">
        <v>9349932</v>
      </c>
      <c r="D9" s="4" t="inlineStr">
        <is>
          <t xml:space="preserve"> </t>
        </is>
      </c>
    </row>
    <row r="10">
      <c r="A10" s="4" t="inlineStr">
        <is>
          <t>Weighted average remaining lease term (years)</t>
        </is>
      </c>
      <c r="B10" s="4" t="inlineStr">
        <is>
          <t>1 year 10 months 9 days</t>
        </is>
      </c>
      <c r="C10" s="4" t="inlineStr">
        <is>
          <t>2 years 4 months 13 days</t>
        </is>
      </c>
      <c r="D10" s="4" t="inlineStr">
        <is>
          <t>1 year 10 months 9 days</t>
        </is>
      </c>
    </row>
    <row r="11">
      <c r="A11" s="4" t="inlineStr">
        <is>
          <t>Weighted average discount rate</t>
        </is>
      </c>
      <c r="B11" s="13" t="n">
        <v>0.031</v>
      </c>
      <c r="C11" s="13" t="n">
        <v>0.0345</v>
      </c>
      <c r="D11" s="13" t="n">
        <v>0.03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CNY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894993</v>
      </c>
      <c r="C3" s="4" t="inlineStr">
        <is>
          <t xml:space="preserve"> </t>
        </is>
      </c>
    </row>
    <row r="4">
      <c r="A4" s="4" t="inlineStr">
        <is>
          <t>2026</t>
        </is>
      </c>
      <c r="B4" s="5" t="n">
        <v>739703</v>
      </c>
      <c r="C4" s="4" t="inlineStr">
        <is>
          <t xml:space="preserve"> </t>
        </is>
      </c>
    </row>
    <row r="5">
      <c r="A5" s="4" t="inlineStr">
        <is>
          <t>Total lease payments</t>
        </is>
      </c>
      <c r="B5" s="5" t="n">
        <v>1634696</v>
      </c>
      <c r="C5" s="4" t="inlineStr">
        <is>
          <t xml:space="preserve"> </t>
        </is>
      </c>
    </row>
    <row r="6">
      <c r="A6" s="4" t="inlineStr">
        <is>
          <t>Less: Imputed interest</t>
        </is>
      </c>
      <c r="B6" s="5" t="n">
        <v>-43754</v>
      </c>
      <c r="C6" s="4" t="inlineStr">
        <is>
          <t xml:space="preserve"> </t>
        </is>
      </c>
    </row>
    <row r="7">
      <c r="A7" s="4" t="inlineStr">
        <is>
          <t>Present value of lease liabilities</t>
        </is>
      </c>
      <c r="B7" s="6" t="n">
        <v>1590942</v>
      </c>
      <c r="C7" s="6" t="n">
        <v>75184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Income Taxes (Details) $ in Millions</t>
        </is>
      </c>
      <c r="B1" s="2" t="inlineStr">
        <is>
          <t>12 Months Ended</t>
        </is>
      </c>
    </row>
    <row r="2">
      <c r="B2" s="2" t="inlineStr">
        <is>
          <t>Dec. 31, 2024 CNY (¥)</t>
        </is>
      </c>
      <c r="C2" s="2" t="inlineStr">
        <is>
          <t>Dec. 31, 2024 HKD ($)</t>
        </is>
      </c>
      <c r="D2" s="2" t="inlineStr">
        <is>
          <t>Dec. 31, 2023 CNY (¥)</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sessable Profits (in Dollars) | $</t>
        </is>
      </c>
      <c r="B4" s="4" t="inlineStr">
        <is>
          <t xml:space="preserve"> </t>
        </is>
      </c>
      <c r="C4" s="7" t="n">
        <v>2</v>
      </c>
      <c r="D4" s="4" t="inlineStr">
        <is>
          <t xml:space="preserve"> </t>
        </is>
      </c>
      <c r="E4" s="4" t="inlineStr">
        <is>
          <t xml:space="preserve"> </t>
        </is>
      </c>
    </row>
    <row r="5">
      <c r="A5" s="4" t="inlineStr">
        <is>
          <t>Effective Income Tax Rate Reconciliation Assessable Profits Percent</t>
        </is>
      </c>
      <c r="B5" s="13" t="n">
        <v>0.0825</v>
      </c>
      <c r="C5" s="13" t="n">
        <v>0.0825</v>
      </c>
      <c r="D5" s="4" t="inlineStr">
        <is>
          <t xml:space="preserve"> </t>
        </is>
      </c>
      <c r="E5" s="4" t="inlineStr">
        <is>
          <t xml:space="preserve"> </t>
        </is>
      </c>
    </row>
    <row r="6">
      <c r="A6" s="4" t="inlineStr">
        <is>
          <t>Applicable tax rate</t>
        </is>
      </c>
      <c r="B6" s="4" t="inlineStr">
        <is>
          <t>(62.50%)</t>
        </is>
      </c>
      <c r="C6" s="4" t="inlineStr">
        <is>
          <t>(62.50%)</t>
        </is>
      </c>
      <c r="D6" s="12" t="n">
        <v>0</v>
      </c>
      <c r="E6" s="13" t="n">
        <v>0.053</v>
      </c>
    </row>
    <row r="7">
      <c r="A7" s="4" t="inlineStr">
        <is>
          <t>Statutory enterprise income tax rate</t>
        </is>
      </c>
      <c r="B7" s="12" t="n">
        <v>0.25</v>
      </c>
      <c r="C7" s="12" t="n">
        <v>0.25</v>
      </c>
      <c r="D7" s="12" t="n">
        <v>0.25</v>
      </c>
      <c r="E7" s="12" t="n">
        <v>0.25</v>
      </c>
    </row>
    <row r="8">
      <c r="A8" s="4" t="inlineStr">
        <is>
          <t>Preferential tax rate</t>
        </is>
      </c>
      <c r="B8" s="12" t="n">
        <v>0.15</v>
      </c>
      <c r="C8" s="12" t="n">
        <v>0.15</v>
      </c>
      <c r="D8" s="4" t="inlineStr">
        <is>
          <t xml:space="preserve"> </t>
        </is>
      </c>
      <c r="E8" s="4" t="inlineStr">
        <is>
          <t xml:space="preserve"> </t>
        </is>
      </c>
    </row>
    <row r="9">
      <c r="A9" s="4" t="inlineStr">
        <is>
          <t>Reduced EIT rate</t>
        </is>
      </c>
      <c r="B9" s="12" t="n">
        <v>0.2</v>
      </c>
      <c r="C9" s="12" t="n">
        <v>0.2</v>
      </c>
      <c r="D9" s="12" t="n">
        <v>0.2</v>
      </c>
      <c r="E9" s="4" t="inlineStr">
        <is>
          <t xml:space="preserve"> </t>
        </is>
      </c>
    </row>
    <row r="10">
      <c r="A10" s="4" t="inlineStr">
        <is>
          <t>Reduction of taxable income</t>
        </is>
      </c>
      <c r="B10" s="12" t="n">
        <v>0.75</v>
      </c>
      <c r="C10" s="12" t="n">
        <v>0.75</v>
      </c>
      <c r="D10" s="13" t="n">
        <v>0.875</v>
      </c>
      <c r="E10" s="4" t="inlineStr">
        <is>
          <t xml:space="preserve"> </t>
        </is>
      </c>
    </row>
    <row r="11">
      <c r="A11" s="4" t="inlineStr">
        <is>
          <t>Taxable income (in Yuan Renminbi)</t>
        </is>
      </c>
      <c r="B11" s="6" t="n">
        <v>3000000</v>
      </c>
      <c r="C11" s="4" t="inlineStr">
        <is>
          <t xml:space="preserve"> </t>
        </is>
      </c>
      <c r="D11" s="6" t="n">
        <v>1000000</v>
      </c>
      <c r="E11" s="4" t="inlineStr">
        <is>
          <t xml:space="preserve"> </t>
        </is>
      </c>
    </row>
    <row r="12">
      <c r="A12" s="4" t="inlineStr">
        <is>
          <t>Tax losses (in Yuan Renminbi)</t>
        </is>
      </c>
      <c r="B12" s="6" t="n">
        <v>424530487</v>
      </c>
      <c r="C12" s="4" t="inlineStr">
        <is>
          <t xml:space="preserve"> </t>
        </is>
      </c>
      <c r="D12" s="6" t="n">
        <v>395307903</v>
      </c>
      <c r="E12" s="4" t="inlineStr">
        <is>
          <t xml:space="preserve"> </t>
        </is>
      </c>
    </row>
    <row r="13">
      <c r="A13" s="4" t="inlineStr">
        <is>
          <t>Beijing Sentu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Exemption EIT rate</t>
        </is>
      </c>
      <c r="B15" s="12" t="n">
        <v>0.15</v>
      </c>
      <c r="C15" s="12" t="n">
        <v>0.15</v>
      </c>
      <c r="D15" s="12" t="n">
        <v>0.15</v>
      </c>
      <c r="E15" s="12" t="n">
        <v>0.15</v>
      </c>
    </row>
    <row r="16">
      <c r="A16" s="4" t="inlineStr">
        <is>
          <t>HONG KONG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 Reconciliation Assessable Profits (in Dollars) | $</t>
        </is>
      </c>
      <c r="B18" s="4" t="inlineStr">
        <is>
          <t xml:space="preserve"> </t>
        </is>
      </c>
      <c r="C18" s="7" t="n">
        <v>2</v>
      </c>
      <c r="D18" s="4" t="inlineStr">
        <is>
          <t xml:space="preserve"> </t>
        </is>
      </c>
      <c r="E18" s="4" t="inlineStr">
        <is>
          <t xml:space="preserve"> </t>
        </is>
      </c>
    </row>
    <row r="19">
      <c r="A19" s="4" t="inlineStr">
        <is>
          <t>Effective Income Tax Rate Reconciliation Assessable Profits Percent</t>
        </is>
      </c>
      <c r="B19" s="13" t="n">
        <v>0.165</v>
      </c>
      <c r="C19" s="13" t="n">
        <v>0.165</v>
      </c>
      <c r="D19" s="4" t="inlineStr">
        <is>
          <t xml:space="preserve"> </t>
        </is>
      </c>
      <c r="E19" s="4" t="inlineStr">
        <is>
          <t xml:space="preserve"> </t>
        </is>
      </c>
    </row>
    <row r="20">
      <c r="A20" s="4" t="inlineStr">
        <is>
          <t>HONG KONG [Member] | Jianzhi Education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Applicable tax rate</t>
        </is>
      </c>
      <c r="B22" s="13" t="n">
        <v>0.165</v>
      </c>
      <c r="C22" s="13" t="n">
        <v>0.165</v>
      </c>
      <c r="D22" s="4" t="inlineStr">
        <is>
          <t xml:space="preserve"> </t>
        </is>
      </c>
      <c r="E22" s="4" t="inlineStr">
        <is>
          <t xml:space="preserve"> </t>
        </is>
      </c>
    </row>
    <row r="23">
      <c r="A23" s="4" t="inlineStr">
        <is>
          <t>China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Reduction of taxable income</t>
        </is>
      </c>
      <c r="B25" s="4" t="inlineStr">
        <is>
          <t xml:space="preserve"> </t>
        </is>
      </c>
      <c r="C25" s="4" t="inlineStr">
        <is>
          <t xml:space="preserve"> </t>
        </is>
      </c>
      <c r="D25" s="12" t="n">
        <v>0.75</v>
      </c>
      <c r="E25" s="4" t="inlineStr">
        <is>
          <t xml:space="preserve"> </t>
        </is>
      </c>
    </row>
    <row r="26">
      <c r="A26" s="4" t="inlineStr">
        <is>
          <t>China [Member] | Minimum [Membe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Taxable income (in Yuan Renminbi)</t>
        </is>
      </c>
      <c r="B28" s="4" t="inlineStr">
        <is>
          <t xml:space="preserve"> </t>
        </is>
      </c>
      <c r="C28" s="4" t="inlineStr">
        <is>
          <t xml:space="preserve"> </t>
        </is>
      </c>
      <c r="D28" s="6" t="n">
        <v>1000000</v>
      </c>
      <c r="E28" s="4" t="inlineStr">
        <is>
          <t xml:space="preserve"> </t>
        </is>
      </c>
    </row>
    <row r="29">
      <c r="A29" s="4" t="inlineStr">
        <is>
          <t>China [Member] | Maximum [Member]</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Taxable income (in Yuan Renminbi)</t>
        </is>
      </c>
      <c r="B31" s="4" t="inlineStr">
        <is>
          <t xml:space="preserve"> </t>
        </is>
      </c>
      <c r="C31" s="4" t="inlineStr">
        <is>
          <t xml:space="preserve"> </t>
        </is>
      </c>
      <c r="D31" s="6" t="n">
        <v>3000000</v>
      </c>
      <c r="E31"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8" customWidth="1" min="1" max="1"/>
    <col width="31" customWidth="1" min="2" max="2"/>
    <col width="31" customWidth="1" min="3" max="3"/>
    <col width="35" customWidth="1" min="4" max="4"/>
    <col width="35" customWidth="1" min="5" max="5"/>
    <col width="23" customWidth="1" min="6" max="6"/>
    <col width="23" customWidth="1" min="7" max="7"/>
    <col width="27" customWidth="1" min="8" max="8"/>
    <col width="27" customWidth="1" min="9" max="9"/>
    <col width="48" customWidth="1" min="10" max="10"/>
    <col width="48" customWidth="1" min="11" max="11"/>
    <col width="47" customWidth="1" min="12" max="12"/>
    <col width="47" customWidth="1" min="13" max="13"/>
    <col width="35" customWidth="1" min="14" max="14"/>
    <col width="35" customWidth="1" min="15" max="15"/>
    <col width="15" customWidth="1" min="16" max="16"/>
    <col width="15" customWidth="1" min="17" max="17"/>
  </cols>
  <sheetData>
    <row r="1">
      <c r="A1" s="1" t="inlineStr">
        <is>
          <t>Consolidation Statements of Changes in (Deficits) Equity</t>
        </is>
      </c>
      <c r="B1" s="2" t="inlineStr">
        <is>
          <t>Ordinary shares CNY (¥) shares</t>
        </is>
      </c>
      <c r="C1" s="2" t="inlineStr">
        <is>
          <t>Ordinary shares USD ($) shares</t>
        </is>
      </c>
      <c r="D1" s="2" t="inlineStr">
        <is>
          <t>Additional paid-in capital CNY (¥)</t>
        </is>
      </c>
      <c r="E1" s="2" t="inlineStr">
        <is>
          <t>Additional paid-in capital USD ($)</t>
        </is>
      </c>
      <c r="F1" s="2" t="inlineStr">
        <is>
          <t>Treasury stock CNY (¥)</t>
        </is>
      </c>
      <c r="G1" s="2" t="inlineStr">
        <is>
          <t>Treasury stock USD ($)</t>
        </is>
      </c>
      <c r="H1" s="2" t="inlineStr">
        <is>
          <t>Statutory reserves CNY (¥)</t>
        </is>
      </c>
      <c r="I1" s="2" t="inlineStr">
        <is>
          <t>Statutory reserves USD ($)</t>
        </is>
      </c>
      <c r="J1" s="2" t="inlineStr">
        <is>
          <t>Retained Earnings (Accumulated Deficit) CNY (¥)</t>
        </is>
      </c>
      <c r="K1" s="2" t="inlineStr">
        <is>
          <t>Retained Earnings (Accumulated Deficit) USD ($)</t>
        </is>
      </c>
      <c r="L1" s="2" t="inlineStr">
        <is>
          <t>Accumulated other comprehensive income CNY (¥)</t>
        </is>
      </c>
      <c r="M1" s="2" t="inlineStr">
        <is>
          <t>Accumulated other comprehensive income USD ($)</t>
        </is>
      </c>
      <c r="N1" s="2" t="inlineStr">
        <is>
          <t>None controlling interests CNY (¥)</t>
        </is>
      </c>
      <c r="O1" s="2" t="inlineStr">
        <is>
          <t>None controlling interests USD ($)</t>
        </is>
      </c>
      <c r="P1" s="2" t="inlineStr">
        <is>
          <t>CNY (¥) shares</t>
        </is>
      </c>
      <c r="Q1" s="2" t="inlineStr">
        <is>
          <t>USD ($) shares</t>
        </is>
      </c>
    </row>
    <row r="2">
      <c r="A2" s="4" t="inlineStr">
        <is>
          <t>Balance in US$ (in Dollars)</t>
        </is>
      </c>
      <c r="B2" s="6" t="n">
        <v>63291</v>
      </c>
      <c r="C2" s="4" t="inlineStr">
        <is>
          <t xml:space="preserve"> </t>
        </is>
      </c>
      <c r="D2" s="6" t="n">
        <v>54045908</v>
      </c>
      <c r="E2" s="4" t="inlineStr">
        <is>
          <t xml:space="preserve"> </t>
        </is>
      </c>
      <c r="F2" s="4" t="inlineStr">
        <is>
          <t xml:space="preserve"> </t>
        </is>
      </c>
      <c r="G2" s="4" t="inlineStr">
        <is>
          <t xml:space="preserve"> </t>
        </is>
      </c>
      <c r="H2" s="6" t="n">
        <v>23599304</v>
      </c>
      <c r="I2" s="4" t="inlineStr">
        <is>
          <t xml:space="preserve"> </t>
        </is>
      </c>
      <c r="J2" s="6" t="n">
        <v>280983836</v>
      </c>
      <c r="K2" s="4" t="inlineStr">
        <is>
          <t xml:space="preserve"> </t>
        </is>
      </c>
      <c r="L2" s="6" t="n">
        <v>400233</v>
      </c>
      <c r="M2" s="4" t="inlineStr">
        <is>
          <t xml:space="preserve"> </t>
        </is>
      </c>
      <c r="N2" s="6" t="n">
        <v>13659049</v>
      </c>
      <c r="O2" s="4" t="inlineStr">
        <is>
          <t xml:space="preserve"> </t>
        </is>
      </c>
      <c r="P2" s="6" t="n">
        <v>372751621</v>
      </c>
      <c r="Q2" s="4" t="inlineStr">
        <is>
          <t xml:space="preserve"> </t>
        </is>
      </c>
    </row>
    <row r="3">
      <c r="A3" s="4" t="inlineStr">
        <is>
          <t>Balance at Dec. 31, 2021</t>
        </is>
      </c>
      <c r="B3" s="6" t="n">
        <v>63291</v>
      </c>
      <c r="C3" s="4" t="inlineStr">
        <is>
          <t xml:space="preserve"> </t>
        </is>
      </c>
      <c r="D3" s="5" t="n">
        <v>54045908</v>
      </c>
      <c r="E3" s="4" t="inlineStr">
        <is>
          <t xml:space="preserve"> </t>
        </is>
      </c>
      <c r="F3" s="4" t="inlineStr">
        <is>
          <t xml:space="preserve"> </t>
        </is>
      </c>
      <c r="G3" s="4" t="inlineStr">
        <is>
          <t xml:space="preserve"> </t>
        </is>
      </c>
      <c r="H3" s="5" t="n">
        <v>23599304</v>
      </c>
      <c r="I3" s="4" t="inlineStr">
        <is>
          <t xml:space="preserve"> </t>
        </is>
      </c>
      <c r="J3" s="5" t="n">
        <v>280983836</v>
      </c>
      <c r="K3" s="4" t="inlineStr">
        <is>
          <t xml:space="preserve"> </t>
        </is>
      </c>
      <c r="L3" s="5" t="n">
        <v>400233</v>
      </c>
      <c r="M3" s="4" t="inlineStr">
        <is>
          <t xml:space="preserve"> </t>
        </is>
      </c>
      <c r="N3" s="5" t="n">
        <v>13659049</v>
      </c>
      <c r="O3" s="4" t="inlineStr">
        <is>
          <t xml:space="preserve"> </t>
        </is>
      </c>
      <c r="P3" s="5" t="n">
        <v>372751621</v>
      </c>
      <c r="Q3" s="4" t="inlineStr">
        <is>
          <t xml:space="preserve"> </t>
        </is>
      </c>
    </row>
    <row r="4">
      <c r="A4" s="4" t="inlineStr">
        <is>
          <t>Balance (in Shares) at Dec. 31, 2021 | shares</t>
        </is>
      </c>
      <c r="B4" s="5" t="n">
        <v>100000000</v>
      </c>
      <c r="C4" s="5"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ordinary shares in connection with IPO</t>
        </is>
      </c>
      <c r="B5" s="6" t="n">
        <v>6848</v>
      </c>
      <c r="C5" s="4" t="inlineStr">
        <is>
          <t xml:space="preserve"> </t>
        </is>
      </c>
      <c r="D5" s="5" t="n">
        <v>14069044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40697290</v>
      </c>
      <c r="Q5" s="4" t="inlineStr">
        <is>
          <t xml:space="preserve"> </t>
        </is>
      </c>
    </row>
    <row r="6">
      <c r="A6" s="4" t="inlineStr">
        <is>
          <t>Issuance of ordinary shares in connection with IPO (in Shares) | shares</t>
        </is>
      </c>
      <c r="B6" s="5" t="n">
        <v>10000000</v>
      </c>
      <c r="C6" s="5"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redeemable ordinary shares</t>
        </is>
      </c>
      <c r="B7" s="6" t="n">
        <v>7608</v>
      </c>
      <c r="C7" s="4" t="inlineStr">
        <is>
          <t xml:space="preserve"> </t>
        </is>
      </c>
      <c r="D7" s="5" t="n">
        <v>459772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984876</v>
      </c>
      <c r="Q7" s="4" t="inlineStr">
        <is>
          <t xml:space="preserve"> </t>
        </is>
      </c>
    </row>
    <row r="8">
      <c r="A8" s="4" t="inlineStr">
        <is>
          <t>Conversion of redeemable ordinary shares (in Shares) | shares</t>
        </is>
      </c>
      <c r="B8" s="5" t="n">
        <v>11110000</v>
      </c>
      <c r="C8" s="5" t="n">
        <v>111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9161807</v>
      </c>
      <c r="K9" s="4" t="inlineStr">
        <is>
          <t xml:space="preserve"> </t>
        </is>
      </c>
      <c r="L9" s="4" t="inlineStr">
        <is>
          <t xml:space="preserve"> </t>
        </is>
      </c>
      <c r="M9" s="4" t="inlineStr">
        <is>
          <t xml:space="preserve"> </t>
        </is>
      </c>
      <c r="N9" s="5" t="n">
        <v>2578761</v>
      </c>
      <c r="O9" s="4" t="inlineStr">
        <is>
          <t xml:space="preserve"> </t>
        </is>
      </c>
      <c r="P9" s="5" t="n">
        <v>-196583046</v>
      </c>
      <c r="Q9" s="4" t="inlineStr">
        <is>
          <t xml:space="preserve"> </t>
        </is>
      </c>
    </row>
    <row r="10">
      <c r="A10" s="4" t="inlineStr">
        <is>
          <t>Deemed capital contribution from a shareholder for waive of interest expenses</t>
        </is>
      </c>
      <c r="B10" s="4" t="inlineStr">
        <is>
          <t xml:space="preserve"> </t>
        </is>
      </c>
      <c r="C10" s="4" t="inlineStr">
        <is>
          <t xml:space="preserve"> </t>
        </is>
      </c>
      <c r="D10" s="5" t="n">
        <v>13803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380324</v>
      </c>
      <c r="Q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20397</v>
      </c>
      <c r="M11" s="4" t="inlineStr">
        <is>
          <t xml:space="preserve"> </t>
        </is>
      </c>
      <c r="N11" s="4" t="inlineStr">
        <is>
          <t xml:space="preserve"> </t>
        </is>
      </c>
      <c r="O11" s="4" t="inlineStr">
        <is>
          <t xml:space="preserve"> </t>
        </is>
      </c>
      <c r="P11" s="5" t="n">
        <v>2120397</v>
      </c>
      <c r="Q11" s="4" t="inlineStr">
        <is>
          <t xml:space="preserve"> </t>
        </is>
      </c>
    </row>
    <row r="12">
      <c r="A12" s="4" t="inlineStr">
        <is>
          <t>Balance at Dec. 31, 2022</t>
        </is>
      </c>
      <c r="B12" s="6" t="n">
        <v>77747</v>
      </c>
      <c r="C12" s="4" t="inlineStr">
        <is>
          <t xml:space="preserve"> </t>
        </is>
      </c>
      <c r="D12" s="5" t="n">
        <v>242093942</v>
      </c>
      <c r="E12" s="4" t="inlineStr">
        <is>
          <t xml:space="preserve"> </t>
        </is>
      </c>
      <c r="F12" s="4" t="inlineStr">
        <is>
          <t xml:space="preserve"> </t>
        </is>
      </c>
      <c r="G12" s="4" t="inlineStr">
        <is>
          <t xml:space="preserve"> </t>
        </is>
      </c>
      <c r="H12" s="5" t="n">
        <v>23599304</v>
      </c>
      <c r="I12" s="4" t="inlineStr">
        <is>
          <t xml:space="preserve"> </t>
        </is>
      </c>
      <c r="J12" s="5" t="n">
        <v>81822029</v>
      </c>
      <c r="K12" s="4" t="inlineStr">
        <is>
          <t xml:space="preserve"> </t>
        </is>
      </c>
      <c r="L12" s="5" t="n">
        <v>2520630</v>
      </c>
      <c r="M12" s="4" t="inlineStr">
        <is>
          <t xml:space="preserve"> </t>
        </is>
      </c>
      <c r="N12" s="5" t="n">
        <v>16237810</v>
      </c>
      <c r="O12" s="4" t="inlineStr">
        <is>
          <t xml:space="preserve"> </t>
        </is>
      </c>
      <c r="P12" s="5" t="n">
        <v>366351462</v>
      </c>
      <c r="Q12" s="4" t="inlineStr">
        <is>
          <t xml:space="preserve"> </t>
        </is>
      </c>
    </row>
    <row r="13">
      <c r="A13" s="4" t="inlineStr">
        <is>
          <t>Balance (in Shares) at Dec. 31, 2022 | shares</t>
        </is>
      </c>
      <c r="B13" s="5" t="n">
        <v>121110000</v>
      </c>
      <c r="C13" s="5" t="n">
        <v>1211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in US$ (in Dollars)</t>
        </is>
      </c>
      <c r="B14" s="6" t="n">
        <v>77747</v>
      </c>
      <c r="C14" s="4" t="inlineStr">
        <is>
          <t xml:space="preserve"> </t>
        </is>
      </c>
      <c r="D14" s="5" t="n">
        <v>242093942</v>
      </c>
      <c r="E14" s="4" t="inlineStr">
        <is>
          <t xml:space="preserve"> </t>
        </is>
      </c>
      <c r="F14" s="4" t="inlineStr">
        <is>
          <t xml:space="preserve"> </t>
        </is>
      </c>
      <c r="G14" s="4" t="inlineStr">
        <is>
          <t xml:space="preserve"> </t>
        </is>
      </c>
      <c r="H14" s="5" t="n">
        <v>23599304</v>
      </c>
      <c r="I14" s="4" t="inlineStr">
        <is>
          <t xml:space="preserve"> </t>
        </is>
      </c>
      <c r="J14" s="5" t="n">
        <v>81822029</v>
      </c>
      <c r="K14" s="4" t="inlineStr">
        <is>
          <t xml:space="preserve"> </t>
        </is>
      </c>
      <c r="L14" s="5" t="n">
        <v>2520630</v>
      </c>
      <c r="M14" s="4" t="inlineStr">
        <is>
          <t xml:space="preserve"> </t>
        </is>
      </c>
      <c r="N14" s="5" t="n">
        <v>16237810</v>
      </c>
      <c r="O14" s="4" t="inlineStr">
        <is>
          <t xml:space="preserve"> </t>
        </is>
      </c>
      <c r="P14" s="5" t="n">
        <v>366351462</v>
      </c>
      <c r="Q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3500737</v>
      </c>
      <c r="K15" s="4" t="inlineStr">
        <is>
          <t xml:space="preserve"> </t>
        </is>
      </c>
      <c r="L15" s="4" t="inlineStr">
        <is>
          <t xml:space="preserve"> </t>
        </is>
      </c>
      <c r="M15" s="4" t="inlineStr">
        <is>
          <t xml:space="preserve"> </t>
        </is>
      </c>
      <c r="N15" s="5" t="n">
        <v>-9312526</v>
      </c>
      <c r="O15" s="4" t="inlineStr">
        <is>
          <t xml:space="preserve"> </t>
        </is>
      </c>
      <c r="P15" s="5" t="n">
        <v>-382813263</v>
      </c>
      <c r="Q15" s="4" t="inlineStr">
        <is>
          <t xml:space="preserve"> </t>
        </is>
      </c>
    </row>
    <row r="16">
      <c r="A16" s="4" t="inlineStr">
        <is>
          <t>Appropriation of statutory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6432</v>
      </c>
      <c r="I16" s="4" t="inlineStr">
        <is>
          <t xml:space="preserve"> </t>
        </is>
      </c>
      <c r="J16" s="5" t="n">
        <v>-12643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posal of a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8026</v>
      </c>
      <c r="I17" s="4" t="inlineStr">
        <is>
          <t xml:space="preserve"> </t>
        </is>
      </c>
      <c r="J17" s="4" t="inlineStr">
        <is>
          <t xml:space="preserve"> </t>
        </is>
      </c>
      <c r="K17" s="4" t="inlineStr">
        <is>
          <t xml:space="preserve"> </t>
        </is>
      </c>
      <c r="L17" s="4" t="inlineStr">
        <is>
          <t xml:space="preserve"> </t>
        </is>
      </c>
      <c r="M17" s="4" t="inlineStr">
        <is>
          <t xml:space="preserve"> </t>
        </is>
      </c>
      <c r="N17" s="5" t="n">
        <v>-637916</v>
      </c>
      <c r="O17" s="4" t="inlineStr">
        <is>
          <t xml:space="preserve"> </t>
        </is>
      </c>
      <c r="P17" s="5" t="n">
        <v>-805942</v>
      </c>
      <c r="Q17" s="4" t="inlineStr">
        <is>
          <t xml:space="preserve"> </t>
        </is>
      </c>
    </row>
    <row r="18">
      <c r="A18" s="4" t="inlineStr">
        <is>
          <t>Conversion of mezzanine equity</t>
        </is>
      </c>
      <c r="B18" s="4" t="inlineStr">
        <is>
          <t xml:space="preserve"> </t>
        </is>
      </c>
      <c r="C18" s="4" t="inlineStr">
        <is>
          <t xml:space="preserve"> </t>
        </is>
      </c>
      <c r="D18" s="5" t="n">
        <v>-45220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522022</v>
      </c>
      <c r="Q18" s="4" t="inlineStr">
        <is>
          <t xml:space="preserve"> </t>
        </is>
      </c>
    </row>
    <row r="19">
      <c r="A19" s="4" t="inlineStr">
        <is>
          <t>Deemed capital contribution from a shareholder for waive of interest expenses</t>
        </is>
      </c>
      <c r="B19" s="4" t="inlineStr">
        <is>
          <t xml:space="preserve"> </t>
        </is>
      </c>
      <c r="C19" s="4" t="inlineStr">
        <is>
          <t xml:space="preserve"> </t>
        </is>
      </c>
      <c r="D19" s="5" t="n">
        <v>99598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995986</v>
      </c>
      <c r="Q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575835</v>
      </c>
      <c r="M20" s="4" t="inlineStr">
        <is>
          <t xml:space="preserve"> </t>
        </is>
      </c>
      <c r="N20" s="4" t="inlineStr">
        <is>
          <t xml:space="preserve"> </t>
        </is>
      </c>
      <c r="O20" s="4" t="inlineStr">
        <is>
          <t xml:space="preserve"> </t>
        </is>
      </c>
      <c r="P20" s="5" t="n">
        <v>3575835</v>
      </c>
      <c r="Q20" s="4" t="inlineStr">
        <is>
          <t xml:space="preserve"> </t>
        </is>
      </c>
    </row>
    <row r="21">
      <c r="A21" s="4" t="inlineStr">
        <is>
          <t>Balance at Dec. 31, 2023</t>
        </is>
      </c>
      <c r="B21" s="6" t="n">
        <v>77747</v>
      </c>
      <c r="C21" s="4" t="inlineStr">
        <is>
          <t xml:space="preserve"> </t>
        </is>
      </c>
      <c r="D21" s="5" t="n">
        <v>238567906</v>
      </c>
      <c r="E21" s="4" t="inlineStr">
        <is>
          <t xml:space="preserve"> </t>
        </is>
      </c>
      <c r="F21" s="4" t="inlineStr">
        <is>
          <t xml:space="preserve"> </t>
        </is>
      </c>
      <c r="G21" s="4" t="inlineStr">
        <is>
          <t xml:space="preserve"> </t>
        </is>
      </c>
      <c r="H21" s="5" t="n">
        <v>23557710</v>
      </c>
      <c r="I21" s="4" t="inlineStr">
        <is>
          <t xml:space="preserve"> </t>
        </is>
      </c>
      <c r="J21" s="5" t="n">
        <v>-291805140</v>
      </c>
      <c r="K21" s="4" t="inlineStr">
        <is>
          <t xml:space="preserve"> </t>
        </is>
      </c>
      <c r="L21" s="5" t="n">
        <v>6096465</v>
      </c>
      <c r="M21" s="4" t="inlineStr">
        <is>
          <t xml:space="preserve"> </t>
        </is>
      </c>
      <c r="N21" s="5" t="n">
        <v>6287368</v>
      </c>
      <c r="O21" s="4" t="inlineStr">
        <is>
          <t xml:space="preserve"> </t>
        </is>
      </c>
      <c r="P21" s="6" t="n">
        <v>-17217944</v>
      </c>
      <c r="Q21" s="4" t="inlineStr">
        <is>
          <t xml:space="preserve"> </t>
        </is>
      </c>
    </row>
    <row r="22">
      <c r="A22" s="4" t="inlineStr">
        <is>
          <t>Balance (in Shares) at Dec. 31, 2023 | shares</t>
        </is>
      </c>
      <c r="B22" s="5" t="n">
        <v>121110000</v>
      </c>
      <c r="C22" s="5" t="n">
        <v>121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21110000</v>
      </c>
      <c r="Q22" s="5" t="n">
        <v>121110000</v>
      </c>
    </row>
    <row r="23">
      <c r="A23" s="4" t="inlineStr">
        <is>
          <t>Balance in US$ (in Dollars)</t>
        </is>
      </c>
      <c r="B23" s="6" t="n">
        <v>77747</v>
      </c>
      <c r="C23" s="4" t="inlineStr">
        <is>
          <t xml:space="preserve"> </t>
        </is>
      </c>
      <c r="D23" s="5" t="n">
        <v>238567906</v>
      </c>
      <c r="E23" s="4" t="inlineStr">
        <is>
          <t xml:space="preserve"> </t>
        </is>
      </c>
      <c r="F23" s="4" t="inlineStr">
        <is>
          <t xml:space="preserve"> </t>
        </is>
      </c>
      <c r="G23" s="4" t="inlineStr">
        <is>
          <t xml:space="preserve"> </t>
        </is>
      </c>
      <c r="H23" s="5" t="n">
        <v>23557710</v>
      </c>
      <c r="I23" s="4" t="inlineStr">
        <is>
          <t xml:space="preserve"> </t>
        </is>
      </c>
      <c r="J23" s="5" t="n">
        <v>-291805140</v>
      </c>
      <c r="K23" s="4" t="inlineStr">
        <is>
          <t xml:space="preserve"> </t>
        </is>
      </c>
      <c r="L23" s="5" t="n">
        <v>6096465</v>
      </c>
      <c r="M23" s="4" t="inlineStr">
        <is>
          <t xml:space="preserve"> </t>
        </is>
      </c>
      <c r="N23" s="5" t="n">
        <v>6287368</v>
      </c>
      <c r="O23" s="4" t="inlineStr">
        <is>
          <t xml:space="preserve"> </t>
        </is>
      </c>
      <c r="P23" s="6" t="n">
        <v>-17217944</v>
      </c>
      <c r="Q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513515</v>
      </c>
      <c r="K24" s="4" t="inlineStr">
        <is>
          <t xml:space="preserve"> </t>
        </is>
      </c>
      <c r="L24" s="4" t="inlineStr">
        <is>
          <t xml:space="preserve"> </t>
        </is>
      </c>
      <c r="M24" s="4" t="inlineStr">
        <is>
          <t xml:space="preserve"> </t>
        </is>
      </c>
      <c r="N24" s="5" t="n">
        <v>102543</v>
      </c>
      <c r="O24" s="4" t="inlineStr">
        <is>
          <t xml:space="preserve"> </t>
        </is>
      </c>
      <c r="P24" s="5" t="n">
        <v>-33410972</v>
      </c>
      <c r="Q24" s="7" t="n">
        <v>-4577541</v>
      </c>
    </row>
    <row r="25">
      <c r="A25" s="4" t="inlineStr">
        <is>
          <t>Waive of liabilities due by related parties</t>
        </is>
      </c>
      <c r="B25" s="4" t="inlineStr">
        <is>
          <t xml:space="preserve"> </t>
        </is>
      </c>
      <c r="C25" s="4" t="inlineStr">
        <is>
          <t xml:space="preserve"> </t>
        </is>
      </c>
      <c r="D25" s="5" t="n">
        <v>40180548</v>
      </c>
      <c r="E25" s="4" t="inlineStr">
        <is>
          <t xml:space="preserve"> </t>
        </is>
      </c>
      <c r="F25" s="5" t="n">
        <v>-76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40172884</v>
      </c>
      <c r="Q25" s="4" t="inlineStr">
        <is>
          <t xml:space="preserve"> </t>
        </is>
      </c>
    </row>
    <row r="26">
      <c r="A26" s="4" t="inlineStr">
        <is>
          <t>Share-based compensation</t>
        </is>
      </c>
      <c r="B26" s="6" t="n">
        <v>35037</v>
      </c>
      <c r="C26" s="4" t="inlineStr">
        <is>
          <t xml:space="preserve"> </t>
        </is>
      </c>
      <c r="D26" s="5" t="n">
        <v>402307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0265754</v>
      </c>
      <c r="Q26" s="4" t="inlineStr">
        <is>
          <t xml:space="preserve"> </t>
        </is>
      </c>
    </row>
    <row r="27">
      <c r="A27" s="4" t="inlineStr">
        <is>
          <t>Share-based compensation (in Shares) | shares</t>
        </is>
      </c>
      <c r="B27" s="5" t="n">
        <v>48000000</v>
      </c>
      <c r="C27" s="5" t="n">
        <v>4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4691</v>
      </c>
      <c r="M28" s="4" t="inlineStr">
        <is>
          <t xml:space="preserve"> </t>
        </is>
      </c>
      <c r="N28" s="4" t="inlineStr">
        <is>
          <t xml:space="preserve"> </t>
        </is>
      </c>
      <c r="O28" s="4" t="inlineStr">
        <is>
          <t xml:space="preserve"> </t>
        </is>
      </c>
      <c r="P28" s="5" t="n">
        <v>164691</v>
      </c>
      <c r="Q28" s="5" t="n">
        <v>22563</v>
      </c>
    </row>
    <row r="29">
      <c r="A29" s="4" t="inlineStr">
        <is>
          <t>Balance at Dec. 31, 2024</t>
        </is>
      </c>
      <c r="B29" s="6" t="n">
        <v>112784</v>
      </c>
      <c r="C29" s="7" t="n">
        <v>16910</v>
      </c>
      <c r="D29" s="5" t="n">
        <v>318979171</v>
      </c>
      <c r="E29" s="7" t="n">
        <v>44749654</v>
      </c>
      <c r="F29" s="5" t="n">
        <v>-7664</v>
      </c>
      <c r="G29" s="7" t="n">
        <v>-1050</v>
      </c>
      <c r="H29" s="5" t="n">
        <v>23557710</v>
      </c>
      <c r="I29" s="7" t="n">
        <v>3318034</v>
      </c>
      <c r="J29" s="5" t="n">
        <v>-325318655</v>
      </c>
      <c r="K29" s="7" t="n">
        <v>-45691491</v>
      </c>
      <c r="L29" s="5" t="n">
        <v>6261156</v>
      </c>
      <c r="M29" s="7" t="n">
        <v>839005</v>
      </c>
      <c r="N29" s="5" t="n">
        <v>6389911</v>
      </c>
      <c r="O29" s="7" t="n">
        <v>875414</v>
      </c>
      <c r="P29" s="6" t="n">
        <v>29974413</v>
      </c>
      <c r="Q29" s="7" t="n">
        <v>4106476</v>
      </c>
    </row>
    <row r="30">
      <c r="A30" s="4" t="inlineStr">
        <is>
          <t>Balance (in Shares) at Dec. 31, 2024 | shares</t>
        </is>
      </c>
      <c r="B30" s="5" t="n">
        <v>169110000</v>
      </c>
      <c r="C30" s="5" t="n">
        <v>1691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9110000</v>
      </c>
      <c r="Q30" s="5" t="n">
        <v>169110000</v>
      </c>
    </row>
    <row r="31">
      <c r="A31" s="4" t="inlineStr">
        <is>
          <t>Balance in US$ (in Dollars)</t>
        </is>
      </c>
      <c r="B31" s="6" t="n">
        <v>112784</v>
      </c>
      <c r="C31" s="7" t="n">
        <v>16910</v>
      </c>
      <c r="D31" s="6" t="n">
        <v>318979171</v>
      </c>
      <c r="E31" s="7" t="n">
        <v>44749654</v>
      </c>
      <c r="F31" s="6" t="n">
        <v>-7664</v>
      </c>
      <c r="G31" s="7" t="n">
        <v>-1050</v>
      </c>
      <c r="H31" s="6" t="n">
        <v>23557710</v>
      </c>
      <c r="I31" s="7" t="n">
        <v>3318034</v>
      </c>
      <c r="J31" s="6" t="n">
        <v>-325318655</v>
      </c>
      <c r="K31" s="7" t="n">
        <v>-45691491</v>
      </c>
      <c r="L31" s="6" t="n">
        <v>6261156</v>
      </c>
      <c r="M31" s="7" t="n">
        <v>839005</v>
      </c>
      <c r="N31" s="6" t="n">
        <v>6389911</v>
      </c>
      <c r="O31" s="7" t="n">
        <v>875414</v>
      </c>
      <c r="P31" s="6" t="n">
        <v>29974413</v>
      </c>
      <c r="Q31" s="7" t="n">
        <v>4106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Income Taxes - Schedule of Composition of Income Tax Expen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Composition of Income Tax Expense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4392179</v>
      </c>
      <c r="C4" s="4" t="inlineStr">
        <is>
          <t xml:space="preserve"> </t>
        </is>
      </c>
      <c r="D4" s="4" t="inlineStr">
        <is>
          <t xml:space="preserve"> </t>
        </is>
      </c>
      <c r="E4" s="4" t="inlineStr">
        <is>
          <t xml:space="preserve"> </t>
        </is>
      </c>
    </row>
    <row r="5">
      <c r="A5" s="4" t="inlineStr">
        <is>
          <t>Deferred income benefits (expenses)</t>
        </is>
      </c>
      <c r="B5" s="5" t="n">
        <v>-8461370</v>
      </c>
      <c r="C5" s="7" t="n">
        <v>-1159203</v>
      </c>
      <c r="D5" s="5" t="n">
        <v>-211267</v>
      </c>
      <c r="E5" s="5" t="n">
        <v>10980054</v>
      </c>
    </row>
    <row r="6">
      <c r="A6" s="4" t="inlineStr">
        <is>
          <t>Total Income tax (expenses) benefits</t>
        </is>
      </c>
      <c r="B6" s="6" t="n">
        <v>-12853549</v>
      </c>
      <c r="C6" s="7" t="n">
        <v>-1760929</v>
      </c>
      <c r="D6" s="6" t="n">
        <v>-211267</v>
      </c>
      <c r="E6" s="6" t="n">
        <v>10980054</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ifferences Between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Schedule of Reconciliation of Differences Between Statutory Income Tax Rate and Effective Income Tax Rate [Abstract]</t>
        </is>
      </c>
      <c r="B3" s="4" t="inlineStr">
        <is>
          <t xml:space="preserve"> </t>
        </is>
      </c>
      <c r="C3" s="4" t="inlineStr">
        <is>
          <t xml:space="preserve"> </t>
        </is>
      </c>
      <c r="D3" s="4" t="inlineStr">
        <is>
          <t xml:space="preserve"> </t>
        </is>
      </c>
    </row>
    <row r="4">
      <c r="A4" s="4" t="inlineStr">
        <is>
          <t>PRC statutory rate</t>
        </is>
      </c>
      <c r="B4" s="12" t="n">
        <v>0.25</v>
      </c>
      <c r="C4" s="12" t="n">
        <v>0.25</v>
      </c>
      <c r="D4" s="12" t="n">
        <v>0.25</v>
      </c>
    </row>
    <row r="5">
      <c r="A5" s="4" t="inlineStr">
        <is>
          <t>Effect of differing tax rates in different jurisdictions</t>
        </is>
      </c>
      <c r="B5" s="4" t="inlineStr">
        <is>
          <t>(47.50%)</t>
        </is>
      </c>
      <c r="C5" s="4" t="inlineStr">
        <is>
          <t>(5.50%)</t>
        </is>
      </c>
      <c r="D5" s="4" t="inlineStr">
        <is>
          <t>(0.80%)</t>
        </is>
      </c>
    </row>
    <row r="6">
      <c r="A6" s="4" t="inlineStr">
        <is>
          <t>Permanent difference</t>
        </is>
      </c>
      <c r="B6" s="13" t="n">
        <v>0.064</v>
      </c>
      <c r="C6" s="13" t="n">
        <v>0.006</v>
      </c>
      <c r="D6" s="13" t="n">
        <v>0.015</v>
      </c>
    </row>
    <row r="7">
      <c r="A7" s="4" t="inlineStr">
        <is>
          <t>Favorable tax rate impact</t>
        </is>
      </c>
      <c r="B7" s="13" t="n">
        <v>0.005</v>
      </c>
      <c r="C7" s="12" t="n">
        <v>0</v>
      </c>
      <c r="D7" s="12" t="n">
        <v>0.07000000000000001</v>
      </c>
    </row>
    <row r="8">
      <c r="A8" s="4" t="inlineStr">
        <is>
          <t>Unrecognized loss</t>
        </is>
      </c>
      <c r="B8" s="12" t="n">
        <v>0</v>
      </c>
      <c r="C8" s="13" t="n">
        <v>0.001</v>
      </c>
      <c r="D8" s="12" t="n">
        <v>0</v>
      </c>
    </row>
    <row r="9">
      <c r="A9" s="4" t="inlineStr">
        <is>
          <t>Change in valuation allowance</t>
        </is>
      </c>
      <c r="B9" s="4" t="inlineStr">
        <is>
          <t>(47.00%)</t>
        </is>
      </c>
      <c r="C9" s="4" t="inlineStr">
        <is>
          <t>(20.20%)</t>
        </is>
      </c>
      <c r="D9" s="4" t="inlineStr">
        <is>
          <t>(27.40%)</t>
        </is>
      </c>
    </row>
    <row r="10">
      <c r="A10" s="4" t="inlineStr">
        <is>
          <t>Income tax (expenses) benefits</t>
        </is>
      </c>
      <c r="B10" s="4" t="inlineStr">
        <is>
          <t>(62.50%)</t>
        </is>
      </c>
      <c r="C10" s="12" t="n">
        <v>0</v>
      </c>
      <c r="D10" s="13" t="n">
        <v>0.05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Schedule of Deferred Tax Balances (Details) - CNY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 provision</t>
        </is>
      </c>
      <c r="B3" s="6" t="n">
        <v>97964013</v>
      </c>
      <c r="C3" s="6" t="n">
        <v>97681819</v>
      </c>
    </row>
    <row r="4">
      <c r="A4" s="4" t="inlineStr">
        <is>
          <t>Operating lease liabilities</t>
        </is>
      </c>
      <c r="B4" s="4" t="inlineStr">
        <is>
          <t xml:space="preserve"> </t>
        </is>
      </c>
      <c r="C4" s="5" t="n">
        <v>1879619</v>
      </c>
    </row>
    <row r="5">
      <c r="A5" s="4" t="inlineStr">
        <is>
          <t>Net operating losses carried forward</t>
        </is>
      </c>
      <c r="B5" s="5" t="n">
        <v>57180296</v>
      </c>
      <c r="C5" s="5" t="n">
        <v>56353847</v>
      </c>
    </row>
    <row r="6">
      <c r="A6" s="4" t="inlineStr">
        <is>
          <t>Valuation allowance</t>
        </is>
      </c>
      <c r="B6" s="5" t="n">
        <v>-154653771</v>
      </c>
      <c r="C6" s="5" t="n">
        <v>-144689121</v>
      </c>
    </row>
    <row r="7">
      <c r="A7" s="4" t="inlineStr">
        <is>
          <t>Deferred tax assets, net</t>
        </is>
      </c>
      <c r="B7" s="5" t="n">
        <v>490538</v>
      </c>
      <c r="C7" s="5" t="n">
        <v>11226164</v>
      </c>
    </row>
    <row r="8">
      <c r="A8" s="3" t="inlineStr">
        <is>
          <t>Deferred tax liabilities:</t>
        </is>
      </c>
      <c r="B8" s="4" t="inlineStr">
        <is>
          <t xml:space="preserve"> </t>
        </is>
      </c>
      <c r="C8" s="4" t="inlineStr">
        <is>
          <t xml:space="preserve"> </t>
        </is>
      </c>
    </row>
    <row r="9">
      <c r="A9" s="4" t="inlineStr">
        <is>
          <t>Right-of-use assets</t>
        </is>
      </c>
      <c r="B9" s="4" t="inlineStr">
        <is>
          <t xml:space="preserve"> </t>
        </is>
      </c>
      <c r="C9" s="6" t="n">
        <v>2274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Balances and Transaction (Details) - CNY (¥)</t>
        </is>
      </c>
      <c r="B1" s="2" t="inlineStr">
        <is>
          <t>12 Months Ended</t>
        </is>
      </c>
    </row>
    <row r="2">
      <c r="B2" s="2" t="inlineStr">
        <is>
          <t>Dec. 31, 2023</t>
        </is>
      </c>
      <c r="C2" s="2" t="inlineStr">
        <is>
          <t>Aug. 31, 2018</t>
        </is>
      </c>
      <c r="D2" s="2" t="inlineStr">
        <is>
          <t>Sep. 30, 2017</t>
        </is>
      </c>
    </row>
    <row r="3">
      <c r="A3" s="3" t="inlineStr">
        <is>
          <t>Related Party Balances and Transaction [Line Items]</t>
        </is>
      </c>
      <c r="B3" s="4" t="inlineStr">
        <is>
          <t xml:space="preserve"> </t>
        </is>
      </c>
      <c r="C3" s="4" t="inlineStr">
        <is>
          <t xml:space="preserve"> </t>
        </is>
      </c>
      <c r="D3" s="4" t="inlineStr">
        <is>
          <t xml:space="preserve"> </t>
        </is>
      </c>
    </row>
    <row r="4">
      <c r="A4" s="4" t="inlineStr">
        <is>
          <t>Payments of professional fees (in Yuan Renminbi)</t>
        </is>
      </c>
      <c r="B4" s="6" t="n">
        <v>24700000</v>
      </c>
      <c r="C4" s="4" t="inlineStr">
        <is>
          <t xml:space="preserve"> </t>
        </is>
      </c>
      <c r="D4" s="4" t="inlineStr">
        <is>
          <t xml:space="preserve"> </t>
        </is>
      </c>
    </row>
    <row r="5">
      <c r="A5" s="4" t="inlineStr">
        <is>
          <t>Xingzhiqiao [Member]</t>
        </is>
      </c>
      <c r="B5" s="4" t="inlineStr">
        <is>
          <t xml:space="preserve"> </t>
        </is>
      </c>
      <c r="C5" s="4" t="inlineStr">
        <is>
          <t xml:space="preserve"> </t>
        </is>
      </c>
      <c r="D5" s="4" t="inlineStr">
        <is>
          <t xml:space="preserve"> </t>
        </is>
      </c>
    </row>
    <row r="6">
      <c r="A6" s="3" t="inlineStr">
        <is>
          <t>Related Party Balances and Transaction [Line Items]</t>
        </is>
      </c>
      <c r="B6" s="4" t="inlineStr">
        <is>
          <t xml:space="preserve"> </t>
        </is>
      </c>
      <c r="C6" s="4" t="inlineStr">
        <is>
          <t xml:space="preserve"> </t>
        </is>
      </c>
      <c r="D6" s="4" t="inlineStr">
        <is>
          <t xml:space="preserve"> </t>
        </is>
      </c>
    </row>
    <row r="7">
      <c r="A7" s="4" t="inlineStr">
        <is>
          <t>Equity interest percentage</t>
        </is>
      </c>
      <c r="B7" s="4" t="inlineStr">
        <is>
          <t xml:space="preserve"> </t>
        </is>
      </c>
      <c r="C7" s="12" t="n">
        <v>0.49</v>
      </c>
      <c r="D7" s="12" t="n">
        <v>0.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2" customWidth="1" min="5" max="5"/>
  </cols>
  <sheetData>
    <row r="1">
      <c r="A1" s="1" t="inlineStr">
        <is>
          <t>Related Party Balances and Transaction - Schedule of Related Party Balances and Transaction (Details)</t>
        </is>
      </c>
      <c r="C1" s="2" t="inlineStr">
        <is>
          <t>12 Months Ended</t>
        </is>
      </c>
    </row>
    <row r="2">
      <c r="C2" s="2" t="inlineStr">
        <is>
          <t>Dec. 31, 2023 CNY (¥)</t>
        </is>
      </c>
      <c r="D2" s="2" t="inlineStr">
        <is>
          <t>Dec. 31, 2024 CNY (¥)</t>
        </is>
      </c>
      <c r="E2" s="2" t="inlineStr">
        <is>
          <t>Dec. 31, 2024 USD ($)</t>
        </is>
      </c>
    </row>
    <row r="3">
      <c r="A3" s="4" t="inlineStr">
        <is>
          <t>Peixuan Wang [Member]</t>
        </is>
      </c>
      <c r="C3" s="4" t="inlineStr">
        <is>
          <t xml:space="preserve"> </t>
        </is>
      </c>
      <c r="D3" s="4" t="inlineStr">
        <is>
          <t xml:space="preserve"> </t>
        </is>
      </c>
      <c r="E3" s="4" t="inlineStr">
        <is>
          <t xml:space="preserve"> </t>
        </is>
      </c>
    </row>
    <row r="4">
      <c r="A4" s="3" t="inlineStr">
        <is>
          <t>Due from related parties</t>
        </is>
      </c>
      <c r="C4" s="4" t="inlineStr">
        <is>
          <t xml:space="preserve"> </t>
        </is>
      </c>
      <c r="D4" s="4" t="inlineStr">
        <is>
          <t xml:space="preserve"> </t>
        </is>
      </c>
      <c r="E4" s="4" t="inlineStr">
        <is>
          <t xml:space="preserve"> </t>
        </is>
      </c>
    </row>
    <row r="5">
      <c r="A5" s="4" t="inlineStr">
        <is>
          <t>Relationship</t>
        </is>
      </c>
      <c r="B5" s="4" t="inlineStr">
        <is>
          <t>[1]</t>
        </is>
      </c>
      <c r="C5" s="4" t="inlineStr">
        <is>
          <t>Chairwomen of the Company</t>
        </is>
      </c>
      <c r="D5" s="4" t="inlineStr">
        <is>
          <t xml:space="preserve"> </t>
        </is>
      </c>
      <c r="E5" s="4" t="inlineStr">
        <is>
          <t xml:space="preserve"> </t>
        </is>
      </c>
    </row>
    <row r="6">
      <c r="A6" s="4" t="inlineStr">
        <is>
          <t>Total amount due from related parties</t>
        </is>
      </c>
      <c r="B6" s="4" t="inlineStr">
        <is>
          <t>[1]</t>
        </is>
      </c>
      <c r="C6" s="6" t="n">
        <v>1010584</v>
      </c>
      <c r="D6" s="6" t="n">
        <v>1044676</v>
      </c>
      <c r="E6" s="4" t="inlineStr">
        <is>
          <t xml:space="preserve"> </t>
        </is>
      </c>
    </row>
    <row r="7">
      <c r="A7" s="3" t="inlineStr">
        <is>
          <t>Due to related parties</t>
        </is>
      </c>
      <c r="C7" s="4" t="inlineStr">
        <is>
          <t xml:space="preserve"> </t>
        </is>
      </c>
      <c r="D7" s="4" t="inlineStr">
        <is>
          <t xml:space="preserve"> </t>
        </is>
      </c>
      <c r="E7" s="4" t="inlineStr">
        <is>
          <t xml:space="preserve"> </t>
        </is>
      </c>
    </row>
    <row r="8">
      <c r="A8" s="4" t="inlineStr">
        <is>
          <t>Relationship</t>
        </is>
      </c>
      <c r="B8" s="4" t="inlineStr">
        <is>
          <t>[1]</t>
        </is>
      </c>
      <c r="C8" s="4" t="inlineStr">
        <is>
          <t>Chairwomen of the Company</t>
        </is>
      </c>
      <c r="D8" s="4" t="inlineStr">
        <is>
          <t xml:space="preserve"> </t>
        </is>
      </c>
      <c r="E8" s="4" t="inlineStr">
        <is>
          <t xml:space="preserve"> </t>
        </is>
      </c>
    </row>
    <row r="9">
      <c r="A9" s="4" t="inlineStr">
        <is>
          <t>Beijing Dongxu Tongda Information Technology Co., Ltd. [Member]</t>
        </is>
      </c>
      <c r="C9" s="4" t="inlineStr">
        <is>
          <t xml:space="preserve"> </t>
        </is>
      </c>
      <c r="D9" s="4" t="inlineStr">
        <is>
          <t xml:space="preserve"> </t>
        </is>
      </c>
      <c r="E9" s="4" t="inlineStr">
        <is>
          <t xml:space="preserve"> </t>
        </is>
      </c>
    </row>
    <row r="10">
      <c r="A10" s="3" t="inlineStr">
        <is>
          <t>Due from related parties</t>
        </is>
      </c>
      <c r="C10" s="4" t="inlineStr">
        <is>
          <t xml:space="preserve"> </t>
        </is>
      </c>
      <c r="D10" s="4" t="inlineStr">
        <is>
          <t xml:space="preserve"> </t>
        </is>
      </c>
      <c r="E10" s="4" t="inlineStr">
        <is>
          <t xml:space="preserve"> </t>
        </is>
      </c>
    </row>
    <row r="11">
      <c r="A11" s="4" t="inlineStr">
        <is>
          <t>Relationship</t>
        </is>
      </c>
      <c r="C11" s="4" t="inlineStr">
        <is>
          <t>Controlled by Jiniao Li</t>
        </is>
      </c>
      <c r="D11" s="4" t="inlineStr">
        <is>
          <t xml:space="preserve"> </t>
        </is>
      </c>
      <c r="E11" s="4" t="inlineStr">
        <is>
          <t xml:space="preserve"> </t>
        </is>
      </c>
    </row>
    <row r="12">
      <c r="A12" s="4" t="inlineStr">
        <is>
          <t>Total amount due from related parties</t>
        </is>
      </c>
      <c r="C12" s="6" t="n">
        <v>882075</v>
      </c>
      <c r="D12" s="4" t="inlineStr">
        <is>
          <t xml:space="preserve"> </t>
        </is>
      </c>
      <c r="E12" s="4" t="inlineStr">
        <is>
          <t xml:space="preserve"> </t>
        </is>
      </c>
    </row>
    <row r="13">
      <c r="A13" s="3" t="inlineStr">
        <is>
          <t>Due to related parties</t>
        </is>
      </c>
      <c r="C13" s="4" t="inlineStr">
        <is>
          <t xml:space="preserve"> </t>
        </is>
      </c>
      <c r="D13" s="4" t="inlineStr">
        <is>
          <t xml:space="preserve"> </t>
        </is>
      </c>
      <c r="E13" s="4" t="inlineStr">
        <is>
          <t xml:space="preserve"> </t>
        </is>
      </c>
    </row>
    <row r="14">
      <c r="A14" s="4" t="inlineStr">
        <is>
          <t>Relationship</t>
        </is>
      </c>
      <c r="C14" s="4" t="inlineStr">
        <is>
          <t>Controlled by Jiniao Li</t>
        </is>
      </c>
      <c r="D14" s="4" t="inlineStr">
        <is>
          <t xml:space="preserve"> </t>
        </is>
      </c>
      <c r="E14" s="4" t="inlineStr">
        <is>
          <t xml:space="preserve"> </t>
        </is>
      </c>
    </row>
    <row r="15">
      <c r="A15" s="4" t="inlineStr">
        <is>
          <t>Shiyu Liu [Member]</t>
        </is>
      </c>
      <c r="C15" s="4" t="inlineStr">
        <is>
          <t xml:space="preserve"> </t>
        </is>
      </c>
      <c r="D15" s="4" t="inlineStr">
        <is>
          <t xml:space="preserve"> </t>
        </is>
      </c>
      <c r="E15" s="4" t="inlineStr">
        <is>
          <t xml:space="preserve"> </t>
        </is>
      </c>
    </row>
    <row r="16">
      <c r="A16" s="3" t="inlineStr">
        <is>
          <t>Due from related parties</t>
        </is>
      </c>
      <c r="C16" s="4" t="inlineStr">
        <is>
          <t xml:space="preserve"> </t>
        </is>
      </c>
      <c r="D16" s="4" t="inlineStr">
        <is>
          <t xml:space="preserve"> </t>
        </is>
      </c>
      <c r="E16" s="4" t="inlineStr">
        <is>
          <t xml:space="preserve"> </t>
        </is>
      </c>
    </row>
    <row r="17">
      <c r="A17" s="4" t="inlineStr">
        <is>
          <t>Relationship</t>
        </is>
      </c>
      <c r="C17" s="4" t="inlineStr">
        <is>
          <t>Supervisor of Beijing Sentu and Ang’you</t>
        </is>
      </c>
      <c r="D17" s="4" t="inlineStr">
        <is>
          <t xml:space="preserve"> </t>
        </is>
      </c>
      <c r="E17" s="4" t="inlineStr">
        <is>
          <t xml:space="preserve"> </t>
        </is>
      </c>
    </row>
    <row r="18">
      <c r="A18" s="4" t="inlineStr">
        <is>
          <t>Total amount due from related parties</t>
        </is>
      </c>
      <c r="C18" s="4" t="inlineStr">
        <is>
          <t xml:space="preserve"> </t>
        </is>
      </c>
      <c r="D18" s="5" t="n">
        <v>329098</v>
      </c>
      <c r="E18" s="4" t="inlineStr">
        <is>
          <t xml:space="preserve"> </t>
        </is>
      </c>
    </row>
    <row r="19">
      <c r="A19" s="3" t="inlineStr">
        <is>
          <t>Due to related parties</t>
        </is>
      </c>
      <c r="C19" s="4" t="inlineStr">
        <is>
          <t xml:space="preserve"> </t>
        </is>
      </c>
      <c r="D19" s="4" t="inlineStr">
        <is>
          <t xml:space="preserve"> </t>
        </is>
      </c>
      <c r="E19" s="4" t="inlineStr">
        <is>
          <t xml:space="preserve"> </t>
        </is>
      </c>
    </row>
    <row r="20">
      <c r="A20" s="4" t="inlineStr">
        <is>
          <t>Relationship</t>
        </is>
      </c>
      <c r="C20" s="4" t="inlineStr">
        <is>
          <t>Supervisor of Beijing Sentu and Ang’you</t>
        </is>
      </c>
      <c r="D20" s="4" t="inlineStr">
        <is>
          <t xml:space="preserve"> </t>
        </is>
      </c>
      <c r="E20" s="4" t="inlineStr">
        <is>
          <t xml:space="preserve"> </t>
        </is>
      </c>
    </row>
    <row r="21">
      <c r="A21" s="4" t="inlineStr">
        <is>
          <t>Junjun Hao [Member]</t>
        </is>
      </c>
      <c r="C21" s="4" t="inlineStr">
        <is>
          <t xml:space="preserve"> </t>
        </is>
      </c>
      <c r="D21" s="4" t="inlineStr">
        <is>
          <t xml:space="preserve"> </t>
        </is>
      </c>
      <c r="E21" s="4" t="inlineStr">
        <is>
          <t xml:space="preserve"> </t>
        </is>
      </c>
    </row>
    <row r="22">
      <c r="A22" s="3" t="inlineStr">
        <is>
          <t>Due from related parties</t>
        </is>
      </c>
      <c r="C22" s="4" t="inlineStr">
        <is>
          <t xml:space="preserve"> </t>
        </is>
      </c>
      <c r="D22" s="4" t="inlineStr">
        <is>
          <t xml:space="preserve"> </t>
        </is>
      </c>
      <c r="E22" s="4" t="inlineStr">
        <is>
          <t xml:space="preserve"> </t>
        </is>
      </c>
    </row>
    <row r="23">
      <c r="A23" s="4" t="inlineStr">
        <is>
          <t>Relationship</t>
        </is>
      </c>
      <c r="C23" s="4" t="inlineStr">
        <is>
          <t>Executive direct and manager of Sentu Lejiao</t>
        </is>
      </c>
      <c r="D23" s="4" t="inlineStr">
        <is>
          <t xml:space="preserve"> </t>
        </is>
      </c>
      <c r="E23" s="4" t="inlineStr">
        <is>
          <t xml:space="preserve"> </t>
        </is>
      </c>
    </row>
    <row r="24">
      <c r="A24" s="4" t="inlineStr">
        <is>
          <t>Total amount due from related parties</t>
        </is>
      </c>
      <c r="C24" s="4" t="inlineStr">
        <is>
          <t xml:space="preserve"> </t>
        </is>
      </c>
      <c r="D24" s="5" t="n">
        <v>438797</v>
      </c>
      <c r="E24" s="4" t="inlineStr">
        <is>
          <t xml:space="preserve"> </t>
        </is>
      </c>
    </row>
    <row r="25">
      <c r="A25" s="3" t="inlineStr">
        <is>
          <t>Due to related parties</t>
        </is>
      </c>
      <c r="C25" s="4" t="inlineStr">
        <is>
          <t xml:space="preserve"> </t>
        </is>
      </c>
      <c r="D25" s="4" t="inlineStr">
        <is>
          <t xml:space="preserve"> </t>
        </is>
      </c>
      <c r="E25" s="4" t="inlineStr">
        <is>
          <t xml:space="preserve"> </t>
        </is>
      </c>
    </row>
    <row r="26">
      <c r="A26" s="4" t="inlineStr">
        <is>
          <t>Relationship</t>
        </is>
      </c>
      <c r="C26" s="4" t="inlineStr">
        <is>
          <t>Executive direct and manager of Sentu Lejiao</t>
        </is>
      </c>
      <c r="D26" s="4" t="inlineStr">
        <is>
          <t xml:space="preserve"> </t>
        </is>
      </c>
      <c r="E26" s="4" t="inlineStr">
        <is>
          <t xml:space="preserve"> </t>
        </is>
      </c>
    </row>
    <row r="27">
      <c r="A27" s="4" t="inlineStr">
        <is>
          <t>Total amount due to related parties</t>
        </is>
      </c>
      <c r="C27" s="6" t="n">
        <v>10952</v>
      </c>
      <c r="D27" s="5" t="n">
        <v>318099</v>
      </c>
      <c r="E27" s="4" t="inlineStr">
        <is>
          <t xml:space="preserve"> </t>
        </is>
      </c>
    </row>
    <row r="28">
      <c r="A28" s="4" t="inlineStr">
        <is>
          <t>Others [Member]</t>
        </is>
      </c>
      <c r="C28" s="4" t="inlineStr">
        <is>
          <t xml:space="preserve"> </t>
        </is>
      </c>
      <c r="D28" s="4" t="inlineStr">
        <is>
          <t xml:space="preserve"> </t>
        </is>
      </c>
      <c r="E28" s="4" t="inlineStr">
        <is>
          <t xml:space="preserve"> </t>
        </is>
      </c>
    </row>
    <row r="29">
      <c r="A29" s="3" t="inlineStr">
        <is>
          <t>Due from related parties</t>
        </is>
      </c>
      <c r="C29" s="4" t="inlineStr">
        <is>
          <t xml:space="preserve"> </t>
        </is>
      </c>
      <c r="D29" s="4" t="inlineStr">
        <is>
          <t xml:space="preserve"> </t>
        </is>
      </c>
      <c r="E29" s="4" t="inlineStr">
        <is>
          <t xml:space="preserve"> </t>
        </is>
      </c>
    </row>
    <row r="30">
      <c r="A30" s="4" t="inlineStr">
        <is>
          <t>Total amount due from related parties</t>
        </is>
      </c>
      <c r="C30" s="5" t="n">
        <v>279905</v>
      </c>
      <c r="D30" s="5" t="n">
        <v>110903</v>
      </c>
      <c r="E30" s="4" t="inlineStr">
        <is>
          <t xml:space="preserve"> </t>
        </is>
      </c>
    </row>
    <row r="31">
      <c r="A31" s="3" t="inlineStr">
        <is>
          <t>Due to related parties</t>
        </is>
      </c>
      <c r="C31" s="4" t="inlineStr">
        <is>
          <t xml:space="preserve"> </t>
        </is>
      </c>
      <c r="D31" s="4" t="inlineStr">
        <is>
          <t xml:space="preserve"> </t>
        </is>
      </c>
      <c r="E31" s="4" t="inlineStr">
        <is>
          <t xml:space="preserve"> </t>
        </is>
      </c>
    </row>
    <row r="32">
      <c r="A32" s="4" t="inlineStr">
        <is>
          <t>Total amount due to related parties</t>
        </is>
      </c>
      <c r="C32" s="5" t="n">
        <v>227296</v>
      </c>
      <c r="D32" s="5" t="n">
        <v>199379</v>
      </c>
      <c r="E32" s="4" t="inlineStr">
        <is>
          <t xml:space="preserve"> </t>
        </is>
      </c>
    </row>
    <row r="33">
      <c r="A33" s="4" t="inlineStr">
        <is>
          <t>Related Party [Member]</t>
        </is>
      </c>
      <c r="C33" s="4" t="inlineStr">
        <is>
          <t xml:space="preserve"> </t>
        </is>
      </c>
      <c r="D33" s="4" t="inlineStr">
        <is>
          <t xml:space="preserve"> </t>
        </is>
      </c>
      <c r="E33" s="4" t="inlineStr">
        <is>
          <t xml:space="preserve"> </t>
        </is>
      </c>
    </row>
    <row r="34">
      <c r="A34" s="3" t="inlineStr">
        <is>
          <t>Due from related parties</t>
        </is>
      </c>
      <c r="C34" s="4" t="inlineStr">
        <is>
          <t xml:space="preserve"> </t>
        </is>
      </c>
      <c r="D34" s="4" t="inlineStr">
        <is>
          <t xml:space="preserve"> </t>
        </is>
      </c>
      <c r="E34" s="4" t="inlineStr">
        <is>
          <t xml:space="preserve"> </t>
        </is>
      </c>
    </row>
    <row r="35">
      <c r="A35" s="4" t="inlineStr">
        <is>
          <t>Total amount due from related parties</t>
        </is>
      </c>
      <c r="C35" s="5" t="n">
        <v>2172565</v>
      </c>
      <c r="D35" s="5" t="n">
        <v>1923474</v>
      </c>
      <c r="E35" s="7" t="n">
        <v>263515</v>
      </c>
    </row>
    <row r="36">
      <c r="A36" s="3" t="inlineStr">
        <is>
          <t>Due to related parties</t>
        </is>
      </c>
      <c r="C36" s="4" t="inlineStr">
        <is>
          <t xml:space="preserve"> </t>
        </is>
      </c>
      <c r="D36" s="4" t="inlineStr">
        <is>
          <t xml:space="preserve"> </t>
        </is>
      </c>
      <c r="E36" s="4" t="inlineStr">
        <is>
          <t xml:space="preserve"> </t>
        </is>
      </c>
    </row>
    <row r="37">
      <c r="A37" s="4" t="inlineStr">
        <is>
          <t>Total amount due to related parties</t>
        </is>
      </c>
      <c r="C37" s="6" t="n">
        <v>47505624</v>
      </c>
      <c r="D37" s="5" t="n">
        <v>1917478</v>
      </c>
      <c r="E37" s="7" t="n">
        <v>262693</v>
      </c>
    </row>
    <row r="38">
      <c r="A38" s="4" t="inlineStr">
        <is>
          <t>Rongde Holdings Co., Ltd. (“Rongde”) [Member]</t>
        </is>
      </c>
      <c r="C38" s="4" t="inlineStr">
        <is>
          <t xml:space="preserve"> </t>
        </is>
      </c>
      <c r="D38" s="4" t="inlineStr">
        <is>
          <t xml:space="preserve"> </t>
        </is>
      </c>
      <c r="E38" s="4" t="inlineStr">
        <is>
          <t xml:space="preserve"> </t>
        </is>
      </c>
    </row>
    <row r="39">
      <c r="A39" s="3" t="inlineStr">
        <is>
          <t>Due from related parties</t>
        </is>
      </c>
      <c r="C39" s="4" t="inlineStr">
        <is>
          <t xml:space="preserve"> </t>
        </is>
      </c>
      <c r="D39" s="4" t="inlineStr">
        <is>
          <t xml:space="preserve"> </t>
        </is>
      </c>
      <c r="E39" s="4" t="inlineStr">
        <is>
          <t xml:space="preserve"> </t>
        </is>
      </c>
    </row>
    <row r="40">
      <c r="A40" s="4" t="inlineStr">
        <is>
          <t>Relationship</t>
        </is>
      </c>
      <c r="B40" s="4" t="inlineStr">
        <is>
          <t>[2]</t>
        </is>
      </c>
      <c r="C40" s="4" t="inlineStr">
        <is>
          <t>Shareholder of the Company</t>
        </is>
      </c>
      <c r="D40" s="4" t="inlineStr">
        <is>
          <t xml:space="preserve"> </t>
        </is>
      </c>
      <c r="E40" s="4" t="inlineStr">
        <is>
          <t xml:space="preserve"> </t>
        </is>
      </c>
    </row>
    <row r="41">
      <c r="A41" s="3" t="inlineStr">
        <is>
          <t>Due to related parties</t>
        </is>
      </c>
      <c r="C41" s="4" t="inlineStr">
        <is>
          <t xml:space="preserve"> </t>
        </is>
      </c>
      <c r="D41" s="4" t="inlineStr">
        <is>
          <t xml:space="preserve"> </t>
        </is>
      </c>
      <c r="E41" s="4" t="inlineStr">
        <is>
          <t xml:space="preserve"> </t>
        </is>
      </c>
    </row>
    <row r="42">
      <c r="A42" s="4" t="inlineStr">
        <is>
          <t>Relationship</t>
        </is>
      </c>
      <c r="B42" s="4" t="inlineStr">
        <is>
          <t>[2]</t>
        </is>
      </c>
      <c r="C42" s="4" t="inlineStr">
        <is>
          <t>Shareholder of the Company</t>
        </is>
      </c>
      <c r="D42" s="4" t="inlineStr">
        <is>
          <t xml:space="preserve"> </t>
        </is>
      </c>
      <c r="E42" s="4" t="inlineStr">
        <is>
          <t xml:space="preserve"> </t>
        </is>
      </c>
    </row>
    <row r="43">
      <c r="A43" s="4" t="inlineStr">
        <is>
          <t>Total amount due to related parties</t>
        </is>
      </c>
      <c r="B43" s="4" t="inlineStr">
        <is>
          <t>[2]</t>
        </is>
      </c>
      <c r="C43" s="6" t="n">
        <v>21867376</v>
      </c>
      <c r="D43" s="4" t="inlineStr">
        <is>
          <t xml:space="preserve"> </t>
        </is>
      </c>
      <c r="E43" s="4" t="inlineStr">
        <is>
          <t xml:space="preserve"> </t>
        </is>
      </c>
    </row>
    <row r="44">
      <c r="A44" s="4" t="inlineStr">
        <is>
          <t>Xinyu Tongkezhiyong Enterprise Management Center (Xinyu Tongkezhiyong) [Member]</t>
        </is>
      </c>
      <c r="C44" s="4" t="inlineStr">
        <is>
          <t xml:space="preserve"> </t>
        </is>
      </c>
      <c r="D44" s="4" t="inlineStr">
        <is>
          <t xml:space="preserve"> </t>
        </is>
      </c>
      <c r="E44" s="4" t="inlineStr">
        <is>
          <t xml:space="preserve"> </t>
        </is>
      </c>
    </row>
    <row r="45">
      <c r="A45" s="3" t="inlineStr">
        <is>
          <t>Due from related parties</t>
        </is>
      </c>
      <c r="C45" s="4" t="inlineStr">
        <is>
          <t xml:space="preserve"> </t>
        </is>
      </c>
      <c r="D45" s="4" t="inlineStr">
        <is>
          <t xml:space="preserve"> </t>
        </is>
      </c>
      <c r="E45" s="4" t="inlineStr">
        <is>
          <t xml:space="preserve"> </t>
        </is>
      </c>
    </row>
    <row r="46">
      <c r="A46" s="4" t="inlineStr">
        <is>
          <t>Relationship</t>
        </is>
      </c>
      <c r="B46" s="4" t="inlineStr">
        <is>
          <t>[3]</t>
        </is>
      </c>
      <c r="C46" s="4" t="inlineStr">
        <is>
          <t>Controlled by Qizhang Li</t>
        </is>
      </c>
      <c r="D46" s="4" t="inlineStr">
        <is>
          <t xml:space="preserve"> </t>
        </is>
      </c>
      <c r="E46" s="4" t="inlineStr">
        <is>
          <t xml:space="preserve"> </t>
        </is>
      </c>
    </row>
    <row r="47">
      <c r="A47" s="3" t="inlineStr">
        <is>
          <t>Due to related parties</t>
        </is>
      </c>
      <c r="C47" s="4" t="inlineStr">
        <is>
          <t xml:space="preserve"> </t>
        </is>
      </c>
      <c r="D47" s="4" t="inlineStr">
        <is>
          <t xml:space="preserve"> </t>
        </is>
      </c>
      <c r="E47" s="4" t="inlineStr">
        <is>
          <t xml:space="preserve"> </t>
        </is>
      </c>
    </row>
    <row r="48">
      <c r="A48" s="4" t="inlineStr">
        <is>
          <t>Relationship</t>
        </is>
      </c>
      <c r="B48" s="4" t="inlineStr">
        <is>
          <t>[3]</t>
        </is>
      </c>
      <c r="C48" s="4" t="inlineStr">
        <is>
          <t>Controlled by Qizhang Li</t>
        </is>
      </c>
      <c r="D48" s="4" t="inlineStr">
        <is>
          <t xml:space="preserve"> </t>
        </is>
      </c>
      <c r="E48" s="4" t="inlineStr">
        <is>
          <t xml:space="preserve"> </t>
        </is>
      </c>
    </row>
    <row r="49">
      <c r="A49" s="4" t="inlineStr">
        <is>
          <t>Total amount due to related parties</t>
        </is>
      </c>
      <c r="B49" s="4" t="inlineStr">
        <is>
          <t>[3]</t>
        </is>
      </c>
      <c r="C49" s="6" t="n">
        <v>24700000</v>
      </c>
      <c r="D49" s="4" t="inlineStr">
        <is>
          <t xml:space="preserve"> </t>
        </is>
      </c>
      <c r="E49" s="4" t="inlineStr">
        <is>
          <t xml:space="preserve"> </t>
        </is>
      </c>
    </row>
    <row r="50">
      <c r="A50" s="4" t="inlineStr">
        <is>
          <t>Beijing Sentu Cloud Creative Education Technology Co., Ltd.[Member]</t>
        </is>
      </c>
      <c r="C50" s="4" t="inlineStr">
        <is>
          <t xml:space="preserve"> </t>
        </is>
      </c>
      <c r="D50" s="4" t="inlineStr">
        <is>
          <t xml:space="preserve"> </t>
        </is>
      </c>
      <c r="E50" s="4" t="inlineStr">
        <is>
          <t xml:space="preserve"> </t>
        </is>
      </c>
    </row>
    <row r="51">
      <c r="A51" s="3" t="inlineStr">
        <is>
          <t>Due from related parties</t>
        </is>
      </c>
      <c r="C51" s="4" t="inlineStr">
        <is>
          <t xml:space="preserve"> </t>
        </is>
      </c>
      <c r="D51" s="4" t="inlineStr">
        <is>
          <t xml:space="preserve"> </t>
        </is>
      </c>
      <c r="E51" s="4" t="inlineStr">
        <is>
          <t xml:space="preserve"> </t>
        </is>
      </c>
    </row>
    <row r="52">
      <c r="A52" s="4" t="inlineStr">
        <is>
          <t>Relationship</t>
        </is>
      </c>
      <c r="C52" s="4" t="inlineStr">
        <is>
          <t>Controlled by Huidong Niu</t>
        </is>
      </c>
      <c r="D52" s="4" t="inlineStr">
        <is>
          <t xml:space="preserve"> </t>
        </is>
      </c>
      <c r="E52" s="4" t="inlineStr">
        <is>
          <t xml:space="preserve"> </t>
        </is>
      </c>
    </row>
    <row r="53">
      <c r="A53" s="3" t="inlineStr">
        <is>
          <t>Due to related parties</t>
        </is>
      </c>
      <c r="C53" s="4" t="inlineStr">
        <is>
          <t xml:space="preserve"> </t>
        </is>
      </c>
      <c r="D53" s="4" t="inlineStr">
        <is>
          <t xml:space="preserve"> </t>
        </is>
      </c>
      <c r="E53" s="4" t="inlineStr">
        <is>
          <t xml:space="preserve"> </t>
        </is>
      </c>
    </row>
    <row r="54">
      <c r="A54" s="4" t="inlineStr">
        <is>
          <t>Relationship</t>
        </is>
      </c>
      <c r="C54" s="4" t="inlineStr">
        <is>
          <t>Controlled by Huidong Niu</t>
        </is>
      </c>
      <c r="D54" s="4" t="inlineStr">
        <is>
          <t xml:space="preserve"> </t>
        </is>
      </c>
      <c r="E54" s="4" t="inlineStr">
        <is>
          <t xml:space="preserve"> </t>
        </is>
      </c>
    </row>
    <row r="55">
      <c r="A55" s="4" t="inlineStr">
        <is>
          <t>Total amount due to related parties</t>
        </is>
      </c>
      <c r="C55" s="6" t="n">
        <v>700000</v>
      </c>
      <c r="D55" s="6" t="n">
        <v>1400000</v>
      </c>
      <c r="E55" s="4" t="inlineStr">
        <is>
          <t xml:space="preserve"> </t>
        </is>
      </c>
    </row>
    <row r="56"/>
    <row r="57">
      <c r="A57" s="4" t="inlineStr">
        <is>
          <t>[1] As of December 31, 2023 and 2024, the balance due from Ms. Peixuan Wang represented the excess payment of professional fees to Ms. Peixuan Wang over the actual payments made by the related party on behalf of the Company. As of December 31, 2023, the balance due to Rongde represented borrowings from the related party. The borrowings are interest free. The proceeds from borrowings are for the working capital needs in operations. During the year ended December 31, 2024, the related party waived the liabilities owed by the Company. The Company recorded the waive of liabilities as a credit to the additional paid-in capital. As of December 31, 2023, the Company, its wholly-owned subsidiaries, VIE and VIE’s subsidiaries had balance due to Xinyu Tongkezhiyong Enterprise Management Center in the amount of RMB 24,700,000, representing the outstanding payables to Xinyu Tongkezhiyong for the purchase of 51% equity interest of Xingzhiqiao on September 30, 2017 and 49% equity interest of Xingzhiqiao on August 31, 2018. During the year ended December 31, 2024, the related party waived the liabilities owed by the Company. The Company recorded the waive of liabilities as a credit to the additional paid-in capital.</t>
        </is>
      </c>
    </row>
  </sheetData>
  <mergeCells count="4">
    <mergeCell ref="A1:B2"/>
    <mergeCell ref="D1:E1"/>
    <mergeCell ref="A56:D56"/>
    <mergeCell ref="A57:D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2" customWidth="1" min="1" max="1"/>
    <col width="21" customWidth="1" min="2" max="2"/>
    <col width="32" customWidth="1" min="3" max="3"/>
    <col width="40" customWidth="1" min="4" max="4"/>
    <col width="29" customWidth="1" min="5" max="5"/>
    <col width="21" customWidth="1" min="6" max="6"/>
    <col width="25" customWidth="1" min="7" max="7"/>
    <col width="21" customWidth="1" min="8" max="8"/>
    <col width="32" customWidth="1" min="9" max="9"/>
    <col width="32" customWidth="1" min="10" max="10"/>
    <col width="32" customWidth="1" min="11" max="11"/>
  </cols>
  <sheetData>
    <row r="1">
      <c r="A1" s="1" t="inlineStr">
        <is>
          <t>Equity (Details) $ / shares in Units, ¥ in Millions</t>
        </is>
      </c>
      <c r="E1" s="2" t="inlineStr">
        <is>
          <t>12 Months Ended</t>
        </is>
      </c>
    </row>
    <row r="2">
      <c r="B2" s="2" t="inlineStr">
        <is>
          <t>Aug. 25, 2022 shares</t>
        </is>
      </c>
      <c r="C2" s="2" t="inlineStr">
        <is>
          <t>Jul. 08, 2021 $ / shares shares</t>
        </is>
      </c>
      <c r="D2" s="2" t="inlineStr">
        <is>
          <t>Mar. 12, 2018 USD ($) $ / shares shares</t>
        </is>
      </c>
      <c r="E2" s="2" t="inlineStr">
        <is>
          <t>Dec. 31, 2024 CNY (¥) shares</t>
        </is>
      </c>
      <c r="F2" s="2" t="inlineStr">
        <is>
          <t>Dec. 31, 2022 shares</t>
        </is>
      </c>
      <c r="G2" s="2" t="inlineStr">
        <is>
          <t>Dec. 31, 2024 $ / shares</t>
        </is>
      </c>
      <c r="H2" s="2" t="inlineStr">
        <is>
          <t>Aug. 31, 2024 shares</t>
        </is>
      </c>
      <c r="I2" s="2" t="inlineStr">
        <is>
          <t>Dec. 31, 2023 $ / shares shares</t>
        </is>
      </c>
      <c r="J2" s="2" t="inlineStr">
        <is>
          <t>Dec. 31, 2021 $ / shares shares</t>
        </is>
      </c>
      <c r="K2" s="2" t="inlineStr">
        <is>
          <t>Dec. 31, 2020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5" t="n">
        <v>500000000</v>
      </c>
      <c r="F4" s="4" t="inlineStr">
        <is>
          <t xml:space="preserve"> </t>
        </is>
      </c>
      <c r="G4" s="4" t="inlineStr">
        <is>
          <t xml:space="preserve"> </t>
        </is>
      </c>
      <c r="H4" s="4" t="inlineStr">
        <is>
          <t xml:space="preserve"> </t>
        </is>
      </c>
      <c r="I4" s="5" t="n">
        <v>500000000</v>
      </c>
      <c r="J4" s="4" t="inlineStr">
        <is>
          <t xml:space="preserve"> </t>
        </is>
      </c>
      <c r="K4" s="4" t="inlineStr">
        <is>
          <t xml:space="preserve"> </t>
        </is>
      </c>
    </row>
    <row r="5">
      <c r="A5" s="4" t="inlineStr">
        <is>
          <t>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8" t="n">
        <v>0.0001</v>
      </c>
      <c r="J5" s="4" t="inlineStr">
        <is>
          <t xml:space="preserve"> </t>
        </is>
      </c>
      <c r="K5" s="4" t="inlineStr">
        <is>
          <t xml:space="preserve"> </t>
        </is>
      </c>
    </row>
    <row r="6">
      <c r="A6" s="4" t="inlineStr">
        <is>
          <t>Ordinary shares issued</t>
        </is>
      </c>
      <c r="B6" s="4" t="inlineStr">
        <is>
          <t xml:space="preserve"> </t>
        </is>
      </c>
      <c r="C6" s="4" t="inlineStr">
        <is>
          <t xml:space="preserve"> </t>
        </is>
      </c>
      <c r="D6" s="4" t="inlineStr">
        <is>
          <t xml:space="preserve"> </t>
        </is>
      </c>
      <c r="E6" s="5" t="n">
        <v>169110000</v>
      </c>
      <c r="F6" s="4" t="inlineStr">
        <is>
          <t xml:space="preserve"> </t>
        </is>
      </c>
      <c r="G6" s="4" t="inlineStr">
        <is>
          <t xml:space="preserve"> </t>
        </is>
      </c>
      <c r="H6" s="4" t="inlineStr">
        <is>
          <t xml:space="preserve"> </t>
        </is>
      </c>
      <c r="I6" s="5" t="n">
        <v>121110000</v>
      </c>
      <c r="J6" s="4" t="inlineStr">
        <is>
          <t xml:space="preserve"> </t>
        </is>
      </c>
      <c r="K6" s="4" t="inlineStr">
        <is>
          <t xml:space="preserve"> </t>
        </is>
      </c>
    </row>
    <row r="7">
      <c r="A7" s="4" t="inlineStr">
        <is>
          <t>Number of shareholders</t>
        </is>
      </c>
      <c r="B7" s="4" t="inlineStr">
        <is>
          <t xml:space="preserve"> </t>
        </is>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verse split</t>
        </is>
      </c>
      <c r="B8" s="4" t="inlineStr">
        <is>
          <t xml:space="preserve"> </t>
        </is>
      </c>
      <c r="C8" s="4" t="inlineStr">
        <is>
          <t>10,000: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outstanding</t>
        </is>
      </c>
      <c r="B9" s="4" t="inlineStr">
        <is>
          <t xml:space="preserve"> </t>
        </is>
      </c>
      <c r="C9" s="4" t="inlineStr">
        <is>
          <t xml:space="preserve"> </t>
        </is>
      </c>
      <c r="D9" s="4" t="inlineStr">
        <is>
          <t xml:space="preserve"> </t>
        </is>
      </c>
      <c r="E9" s="5" t="n">
        <v>169110000</v>
      </c>
      <c r="F9" s="4" t="inlineStr">
        <is>
          <t xml:space="preserve"> </t>
        </is>
      </c>
      <c r="G9" s="4" t="inlineStr">
        <is>
          <t xml:space="preserve"> </t>
        </is>
      </c>
      <c r="H9" s="4" t="inlineStr">
        <is>
          <t xml:space="preserve"> </t>
        </is>
      </c>
      <c r="I9" s="5" t="n">
        <v>121110000</v>
      </c>
      <c r="J9" s="4" t="inlineStr">
        <is>
          <t xml:space="preserve"> </t>
        </is>
      </c>
      <c r="K9" s="4" t="inlineStr">
        <is>
          <t xml:space="preserve"> </t>
        </is>
      </c>
    </row>
    <row r="10">
      <c r="A10" s="4" t="inlineStr">
        <is>
          <t>Converted ordinary share</t>
        </is>
      </c>
      <c r="B10" s="5" t="n">
        <v>111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ssets (in Yuan Renminbi) | ¥</t>
        </is>
      </c>
      <c r="B11" s="4" t="inlineStr">
        <is>
          <t xml:space="preserve"> </t>
        </is>
      </c>
      <c r="C11" s="4" t="inlineStr">
        <is>
          <t xml:space="preserve"> </t>
        </is>
      </c>
      <c r="D11" s="4" t="inlineStr">
        <is>
          <t xml:space="preserve"> </t>
        </is>
      </c>
      <c r="E11" s="6" t="n">
        <v>13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uthorized</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5" t="n">
        <v>500000000</v>
      </c>
      <c r="K14" s="5" t="n">
        <v>500000000</v>
      </c>
    </row>
    <row r="15">
      <c r="A15" s="4" t="inlineStr">
        <is>
          <t>Shares par value (in Dollars per share) | $ / shares</t>
        </is>
      </c>
      <c r="B15" s="4" t="inlineStr">
        <is>
          <t xml:space="preserve"> </t>
        </is>
      </c>
      <c r="C15" s="8" t="n">
        <v>0.0001</v>
      </c>
      <c r="D15" s="7" t="n">
        <v>1</v>
      </c>
      <c r="E15" s="4" t="inlineStr">
        <is>
          <t xml:space="preserve"> </t>
        </is>
      </c>
      <c r="F15" s="4" t="inlineStr">
        <is>
          <t xml:space="preserve"> </t>
        </is>
      </c>
      <c r="G15" s="4" t="inlineStr">
        <is>
          <t xml:space="preserve"> </t>
        </is>
      </c>
      <c r="H15" s="4" t="inlineStr">
        <is>
          <t xml:space="preserve"> </t>
        </is>
      </c>
      <c r="I15" s="4" t="inlineStr">
        <is>
          <t xml:space="preserve"> </t>
        </is>
      </c>
      <c r="J15" s="8" t="n">
        <v>0.0001</v>
      </c>
      <c r="K15" s="8" t="n">
        <v>0.0001</v>
      </c>
    </row>
    <row r="16">
      <c r="A16" s="4" t="inlineStr">
        <is>
          <t>Ordinary shares issued</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5" t="n">
        <v>100000000</v>
      </c>
      <c r="K16" s="5" t="n">
        <v>100000000</v>
      </c>
    </row>
    <row r="17">
      <c r="A17" s="4" t="inlineStr">
        <is>
          <t>Shares exchange amount (in Dollars) | $</t>
        </is>
      </c>
      <c r="B17" s="4" t="inlineStr">
        <is>
          <t xml:space="preserve"> </t>
        </is>
      </c>
      <c r="C17" s="4" t="inlineStr">
        <is>
          <t xml:space="preserve"> </t>
        </is>
      </c>
      <c r="D17" s="7"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of ordinary shares</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outstanding</t>
        </is>
      </c>
      <c r="B19" s="4" t="inlineStr">
        <is>
          <t xml:space="preserve"> </t>
        </is>
      </c>
      <c r="C19" s="4" t="inlineStr">
        <is>
          <t xml:space="preserve"> </t>
        </is>
      </c>
      <c r="D19" s="4" t="inlineStr">
        <is>
          <t xml:space="preserve"> </t>
        </is>
      </c>
      <c r="E19" s="5" t="n">
        <v>169110000</v>
      </c>
      <c r="F19" s="5" t="n">
        <v>121110000</v>
      </c>
      <c r="G19" s="4" t="inlineStr">
        <is>
          <t xml:space="preserve"> </t>
        </is>
      </c>
      <c r="H19" s="4" t="inlineStr">
        <is>
          <t xml:space="preserve"> </t>
        </is>
      </c>
      <c r="I19" s="5" t="n">
        <v>121110000</v>
      </c>
      <c r="J19" s="5" t="n">
        <v>100000000</v>
      </c>
      <c r="K19" s="5" t="n">
        <v>100000000</v>
      </c>
    </row>
    <row r="20">
      <c r="A20" s="4" t="inlineStr">
        <is>
          <t>Number of american depositary shares</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hares [Member] |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par value (in Dollars per share) | $ / shares</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Member] | 2024 Share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000000</v>
      </c>
      <c r="I27" s="4" t="inlineStr">
        <is>
          <t xml:space="preserve"> </t>
        </is>
      </c>
      <c r="J27" s="4" t="inlineStr">
        <is>
          <t xml:space="preserve"> </t>
        </is>
      </c>
      <c r="K27" s="4" t="inlineStr">
        <is>
          <t xml:space="preserve"> </t>
        </is>
      </c>
    </row>
    <row r="28">
      <c r="A28" s="4" t="inlineStr">
        <is>
          <t>Profit Appropriation and Restricted Net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utory reserves percentage</t>
        </is>
      </c>
      <c r="B30" s="4" t="inlineStr">
        <is>
          <t xml:space="preserve"> </t>
        </is>
      </c>
      <c r="C30" s="4" t="inlineStr">
        <is>
          <t xml:space="preserve"> </t>
        </is>
      </c>
      <c r="D30" s="4" t="inlineStr">
        <is>
          <t xml:space="preserve"> </t>
        </is>
      </c>
      <c r="E30" s="12"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Member] | American Deposit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5"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american depositary shares</t>
        </is>
      </c>
      <c r="B34" s="5"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Based Compensation (Details) - Share-Based Payment Arrangement [Member] - USD ($)</t>
        </is>
      </c>
      <c r="C1" s="2" t="inlineStr">
        <is>
          <t>12 Months Ended</t>
        </is>
      </c>
    </row>
    <row r="2">
      <c r="B2" s="2" t="inlineStr">
        <is>
          <t>Sep. 10, 2024</t>
        </is>
      </c>
      <c r="C2" s="2" t="inlineStr">
        <is>
          <t>Dec. 31, 2024</t>
        </is>
      </c>
      <c r="D2" s="2" t="inlineStr">
        <is>
          <t>Aug. 30, 2024</t>
        </is>
      </c>
    </row>
    <row r="3">
      <c r="A3" s="3" t="inlineStr">
        <is>
          <t>Share Based Compensation [Line Items]</t>
        </is>
      </c>
      <c r="B3" s="4" t="inlineStr">
        <is>
          <t xml:space="preserve"> </t>
        </is>
      </c>
      <c r="C3" s="4" t="inlineStr">
        <is>
          <t xml:space="preserve"> </t>
        </is>
      </c>
      <c r="D3" s="4" t="inlineStr">
        <is>
          <t xml:space="preserve"> </t>
        </is>
      </c>
    </row>
    <row r="4">
      <c r="A4" s="4" t="inlineStr">
        <is>
          <t>Total value of shares (in Dollars)</t>
        </is>
      </c>
      <c r="B4" s="7" t="n">
        <v>5625000</v>
      </c>
      <c r="C4" s="4" t="inlineStr">
        <is>
          <t xml:space="preserve"> </t>
        </is>
      </c>
      <c r="D4" s="4" t="inlineStr">
        <is>
          <t xml:space="preserve"> </t>
        </is>
      </c>
    </row>
    <row r="5">
      <c r="A5" s="4" t="inlineStr">
        <is>
          <t>Closing stock price (in Dollars per share)</t>
        </is>
      </c>
      <c r="B5" s="11" t="n">
        <v>0.9</v>
      </c>
      <c r="C5" s="4" t="inlineStr">
        <is>
          <t xml:space="preserve"> </t>
        </is>
      </c>
      <c r="D5" s="4" t="inlineStr">
        <is>
          <t xml:space="preserve"> </t>
        </is>
      </c>
    </row>
    <row r="6">
      <c r="A6" s="4" t="inlineStr">
        <is>
          <t>Ordinary shares available for future grants</t>
        </is>
      </c>
      <c r="B6" s="4" t="inlineStr">
        <is>
          <t xml:space="preserve"> </t>
        </is>
      </c>
      <c r="C6" s="5" t="n">
        <v>10500000</v>
      </c>
      <c r="D6" s="4" t="inlineStr">
        <is>
          <t xml:space="preserve"> </t>
        </is>
      </c>
    </row>
    <row r="7">
      <c r="A7" s="4" t="inlineStr">
        <is>
          <t>Share-based compensation expense (in Dollars)</t>
        </is>
      </c>
      <c r="B7" s="4" t="inlineStr">
        <is>
          <t xml:space="preserve"> </t>
        </is>
      </c>
      <c r="C7" s="7" t="n">
        <v>5085000</v>
      </c>
      <c r="D7" s="4" t="inlineStr">
        <is>
          <t xml:space="preserve"> </t>
        </is>
      </c>
    </row>
    <row r="8">
      <c r="A8" s="4" t="inlineStr">
        <is>
          <t>Unrecognized share-based compensation expense (in Dollars)</t>
        </is>
      </c>
      <c r="B8" s="4" t="inlineStr">
        <is>
          <t xml:space="preserve"> </t>
        </is>
      </c>
      <c r="C8" s="7" t="n">
        <v>540000</v>
      </c>
      <c r="D8" s="4" t="inlineStr">
        <is>
          <t xml:space="preserve"> </t>
        </is>
      </c>
    </row>
    <row r="9">
      <c r="A9" s="4" t="inlineStr">
        <is>
          <t>Consultants [Member]</t>
        </is>
      </c>
      <c r="B9" s="4" t="inlineStr">
        <is>
          <t xml:space="preserve"> </t>
        </is>
      </c>
      <c r="C9" s="4" t="inlineStr">
        <is>
          <t xml:space="preserve"> </t>
        </is>
      </c>
      <c r="D9" s="4" t="inlineStr">
        <is>
          <t xml:space="preserve"> </t>
        </is>
      </c>
    </row>
    <row r="10">
      <c r="A10" s="3" t="inlineStr">
        <is>
          <t>Share Based Compensation [Line Items]</t>
        </is>
      </c>
      <c r="B10" s="4" t="inlineStr">
        <is>
          <t xml:space="preserve"> </t>
        </is>
      </c>
      <c r="C10" s="4" t="inlineStr">
        <is>
          <t xml:space="preserve"> </t>
        </is>
      </c>
      <c r="D10" s="4" t="inlineStr">
        <is>
          <t xml:space="preserve"> </t>
        </is>
      </c>
    </row>
    <row r="11">
      <c r="A11" s="4" t="inlineStr">
        <is>
          <t>Granted ordinary shares</t>
        </is>
      </c>
      <c r="B11" s="5" t="n">
        <v>11400000</v>
      </c>
      <c r="C11" s="4" t="inlineStr">
        <is>
          <t xml:space="preserve"> </t>
        </is>
      </c>
      <c r="D11" s="4" t="inlineStr">
        <is>
          <t xml:space="preserve"> </t>
        </is>
      </c>
    </row>
    <row r="12">
      <c r="A12" s="4" t="inlineStr">
        <is>
          <t>Key Employees [Member]</t>
        </is>
      </c>
      <c r="B12" s="4" t="inlineStr">
        <is>
          <t xml:space="preserve"> </t>
        </is>
      </c>
      <c r="C12" s="4" t="inlineStr">
        <is>
          <t xml:space="preserve"> </t>
        </is>
      </c>
      <c r="D12" s="4" t="inlineStr">
        <is>
          <t xml:space="preserve"> </t>
        </is>
      </c>
    </row>
    <row r="13">
      <c r="A13" s="3" t="inlineStr">
        <is>
          <t>Share Based Compensation [Line Items]</t>
        </is>
      </c>
      <c r="B13" s="4" t="inlineStr">
        <is>
          <t xml:space="preserve"> </t>
        </is>
      </c>
      <c r="C13" s="4" t="inlineStr">
        <is>
          <t xml:space="preserve"> </t>
        </is>
      </c>
      <c r="D13" s="4" t="inlineStr">
        <is>
          <t xml:space="preserve"> </t>
        </is>
      </c>
    </row>
    <row r="14">
      <c r="A14" s="4" t="inlineStr">
        <is>
          <t>Granted ordinary shares</t>
        </is>
      </c>
      <c r="B14" s="5" t="n">
        <v>26100000</v>
      </c>
      <c r="C14" s="4" t="inlineStr">
        <is>
          <t xml:space="preserve"> </t>
        </is>
      </c>
      <c r="D14" s="4" t="inlineStr">
        <is>
          <t xml:space="preserve"> </t>
        </is>
      </c>
    </row>
    <row r="15">
      <c r="A15" s="4" t="inlineStr">
        <is>
          <t>Share Incentive Plan [Member]</t>
        </is>
      </c>
      <c r="B15" s="4" t="inlineStr">
        <is>
          <t xml:space="preserve"> </t>
        </is>
      </c>
      <c r="C15" s="4" t="inlineStr">
        <is>
          <t xml:space="preserve"> </t>
        </is>
      </c>
      <c r="D15" s="4" t="inlineStr">
        <is>
          <t xml:space="preserve"> </t>
        </is>
      </c>
    </row>
    <row r="16">
      <c r="A16" s="3" t="inlineStr">
        <is>
          <t>Share Based Compensation [Line Items]</t>
        </is>
      </c>
      <c r="B16" s="4" t="inlineStr">
        <is>
          <t xml:space="preserve"> </t>
        </is>
      </c>
      <c r="C16" s="4" t="inlineStr">
        <is>
          <t xml:space="preserve"> </t>
        </is>
      </c>
      <c r="D16" s="4" t="inlineStr">
        <is>
          <t xml:space="preserve"> </t>
        </is>
      </c>
    </row>
    <row r="17">
      <c r="A17" s="4" t="inlineStr">
        <is>
          <t>Maximum number of ordinary shares</t>
        </is>
      </c>
      <c r="B17" s="4" t="inlineStr">
        <is>
          <t xml:space="preserve"> </t>
        </is>
      </c>
      <c r="C17" s="4" t="inlineStr">
        <is>
          <t xml:space="preserve"> </t>
        </is>
      </c>
      <c r="D17" s="5" t="n">
        <v>48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egment Information - Schedule of Revenue by Seg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Revenue by Seg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248831457</v>
      </c>
      <c r="C4" s="7" t="n">
        <v>34089770</v>
      </c>
      <c r="D4" s="6" t="n">
        <v>440536632</v>
      </c>
      <c r="E4" s="6" t="n">
        <v>505724311</v>
      </c>
    </row>
    <row r="5">
      <c r="A5" s="4" t="inlineStr">
        <is>
          <t>Cost of revenue and related tax</t>
        </is>
      </c>
      <c r="B5" s="5" t="n">
        <v>-201991119</v>
      </c>
      <c r="C5" s="5" t="n">
        <v>-27672670</v>
      </c>
      <c r="D5" s="5" t="n">
        <v>-424345616</v>
      </c>
      <c r="E5" s="5" t="n">
        <v>-511265334</v>
      </c>
    </row>
    <row r="6">
      <c r="A6" s="4" t="inlineStr">
        <is>
          <t>Gross profit</t>
        </is>
      </c>
      <c r="B6" s="5" t="n">
        <v>46840338</v>
      </c>
      <c r="C6" s="5" t="n">
        <v>6417100</v>
      </c>
      <c r="D6" s="5" t="n">
        <v>16191016</v>
      </c>
      <c r="E6" s="5" t="n">
        <v>-5541023</v>
      </c>
    </row>
    <row r="7">
      <c r="A7" s="4" t="inlineStr">
        <is>
          <t>Depreciation and amortization</t>
        </is>
      </c>
      <c r="B7" s="5" t="n">
        <v>299774</v>
      </c>
      <c r="C7" s="4" t="inlineStr">
        <is>
          <t xml:space="preserve"> </t>
        </is>
      </c>
      <c r="D7" s="5" t="n">
        <v>251572</v>
      </c>
      <c r="E7" s="5" t="n">
        <v>3956837</v>
      </c>
    </row>
    <row r="8">
      <c r="A8" s="4" t="inlineStr">
        <is>
          <t>Net income loss</t>
        </is>
      </c>
      <c r="B8" s="5" t="n">
        <v>-33410972</v>
      </c>
      <c r="C8" s="7" t="n">
        <v>-4577541</v>
      </c>
      <c r="D8" s="5" t="n">
        <v>-382813263</v>
      </c>
      <c r="E8" s="5" t="n">
        <v>-196583046</v>
      </c>
    </row>
    <row r="9">
      <c r="A9" s="4" t="inlineStr">
        <is>
          <t>IT related solution services [Member]</t>
        </is>
      </c>
      <c r="B9" s="4" t="inlineStr">
        <is>
          <t xml:space="preserve"> </t>
        </is>
      </c>
      <c r="C9" s="4" t="inlineStr">
        <is>
          <t xml:space="preserve"> </t>
        </is>
      </c>
      <c r="D9" s="4" t="inlineStr">
        <is>
          <t xml:space="preserve"> </t>
        </is>
      </c>
      <c r="E9" s="4" t="inlineStr">
        <is>
          <t xml:space="preserve"> </t>
        </is>
      </c>
    </row>
    <row r="10">
      <c r="A10" s="3" t="inlineStr">
        <is>
          <t>Schedule of Revenue by Segment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18765146</v>
      </c>
      <c r="C11" s="4" t="inlineStr">
        <is>
          <t xml:space="preserve"> </t>
        </is>
      </c>
      <c r="D11" s="5" t="n">
        <v>368798818</v>
      </c>
      <c r="E11" s="5" t="n">
        <v>300808236</v>
      </c>
    </row>
    <row r="12">
      <c r="A12" s="4" t="inlineStr">
        <is>
          <t>Cost of revenue and related tax</t>
        </is>
      </c>
      <c r="B12" s="5" t="n">
        <v>-194497858</v>
      </c>
      <c r="C12" s="4" t="inlineStr">
        <is>
          <t xml:space="preserve"> </t>
        </is>
      </c>
      <c r="D12" s="5" t="n">
        <v>-323533990</v>
      </c>
      <c r="E12" s="5" t="n">
        <v>-278136091</v>
      </c>
    </row>
    <row r="13">
      <c r="A13" s="4" t="inlineStr">
        <is>
          <t>Gross profit</t>
        </is>
      </c>
      <c r="B13" s="5" t="n">
        <v>24267288</v>
      </c>
      <c r="C13" s="4" t="inlineStr">
        <is>
          <t xml:space="preserve"> </t>
        </is>
      </c>
      <c r="D13" s="5" t="n">
        <v>45264828</v>
      </c>
      <c r="E13" s="5" t="n">
        <v>22672145</v>
      </c>
    </row>
    <row r="14">
      <c r="A14" s="4" t="inlineStr">
        <is>
          <t>Depreciation and amortization</t>
        </is>
      </c>
      <c r="B14" s="5" t="n">
        <v>299774</v>
      </c>
      <c r="C14" s="4" t="inlineStr">
        <is>
          <t xml:space="preserve"> </t>
        </is>
      </c>
      <c r="D14" s="5" t="n">
        <v>251572</v>
      </c>
      <c r="E14" s="5" t="n">
        <v>51190</v>
      </c>
    </row>
    <row r="15">
      <c r="A15" s="4" t="inlineStr">
        <is>
          <t>Net income loss</t>
        </is>
      </c>
      <c r="B15" s="5" t="n">
        <v>-29321964</v>
      </c>
      <c r="C15" s="4" t="inlineStr">
        <is>
          <t xml:space="preserve"> </t>
        </is>
      </c>
      <c r="D15" s="5" t="n">
        <v>-304403355</v>
      </c>
      <c r="E15" s="5" t="n">
        <v>-1616559</v>
      </c>
    </row>
    <row r="16">
      <c r="A16" s="4" t="inlineStr">
        <is>
          <t>Educational content service and other services [Member]</t>
        </is>
      </c>
      <c r="B16" s="4" t="inlineStr">
        <is>
          <t xml:space="preserve"> </t>
        </is>
      </c>
      <c r="C16" s="4" t="inlineStr">
        <is>
          <t xml:space="preserve"> </t>
        </is>
      </c>
      <c r="D16" s="4" t="inlineStr">
        <is>
          <t xml:space="preserve"> </t>
        </is>
      </c>
      <c r="E16" s="4" t="inlineStr">
        <is>
          <t xml:space="preserve"> </t>
        </is>
      </c>
    </row>
    <row r="17">
      <c r="A17" s="3" t="inlineStr">
        <is>
          <t>Schedule of Revenue by Segment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0066311</v>
      </c>
      <c r="C18" s="4" t="inlineStr">
        <is>
          <t xml:space="preserve"> </t>
        </is>
      </c>
      <c r="D18" s="5" t="n">
        <v>71373814</v>
      </c>
      <c r="E18" s="5" t="n">
        <v>204916075</v>
      </c>
    </row>
    <row r="19">
      <c r="A19" s="4" t="inlineStr">
        <is>
          <t>Cost of revenue and related tax</t>
        </is>
      </c>
      <c r="B19" s="5" t="n">
        <v>-7493262</v>
      </c>
      <c r="C19" s="4" t="inlineStr">
        <is>
          <t xml:space="preserve"> </t>
        </is>
      </c>
      <c r="D19" s="5" t="n">
        <v>-100811626</v>
      </c>
      <c r="E19" s="5" t="n">
        <v>-233129243</v>
      </c>
    </row>
    <row r="20">
      <c r="A20" s="4" t="inlineStr">
        <is>
          <t>Gross profit</t>
        </is>
      </c>
      <c r="B20" s="5" t="n">
        <v>22573049</v>
      </c>
      <c r="C20" s="4" t="inlineStr">
        <is>
          <t xml:space="preserve"> </t>
        </is>
      </c>
      <c r="D20" s="5" t="n">
        <v>-29073812</v>
      </c>
      <c r="E20" s="5" t="n">
        <v>-28213168</v>
      </c>
    </row>
    <row r="21">
      <c r="A21" s="4" t="inlineStr">
        <is>
          <t>Depreciation and amortization</t>
        </is>
      </c>
      <c r="B21" s="4" t="inlineStr">
        <is>
          <t xml:space="preserve"> </t>
        </is>
      </c>
      <c r="C21" s="4" t="inlineStr">
        <is>
          <t xml:space="preserve"> </t>
        </is>
      </c>
      <c r="D21" s="4" t="inlineStr">
        <is>
          <t xml:space="preserve"> </t>
        </is>
      </c>
      <c r="E21" s="5" t="n">
        <v>3905647</v>
      </c>
    </row>
    <row r="22">
      <c r="A22" s="4" t="inlineStr">
        <is>
          <t>Net income loss</t>
        </is>
      </c>
      <c r="B22" s="6" t="n">
        <v>-4089008</v>
      </c>
      <c r="C22" s="4" t="inlineStr">
        <is>
          <t xml:space="preserve"> </t>
        </is>
      </c>
      <c r="D22" s="6" t="n">
        <v>-78409908</v>
      </c>
      <c r="E22" s="6" t="n">
        <v>-194966487</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chedule of Identifiable Long-Lived Assets, Net (Details)</t>
        </is>
      </c>
      <c r="B1" s="2" t="inlineStr">
        <is>
          <t>Dec. 31, 2024 CNY (¥)</t>
        </is>
      </c>
      <c r="C1" s="2" t="inlineStr">
        <is>
          <t>Dec. 31, 2024 USD ($)</t>
        </is>
      </c>
      <c r="D1" s="2" t="inlineStr">
        <is>
          <t>Dec. 31, 2023 CNY (¥)</t>
        </is>
      </c>
    </row>
    <row r="2">
      <c r="A2" s="3" t="inlineStr">
        <is>
          <t>Identifiable long-lived assets, net:</t>
        </is>
      </c>
      <c r="B2" s="4" t="inlineStr">
        <is>
          <t xml:space="preserve"> </t>
        </is>
      </c>
      <c r="C2" s="4" t="inlineStr">
        <is>
          <t xml:space="preserve"> </t>
        </is>
      </c>
      <c r="D2" s="4" t="inlineStr">
        <is>
          <t xml:space="preserve"> </t>
        </is>
      </c>
    </row>
    <row r="3">
      <c r="A3" s="4" t="inlineStr">
        <is>
          <t>Total identifiable long-lived assets, net</t>
        </is>
      </c>
      <c r="B3" s="6" t="n">
        <v>955974</v>
      </c>
      <c r="C3" s="7" t="n">
        <v>130967</v>
      </c>
      <c r="D3" s="6" t="n">
        <v>1257860</v>
      </c>
    </row>
    <row r="4">
      <c r="A4" s="4" t="inlineStr">
        <is>
          <t>IT Related Solution Services [Member]</t>
        </is>
      </c>
      <c r="B4" s="4" t="inlineStr">
        <is>
          <t xml:space="preserve"> </t>
        </is>
      </c>
      <c r="C4" s="4" t="inlineStr">
        <is>
          <t xml:space="preserve"> </t>
        </is>
      </c>
      <c r="D4" s="4" t="inlineStr">
        <is>
          <t xml:space="preserve"> </t>
        </is>
      </c>
    </row>
    <row r="5">
      <c r="A5" s="3" t="inlineStr">
        <is>
          <t>Identifiable long-lived assets, net:</t>
        </is>
      </c>
      <c r="B5" s="4" t="inlineStr">
        <is>
          <t xml:space="preserve"> </t>
        </is>
      </c>
      <c r="C5" s="4" t="inlineStr">
        <is>
          <t xml:space="preserve"> </t>
        </is>
      </c>
      <c r="D5" s="4" t="inlineStr">
        <is>
          <t xml:space="preserve"> </t>
        </is>
      </c>
    </row>
    <row r="6">
      <c r="A6" s="4" t="inlineStr">
        <is>
          <t>Total identifiable long-lived assets, net</t>
        </is>
      </c>
      <c r="B6" s="5" t="n">
        <v>955974</v>
      </c>
      <c r="C6" s="4" t="inlineStr">
        <is>
          <t xml:space="preserve"> </t>
        </is>
      </c>
      <c r="D6" s="5" t="n">
        <v>1257860</v>
      </c>
    </row>
    <row r="7">
      <c r="A7" s="4" t="inlineStr">
        <is>
          <t>Educational content service and other services [Member]</t>
        </is>
      </c>
      <c r="B7" s="4" t="inlineStr">
        <is>
          <t xml:space="preserve"> </t>
        </is>
      </c>
      <c r="C7" s="4" t="inlineStr">
        <is>
          <t xml:space="preserve"> </t>
        </is>
      </c>
      <c r="D7" s="4" t="inlineStr">
        <is>
          <t xml:space="preserve"> </t>
        </is>
      </c>
    </row>
    <row r="8">
      <c r="A8" s="3" t="inlineStr">
        <is>
          <t>Identifiable long-lived assets, net:</t>
        </is>
      </c>
      <c r="B8" s="4" t="inlineStr">
        <is>
          <t xml:space="preserve"> </t>
        </is>
      </c>
      <c r="C8" s="4" t="inlineStr">
        <is>
          <t xml:space="preserve"> </t>
        </is>
      </c>
      <c r="D8" s="4" t="inlineStr">
        <is>
          <t xml:space="preserve"> </t>
        </is>
      </c>
    </row>
    <row r="9">
      <c r="A9" s="4" t="inlineStr">
        <is>
          <t>Total identifiable long-lived assets, net</t>
        </is>
      </c>
      <c r="B9" s="4" t="inlineStr">
        <is>
          <t xml:space="preserve"> </t>
        </is>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7" customWidth="1" min="1" max="1"/>
    <col width="14" customWidth="1" min="2" max="2"/>
    <col width="14" customWidth="1" min="3" max="3"/>
    <col width="16" customWidth="1" min="4" max="4"/>
  </cols>
  <sheetData>
    <row r="1">
      <c r="A1" s="1" t="inlineStr">
        <is>
          <t>Subsequent Event (Details) - USD ($)</t>
        </is>
      </c>
      <c r="D1" s="2" t="inlineStr">
        <is>
          <t>12 Months Ended</t>
        </is>
      </c>
    </row>
    <row r="2">
      <c r="B2" s="2" t="inlineStr">
        <is>
          <t>Feb. 20, 2025</t>
        </is>
      </c>
      <c r="C2" s="2" t="inlineStr">
        <is>
          <t>Feb. 18,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Granted awards for services</t>
        </is>
      </c>
      <c r="B4" s="4" t="inlineStr">
        <is>
          <t xml:space="preserve"> </t>
        </is>
      </c>
      <c r="C4" s="4" t="inlineStr">
        <is>
          <t xml:space="preserve"> </t>
        </is>
      </c>
      <c r="D4" s="7" t="n">
        <v>750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ed ordinary shares</t>
        </is>
      </c>
      <c r="B7" s="5" t="n">
        <v>4800000</v>
      </c>
      <c r="C7" s="5" t="n">
        <v>4800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losing stock price</t>
        </is>
      </c>
      <c r="B10" s="4" t="inlineStr">
        <is>
          <t xml:space="preserve"> </t>
        </is>
      </c>
      <c r="C10" s="4" t="inlineStr">
        <is>
          <t xml:space="preserve"> </t>
        </is>
      </c>
      <c r="D10" s="10" t="n">
        <v>0.92</v>
      </c>
    </row>
    <row r="11">
      <c r="A11" s="4" t="inlineStr">
        <is>
          <t>Max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losing stock price</t>
        </is>
      </c>
      <c r="B13" s="4" t="inlineStr">
        <is>
          <t xml:space="preserve"> </t>
        </is>
      </c>
      <c r="C13" s="4" t="inlineStr">
        <is>
          <t xml:space="preserve"> </t>
        </is>
      </c>
      <c r="D13" s="10" t="n">
        <v>0.939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3410972</v>
      </c>
      <c r="C4" s="7" t="n">
        <v>-4577541</v>
      </c>
      <c r="D4" s="6" t="n">
        <v>-382813263</v>
      </c>
      <c r="E4" s="6" t="n">
        <v>-19658304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50105</v>
      </c>
      <c r="C6" s="5" t="n">
        <v>6864</v>
      </c>
      <c r="D6" s="5" t="n">
        <v>40984</v>
      </c>
      <c r="E6" s="5" t="n">
        <v>60837</v>
      </c>
    </row>
    <row r="7">
      <c r="A7" s="4" t="inlineStr">
        <is>
          <t>Loss from disposal of property and equipment</t>
        </is>
      </c>
      <c r="B7" s="5" t="n">
        <v>6651</v>
      </c>
      <c r="C7" s="5" t="n">
        <v>911</v>
      </c>
      <c r="D7" s="5" t="n">
        <v>6486</v>
      </c>
      <c r="E7" s="4" t="inlineStr">
        <is>
          <t xml:space="preserve"> </t>
        </is>
      </c>
    </row>
    <row r="8">
      <c r="A8" s="4" t="inlineStr">
        <is>
          <t>Loss from dissolution of a subsidiary</t>
        </is>
      </c>
      <c r="B8" s="4" t="inlineStr">
        <is>
          <t xml:space="preserve"> </t>
        </is>
      </c>
      <c r="C8" s="4" t="inlineStr">
        <is>
          <t xml:space="preserve"> </t>
        </is>
      </c>
      <c r="D8" s="5" t="n">
        <v>2125365</v>
      </c>
      <c r="E8" s="4" t="inlineStr">
        <is>
          <t xml:space="preserve"> </t>
        </is>
      </c>
    </row>
    <row r="9">
      <c r="A9" s="4" t="inlineStr">
        <is>
          <t>Amortization of educational contents</t>
        </is>
      </c>
      <c r="B9" s="4" t="inlineStr">
        <is>
          <t xml:space="preserve"> </t>
        </is>
      </c>
      <c r="C9" s="4" t="inlineStr">
        <is>
          <t xml:space="preserve"> </t>
        </is>
      </c>
      <c r="D9" s="5" t="n">
        <v>53922689</v>
      </c>
      <c r="E9" s="5" t="n">
        <v>91542454</v>
      </c>
    </row>
    <row r="10">
      <c r="A10" s="4" t="inlineStr">
        <is>
          <t>Impairment of educational contents</t>
        </is>
      </c>
      <c r="B10" s="4" t="inlineStr">
        <is>
          <t xml:space="preserve"> </t>
        </is>
      </c>
      <c r="C10" s="4" t="inlineStr">
        <is>
          <t xml:space="preserve"> </t>
        </is>
      </c>
      <c r="D10" s="5" t="n">
        <v>197466973</v>
      </c>
      <c r="E10" s="5" t="n">
        <v>106182780</v>
      </c>
    </row>
    <row r="11">
      <c r="A11" s="4" t="inlineStr">
        <is>
          <t>Impairment of long-term prepayments</t>
        </is>
      </c>
      <c r="B11" s="4" t="inlineStr">
        <is>
          <t xml:space="preserve"> </t>
        </is>
      </c>
      <c r="C11" s="4" t="inlineStr">
        <is>
          <t xml:space="preserve"> </t>
        </is>
      </c>
      <c r="D11" s="5" t="n">
        <v>155307333</v>
      </c>
      <c r="E11" s="4" t="inlineStr">
        <is>
          <t xml:space="preserve"> </t>
        </is>
      </c>
    </row>
    <row r="12">
      <c r="A12" s="4" t="inlineStr">
        <is>
          <t>Amortization of intangible assets</t>
        </is>
      </c>
      <c r="B12" s="5" t="n">
        <v>301886</v>
      </c>
      <c r="C12" s="5" t="n">
        <v>41358</v>
      </c>
      <c r="D12" s="5" t="n">
        <v>2074929</v>
      </c>
      <c r="E12" s="5" t="n">
        <v>16840435</v>
      </c>
    </row>
    <row r="13">
      <c r="A13" s="4" t="inlineStr">
        <is>
          <t>Impairment of intangible assets</t>
        </is>
      </c>
      <c r="B13" s="4" t="inlineStr">
        <is>
          <t xml:space="preserve"> </t>
        </is>
      </c>
      <c r="C13" s="4" t="inlineStr">
        <is>
          <t xml:space="preserve"> </t>
        </is>
      </c>
      <c r="D13" s="5" t="n">
        <v>4641741</v>
      </c>
      <c r="E13" s="5" t="n">
        <v>12139226</v>
      </c>
    </row>
    <row r="14">
      <c r="A14" s="4" t="inlineStr">
        <is>
          <t>Impairment of goodwill</t>
        </is>
      </c>
      <c r="B14" s="4" t="inlineStr">
        <is>
          <t xml:space="preserve"> </t>
        </is>
      </c>
      <c r="C14" s="4" t="inlineStr">
        <is>
          <t xml:space="preserve"> </t>
        </is>
      </c>
      <c r="D14" s="4" t="inlineStr">
        <is>
          <t xml:space="preserve"> </t>
        </is>
      </c>
      <c r="E14" s="5" t="n">
        <v>7712011</v>
      </c>
    </row>
    <row r="15">
      <c r="A15" s="4" t="inlineStr">
        <is>
          <t>Share based compensation</t>
        </is>
      </c>
      <c r="B15" s="5" t="n">
        <v>40292616</v>
      </c>
      <c r="C15" s="5" t="n">
        <v>5520066</v>
      </c>
      <c r="D15" s="4" t="inlineStr">
        <is>
          <t xml:space="preserve"> </t>
        </is>
      </c>
      <c r="E15" s="4" t="inlineStr">
        <is>
          <t xml:space="preserve"> </t>
        </is>
      </c>
    </row>
    <row r="16">
      <c r="A16" s="4" t="inlineStr">
        <is>
          <t>Amortization of operating lease right-of-use assets</t>
        </is>
      </c>
      <c r="B16" s="5" t="n">
        <v>2136875</v>
      </c>
      <c r="C16" s="5" t="n">
        <v>292751</v>
      </c>
      <c r="D16" s="5" t="n">
        <v>1745000</v>
      </c>
      <c r="E16" s="5" t="n">
        <v>300024</v>
      </c>
    </row>
    <row r="17">
      <c r="A17" s="4" t="inlineStr">
        <is>
          <t>Deemed interest expenses on shareholder contribution</t>
        </is>
      </c>
      <c r="B17" s="5" t="n">
        <v>504859</v>
      </c>
      <c r="C17" s="5" t="n">
        <v>69165</v>
      </c>
      <c r="D17" s="5" t="n">
        <v>1347705</v>
      </c>
      <c r="E17" s="4" t="inlineStr">
        <is>
          <t xml:space="preserve"> </t>
        </is>
      </c>
    </row>
    <row r="18">
      <c r="A18" s="4" t="inlineStr">
        <is>
          <t>Provision (reversal of provision) for doubtful accounts</t>
        </is>
      </c>
      <c r="B18" s="5" t="n">
        <v>1096290</v>
      </c>
      <c r="C18" s="5" t="n">
        <v>150191</v>
      </c>
      <c r="D18" s="5" t="n">
        <v>1452422</v>
      </c>
      <c r="E18" s="5" t="n">
        <v>34901498</v>
      </c>
    </row>
    <row r="19">
      <c r="A19" s="4" t="inlineStr">
        <is>
          <t>Deferred tax (benefit) expense</t>
        </is>
      </c>
      <c r="B19" s="5" t="n">
        <v>8461370</v>
      </c>
      <c r="C19" s="5" t="n">
        <v>1159203</v>
      </c>
      <c r="D19" s="5" t="n">
        <v>211267</v>
      </c>
      <c r="E19" s="5" t="n">
        <v>-10980054</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2363355</v>
      </c>
      <c r="C21" s="5" t="n">
        <v>-4433761</v>
      </c>
      <c r="D21" s="5" t="n">
        <v>11218018</v>
      </c>
      <c r="E21" s="5" t="n">
        <v>52700747</v>
      </c>
    </row>
    <row r="22">
      <c r="A22" s="4" t="inlineStr">
        <is>
          <t>Inventories</t>
        </is>
      </c>
      <c r="B22" s="4" t="inlineStr">
        <is>
          <t xml:space="preserve"> </t>
        </is>
      </c>
      <c r="C22" s="4" t="inlineStr">
        <is>
          <t xml:space="preserve"> </t>
        </is>
      </c>
      <c r="D22" s="4" t="inlineStr">
        <is>
          <t xml:space="preserve"> </t>
        </is>
      </c>
      <c r="E22" s="5" t="n">
        <v>1560838</v>
      </c>
    </row>
    <row r="23">
      <c r="A23" s="4" t="inlineStr">
        <is>
          <t>Prepaid expenses and other current assets</t>
        </is>
      </c>
      <c r="B23" s="5" t="n">
        <v>-2278969</v>
      </c>
      <c r="C23" s="5" t="n">
        <v>-312217</v>
      </c>
      <c r="D23" s="5" t="n">
        <v>-10917270</v>
      </c>
      <c r="E23" s="5" t="n">
        <v>3127291</v>
      </c>
    </row>
    <row r="24">
      <c r="A24" s="4" t="inlineStr">
        <is>
          <t>Due from related parties</t>
        </is>
      </c>
      <c r="B24" s="5" t="n">
        <v>297487</v>
      </c>
      <c r="C24" s="5" t="n">
        <v>40756</v>
      </c>
      <c r="D24" s="4" t="inlineStr">
        <is>
          <t xml:space="preserve"> </t>
        </is>
      </c>
      <c r="E24" s="4" t="inlineStr">
        <is>
          <t xml:space="preserve"> </t>
        </is>
      </c>
    </row>
    <row r="25">
      <c r="A25" s="4" t="inlineStr">
        <is>
          <t>Short-term prepayments</t>
        </is>
      </c>
      <c r="B25" s="5" t="n">
        <v>77550482</v>
      </c>
      <c r="C25" s="5" t="n">
        <v>10624372</v>
      </c>
      <c r="D25" s="5" t="n">
        <v>176543547</v>
      </c>
      <c r="E25" s="5" t="n">
        <v>33608121</v>
      </c>
    </row>
    <row r="26">
      <c r="A26" s="4" t="inlineStr">
        <is>
          <t>Other non-current assets</t>
        </is>
      </c>
      <c r="B26" s="5" t="n">
        <v>18877</v>
      </c>
      <c r="C26" s="5" t="n">
        <v>2586</v>
      </c>
      <c r="D26" s="5" t="n">
        <v>-219417</v>
      </c>
      <c r="E26" s="4" t="inlineStr">
        <is>
          <t xml:space="preserve"> </t>
        </is>
      </c>
    </row>
    <row r="27">
      <c r="A27" s="4" t="inlineStr">
        <is>
          <t>Accounts payable</t>
        </is>
      </c>
      <c r="B27" s="5" t="n">
        <v>25953757</v>
      </c>
      <c r="C27" s="5" t="n">
        <v>3555650</v>
      </c>
      <c r="D27" s="5" t="n">
        <v>3487900</v>
      </c>
      <c r="E27" s="5" t="n">
        <v>-16249305</v>
      </c>
    </row>
    <row r="28">
      <c r="A28" s="4" t="inlineStr">
        <is>
          <t>Salary and welfare payable</t>
        </is>
      </c>
      <c r="B28" s="5" t="n">
        <v>-1126154</v>
      </c>
      <c r="C28" s="5" t="n">
        <v>-154282</v>
      </c>
      <c r="D28" s="5" t="n">
        <v>867609</v>
      </c>
      <c r="E28" s="5" t="n">
        <v>-1108840</v>
      </c>
    </row>
    <row r="29">
      <c r="A29" s="4" t="inlineStr">
        <is>
          <t>Contract liabilities</t>
        </is>
      </c>
      <c r="B29" s="5" t="n">
        <v>-80661767</v>
      </c>
      <c r="C29" s="5" t="n">
        <v>-11050617</v>
      </c>
      <c r="D29" s="5" t="n">
        <v>-203296033</v>
      </c>
      <c r="E29" s="5" t="n">
        <v>-37271217</v>
      </c>
    </row>
    <row r="30">
      <c r="A30" s="4" t="inlineStr">
        <is>
          <t>Income taxes payable</t>
        </is>
      </c>
      <c r="B30" s="5" t="n">
        <v>2643645</v>
      </c>
      <c r="C30" s="5" t="n">
        <v>362178</v>
      </c>
      <c r="D30" s="5" t="n">
        <v>3531193</v>
      </c>
      <c r="E30" s="5" t="n">
        <v>-2572452</v>
      </c>
    </row>
    <row r="31">
      <c r="A31" s="4" t="inlineStr">
        <is>
          <t>VAT and other tax payable</t>
        </is>
      </c>
      <c r="B31" s="5" t="n">
        <v>3626950</v>
      </c>
      <c r="C31" s="5" t="n">
        <v>496890</v>
      </c>
      <c r="D31" s="5" t="n">
        <v>-1865172</v>
      </c>
      <c r="E31" s="5" t="n">
        <v>1393981</v>
      </c>
    </row>
    <row r="32">
      <c r="A32" s="4" t="inlineStr">
        <is>
          <t>Other payables</t>
        </is>
      </c>
      <c r="B32" s="5" t="n">
        <v>-494787</v>
      </c>
      <c r="C32" s="5" t="n">
        <v>-67786</v>
      </c>
      <c r="D32" s="5" t="n">
        <v>111409</v>
      </c>
      <c r="E32" s="5" t="n">
        <v>-2787853</v>
      </c>
    </row>
    <row r="33">
      <c r="A33" s="4" t="inlineStr">
        <is>
          <t>Lease liabilities</t>
        </is>
      </c>
      <c r="B33" s="5" t="n">
        <v>-2097376</v>
      </c>
      <c r="C33" s="5" t="n">
        <v>-287339</v>
      </c>
      <c r="D33" s="5" t="n">
        <v>-1831459</v>
      </c>
      <c r="E33" s="5" t="n">
        <v>-295367</v>
      </c>
    </row>
    <row r="34">
      <c r="A34" s="4" t="inlineStr">
        <is>
          <t>Net cash provided by operating activities</t>
        </is>
      </c>
      <c r="B34" s="5" t="n">
        <v>10508470</v>
      </c>
      <c r="C34" s="5" t="n">
        <v>1439398</v>
      </c>
      <c r="D34" s="5" t="n">
        <v>15159956</v>
      </c>
      <c r="E34" s="5" t="n">
        <v>94222109</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short-term investments</t>
        </is>
      </c>
      <c r="B36" s="5" t="n">
        <v>-11536000</v>
      </c>
      <c r="C36" s="5" t="n">
        <v>-1580426</v>
      </c>
      <c r="D36" s="5" t="n">
        <v>-22155849</v>
      </c>
      <c r="E36" s="5" t="n">
        <v>-3850000</v>
      </c>
    </row>
    <row r="37">
      <c r="A37" s="4" t="inlineStr">
        <is>
          <t>Proceeds from redemption of short-term investment</t>
        </is>
      </c>
      <c r="B37" s="5" t="n">
        <v>11232937</v>
      </c>
      <c r="C37" s="5" t="n">
        <v>1538906</v>
      </c>
      <c r="D37" s="5" t="n">
        <v>22011955</v>
      </c>
      <c r="E37" s="5" t="n">
        <v>11200000</v>
      </c>
    </row>
    <row r="38">
      <c r="A38" s="4" t="inlineStr">
        <is>
          <t>Purchase of property and equipment</t>
        </is>
      </c>
      <c r="B38" s="5" t="n">
        <v>-17598</v>
      </c>
      <c r="C38" s="5" t="n">
        <v>-2411</v>
      </c>
      <c r="D38" s="5" t="n">
        <v>-106959</v>
      </c>
      <c r="E38" s="4" t="inlineStr">
        <is>
          <t xml:space="preserve"> </t>
        </is>
      </c>
    </row>
    <row r="39">
      <c r="A39" s="4" t="inlineStr">
        <is>
          <t>Return of deposits for property and equipment</t>
        </is>
      </c>
      <c r="B39" s="5" t="n">
        <v>1801976</v>
      </c>
      <c r="C39" s="5" t="n">
        <v>246870</v>
      </c>
      <c r="D39" s="4" t="inlineStr">
        <is>
          <t xml:space="preserve"> </t>
        </is>
      </c>
      <c r="E39" s="4" t="inlineStr">
        <is>
          <t xml:space="preserve"> </t>
        </is>
      </c>
    </row>
    <row r="40">
      <c r="A40" s="4" t="inlineStr">
        <is>
          <t>Repayment of loans from a related party</t>
        </is>
      </c>
      <c r="B40" s="4" t="inlineStr">
        <is>
          <t xml:space="preserve"> </t>
        </is>
      </c>
      <c r="C40" s="4" t="inlineStr">
        <is>
          <t xml:space="preserve"> </t>
        </is>
      </c>
      <c r="D40" s="5" t="n">
        <v>70453</v>
      </c>
      <c r="E40" s="4" t="inlineStr">
        <is>
          <t xml:space="preserve"> </t>
        </is>
      </c>
    </row>
    <row r="41">
      <c r="A41" s="4" t="inlineStr">
        <is>
          <t>Purchase of educational contents</t>
        </is>
      </c>
      <c r="B41" s="4" t="inlineStr">
        <is>
          <t xml:space="preserve"> </t>
        </is>
      </c>
      <c r="C41" s="4" t="inlineStr">
        <is>
          <t xml:space="preserve"> </t>
        </is>
      </c>
      <c r="D41" s="5" t="n">
        <v>-54985130</v>
      </c>
      <c r="E41" s="5" t="n">
        <v>-176597637</v>
      </c>
    </row>
    <row r="42">
      <c r="A42" s="4" t="inlineStr">
        <is>
          <t>Prepayment for educational contents</t>
        </is>
      </c>
      <c r="B42" s="5" t="n">
        <v>-18200000</v>
      </c>
      <c r="C42" s="5" t="n">
        <v>-2493390</v>
      </c>
      <c r="D42" s="4" t="inlineStr">
        <is>
          <t xml:space="preserve"> </t>
        </is>
      </c>
      <c r="E42" s="5" t="n">
        <v>-46223984</v>
      </c>
    </row>
    <row r="43">
      <c r="A43" s="4" t="inlineStr">
        <is>
          <t>Loans made to a third party</t>
        </is>
      </c>
      <c r="B43" s="4" t="inlineStr">
        <is>
          <t xml:space="preserve"> </t>
        </is>
      </c>
      <c r="C43" s="4" t="inlineStr">
        <is>
          <t xml:space="preserve"> </t>
        </is>
      </c>
      <c r="D43" s="4" t="inlineStr">
        <is>
          <t xml:space="preserve"> </t>
        </is>
      </c>
      <c r="E43" s="5" t="n">
        <v>-3015018</v>
      </c>
    </row>
    <row r="44">
      <c r="A44" s="4" t="inlineStr">
        <is>
          <t>Net cash used in investing activities</t>
        </is>
      </c>
      <c r="B44" s="5" t="n">
        <v>-16718685</v>
      </c>
      <c r="C44" s="5" t="n">
        <v>-2290451</v>
      </c>
      <c r="D44" s="5" t="n">
        <v>-55165530</v>
      </c>
      <c r="E44" s="5" t="n">
        <v>-218486639</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Borrowing from a third party</t>
        </is>
      </c>
      <c r="B46" s="5" t="n">
        <v>7000000</v>
      </c>
      <c r="C46" s="5" t="n">
        <v>958996</v>
      </c>
      <c r="D46" s="4" t="inlineStr">
        <is>
          <t xml:space="preserve"> </t>
        </is>
      </c>
      <c r="E46" s="4" t="inlineStr">
        <is>
          <t xml:space="preserve"> </t>
        </is>
      </c>
    </row>
    <row r="47">
      <c r="A47" s="4" t="inlineStr">
        <is>
          <t>Borrowing from related parties</t>
        </is>
      </c>
      <c r="B47" s="5" t="n">
        <v>1121435</v>
      </c>
      <c r="C47" s="5" t="n">
        <v>153636</v>
      </c>
      <c r="D47" s="5" t="n">
        <v>452</v>
      </c>
      <c r="E47" s="4" t="inlineStr">
        <is>
          <t xml:space="preserve"> </t>
        </is>
      </c>
    </row>
    <row r="48">
      <c r="A48" s="4" t="inlineStr">
        <is>
          <t>Repayment to related parties</t>
        </is>
      </c>
      <c r="B48" s="5" t="n">
        <v>-7360488</v>
      </c>
      <c r="C48" s="5" t="n">
        <v>-1008383</v>
      </c>
      <c r="D48" s="5" t="n">
        <v>-7248140</v>
      </c>
      <c r="E48" s="5" t="n">
        <v>-17064116</v>
      </c>
    </row>
    <row r="49">
      <c r="A49" s="4" t="inlineStr">
        <is>
          <t>Net proceeds raised in connection with initial public offering</t>
        </is>
      </c>
      <c r="B49" s="4" t="inlineStr">
        <is>
          <t xml:space="preserve"> </t>
        </is>
      </c>
      <c r="C49" s="4" t="inlineStr">
        <is>
          <t xml:space="preserve"> </t>
        </is>
      </c>
      <c r="D49" s="4" t="inlineStr">
        <is>
          <t xml:space="preserve"> </t>
        </is>
      </c>
      <c r="E49" s="5" t="n">
        <v>146982044</v>
      </c>
    </row>
    <row r="50">
      <c r="A50" s="4" t="inlineStr">
        <is>
          <t>Payments of issuance cost in relation with initial public offering</t>
        </is>
      </c>
      <c r="B50" s="4" t="inlineStr">
        <is>
          <t xml:space="preserve"> </t>
        </is>
      </c>
      <c r="C50" s="4" t="inlineStr">
        <is>
          <t xml:space="preserve"> </t>
        </is>
      </c>
      <c r="D50" s="4" t="inlineStr">
        <is>
          <t xml:space="preserve"> </t>
        </is>
      </c>
      <c r="E50" s="5" t="n">
        <v>-481408</v>
      </c>
    </row>
    <row r="51">
      <c r="A51" s="4" t="inlineStr">
        <is>
          <t>Refund from a related party for issuance costs in relation with initial public offering</t>
        </is>
      </c>
      <c r="B51" s="4" t="inlineStr">
        <is>
          <t xml:space="preserve"> </t>
        </is>
      </c>
      <c r="C51" s="4" t="inlineStr">
        <is>
          <t xml:space="preserve"> </t>
        </is>
      </c>
      <c r="D51" s="4" t="inlineStr">
        <is>
          <t xml:space="preserve"> </t>
        </is>
      </c>
      <c r="E51" s="5" t="n">
        <v>1421881</v>
      </c>
    </row>
    <row r="52">
      <c r="A52" s="4" t="inlineStr">
        <is>
          <t>Deposits made to a redeemable ordinary shareholder</t>
        </is>
      </c>
      <c r="B52" s="4" t="inlineStr">
        <is>
          <t xml:space="preserve"> </t>
        </is>
      </c>
      <c r="C52" s="4" t="inlineStr">
        <is>
          <t xml:space="preserve"> </t>
        </is>
      </c>
      <c r="D52" s="4" t="inlineStr">
        <is>
          <t xml:space="preserve"> </t>
        </is>
      </c>
      <c r="E52" s="5" t="n">
        <v>-4296606</v>
      </c>
    </row>
    <row r="53">
      <c r="A53" s="4" t="inlineStr">
        <is>
          <t>Net cash provided by (used in) financing activities</t>
        </is>
      </c>
      <c r="B53" s="5" t="n">
        <v>760947</v>
      </c>
      <c r="C53" s="5" t="n">
        <v>104249</v>
      </c>
      <c r="D53" s="5" t="n">
        <v>-7247688</v>
      </c>
      <c r="E53" s="5" t="n">
        <v>126561795</v>
      </c>
    </row>
    <row r="54">
      <c r="A54" s="4" t="inlineStr">
        <is>
          <t>Effect of exchange rate changes on cash held in foreign currencies</t>
        </is>
      </c>
      <c r="B54" s="5" t="n">
        <v>-265309</v>
      </c>
      <c r="C54" s="5" t="n">
        <v>-36090</v>
      </c>
      <c r="D54" s="5" t="n">
        <v>373943</v>
      </c>
      <c r="E54" s="5" t="n">
        <v>1491231</v>
      </c>
    </row>
    <row r="55">
      <c r="A55" s="4" t="inlineStr">
        <is>
          <t>Net increase (decrease) in cash</t>
        </is>
      </c>
      <c r="B55" s="5" t="n">
        <v>-5714577</v>
      </c>
      <c r="C55" s="5" t="n">
        <v>-782894</v>
      </c>
      <c r="D55" s="5" t="n">
        <v>-46879319</v>
      </c>
      <c r="E55" s="5" t="n">
        <v>3788496</v>
      </c>
    </row>
    <row r="56">
      <c r="A56" s="4" t="inlineStr">
        <is>
          <t>Cash at beginning of the year</t>
        </is>
      </c>
      <c r="B56" s="5" t="n">
        <v>18175959</v>
      </c>
      <c r="C56" s="5" t="n">
        <v>2490096</v>
      </c>
      <c r="D56" s="5" t="n">
        <v>65055278</v>
      </c>
      <c r="E56" s="5" t="n">
        <v>61266782</v>
      </c>
    </row>
    <row r="57">
      <c r="A57" s="4" t="inlineStr">
        <is>
          <t>Cash at end of the year</t>
        </is>
      </c>
      <c r="B57" s="5" t="n">
        <v>12461382</v>
      </c>
      <c r="C57" s="5" t="n">
        <v>1707202</v>
      </c>
      <c r="D57" s="5" t="n">
        <v>18175959</v>
      </c>
      <c r="E57" s="5" t="n">
        <v>65055278</v>
      </c>
    </row>
    <row r="58">
      <c r="A58" s="3" t="inlineStr">
        <is>
          <t>Supplemental disclosures of cash flows information:</t>
        </is>
      </c>
      <c r="B58" s="4" t="inlineStr">
        <is>
          <t xml:space="preserve"> </t>
        </is>
      </c>
      <c r="C58" s="4" t="inlineStr">
        <is>
          <t xml:space="preserve"> </t>
        </is>
      </c>
      <c r="D58" s="4" t="inlineStr">
        <is>
          <t xml:space="preserve"> </t>
        </is>
      </c>
      <c r="E58" s="4" t="inlineStr">
        <is>
          <t xml:space="preserve"> </t>
        </is>
      </c>
    </row>
    <row r="59">
      <c r="A59" s="4" t="inlineStr">
        <is>
          <t>Cash paid for income taxes</t>
        </is>
      </c>
      <c r="B59" s="5" t="n">
        <v>128670</v>
      </c>
      <c r="C59" s="5" t="n">
        <v>17628</v>
      </c>
      <c r="D59" s="5" t="n">
        <v>30032</v>
      </c>
      <c r="E59" s="5" t="n">
        <v>1177693</v>
      </c>
    </row>
    <row r="60">
      <c r="A60" s="4" t="inlineStr">
        <is>
          <t>Cash paid for interest expenses</t>
        </is>
      </c>
      <c r="B60" s="4" t="inlineStr">
        <is>
          <t xml:space="preserve"> </t>
        </is>
      </c>
      <c r="C60" s="4" t="inlineStr">
        <is>
          <t xml:space="preserve"> </t>
        </is>
      </c>
      <c r="D60" s="4" t="inlineStr">
        <is>
          <t xml:space="preserve"> </t>
        </is>
      </c>
      <c r="E60" s="4" t="inlineStr">
        <is>
          <t xml:space="preserve"> </t>
        </is>
      </c>
    </row>
    <row r="61">
      <c r="A61" s="3" t="inlineStr">
        <is>
          <t>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Transfer of prepaid issuance cost to additional paid-in capital</t>
        </is>
      </c>
      <c r="B62" s="4" t="inlineStr">
        <is>
          <t xml:space="preserve"> </t>
        </is>
      </c>
      <c r="C62" s="4" t="inlineStr">
        <is>
          <t xml:space="preserve"> </t>
        </is>
      </c>
      <c r="D62" s="4" t="inlineStr">
        <is>
          <t xml:space="preserve"> </t>
        </is>
      </c>
      <c r="E62" s="5" t="n">
        <v>8943892</v>
      </c>
    </row>
    <row r="63">
      <c r="A63" s="4" t="inlineStr">
        <is>
          <t>Waive of liabilities due by shareholders</t>
        </is>
      </c>
      <c r="B63" s="5" t="n">
        <v>40180548</v>
      </c>
      <c r="C63" s="5" t="n">
        <v>5504713</v>
      </c>
      <c r="D63" s="4" t="inlineStr">
        <is>
          <t xml:space="preserve"> </t>
        </is>
      </c>
      <c r="E63" s="4" t="inlineStr">
        <is>
          <t xml:space="preserve"> </t>
        </is>
      </c>
    </row>
    <row r="64">
      <c r="A64" s="4" t="inlineStr">
        <is>
          <t>Right-of-use assets obtained in exchange for operating lease liabilities</t>
        </is>
      </c>
      <c r="B64" s="6" t="n">
        <v>5817299</v>
      </c>
      <c r="C64" s="7" t="n">
        <v>796967</v>
      </c>
      <c r="D64" s="4" t="inlineStr">
        <is>
          <t xml:space="preserve"> </t>
        </is>
      </c>
      <c r="E64"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6" customWidth="1" min="2" max="2"/>
  </cols>
  <sheetData>
    <row r="1">
      <c r="A1" s="1" t="inlineStr">
        <is>
          <t>Financial Information of the Parent Company (Details)</t>
        </is>
      </c>
      <c r="B1" s="2" t="inlineStr">
        <is>
          <t>12 Months Ended</t>
        </is>
      </c>
    </row>
    <row r="2">
      <c r="B2" s="2" t="inlineStr">
        <is>
          <t>Dec. 31, 2024</t>
        </is>
      </c>
    </row>
    <row r="3">
      <c r="A3" s="3" t="inlineStr">
        <is>
          <t>Financial Information of the Parent Company [Line Items]</t>
        </is>
      </c>
      <c r="B3" s="4" t="inlineStr">
        <is>
          <t xml:space="preserve"> </t>
        </is>
      </c>
    </row>
    <row r="4">
      <c r="A4" s="4" t="inlineStr">
        <is>
          <t>Percentage of net assets</t>
        </is>
      </c>
      <c r="B4" s="12" t="n">
        <v>0.25</v>
      </c>
    </row>
    <row r="5">
      <c r="A5" s="4" t="inlineStr">
        <is>
          <t>PRC subsidiary [Member]</t>
        </is>
      </c>
      <c r="B5" s="4" t="inlineStr">
        <is>
          <t xml:space="preserve"> </t>
        </is>
      </c>
    </row>
    <row r="6">
      <c r="A6" s="3" t="inlineStr">
        <is>
          <t>Financial Information of the Parent Company [Line Items]</t>
        </is>
      </c>
      <c r="B6" s="4" t="inlineStr">
        <is>
          <t xml:space="preserve"> </t>
        </is>
      </c>
    </row>
    <row r="7">
      <c r="A7" s="4" t="inlineStr">
        <is>
          <t>Percentage of net assets</t>
        </is>
      </c>
      <c r="B7" s="12" t="n">
        <v>0.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formation of the Parent Company - Schedule of Balance Sheets (Details) - Parent Company [Member]</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324303</v>
      </c>
    </row>
    <row r="4">
      <c r="A4" s="4" t="inlineStr">
        <is>
          <t>Total current assets</t>
        </is>
      </c>
      <c r="B4" s="5" t="n">
        <v>1037396</v>
      </c>
      <c r="C4" s="5" t="n">
        <v>142123</v>
      </c>
      <c r="D4" s="5" t="n">
        <v>1327779</v>
      </c>
    </row>
    <row r="5">
      <c r="A5" s="3" t="inlineStr">
        <is>
          <t>Non-current assets:</t>
        </is>
      </c>
      <c r="B5" s="4" t="inlineStr">
        <is>
          <t xml:space="preserve"> </t>
        </is>
      </c>
      <c r="C5" s="4" t="inlineStr">
        <is>
          <t xml:space="preserve"> </t>
        </is>
      </c>
      <c r="D5" s="4" t="inlineStr">
        <is>
          <t xml:space="preserve"> </t>
        </is>
      </c>
    </row>
    <row r="6">
      <c r="A6" s="4" t="inlineStr">
        <is>
          <t>Investment in subsidiaries, VIE and VIE’s subsidiaries</t>
        </is>
      </c>
      <c r="B6" s="5" t="n">
        <v>124534284</v>
      </c>
      <c r="C6" s="5" t="n">
        <v>17061127</v>
      </c>
      <c r="D6" s="4" t="inlineStr">
        <is>
          <t xml:space="preserve"> </t>
        </is>
      </c>
    </row>
    <row r="7">
      <c r="A7" s="4" t="inlineStr">
        <is>
          <t>Amounts due from subsidiaries, VIE and VIE’s subsidiaries</t>
        </is>
      </c>
      <c r="B7" s="4" t="inlineStr">
        <is>
          <t xml:space="preserve"> </t>
        </is>
      </c>
      <c r="C7" s="4" t="inlineStr">
        <is>
          <t xml:space="preserve"> </t>
        </is>
      </c>
      <c r="D7" s="5" t="n">
        <v>85581297</v>
      </c>
    </row>
    <row r="8">
      <c r="A8" s="4" t="inlineStr">
        <is>
          <t>Total non-current assets</t>
        </is>
      </c>
      <c r="B8" s="5" t="n">
        <v>124534284</v>
      </c>
      <c r="C8" s="5" t="n">
        <v>17061127</v>
      </c>
      <c r="D8" s="5" t="n">
        <v>85581297</v>
      </c>
    </row>
    <row r="9">
      <c r="A9" s="4" t="inlineStr">
        <is>
          <t>Total assets</t>
        </is>
      </c>
      <c r="B9" s="5" t="n">
        <v>125571680</v>
      </c>
      <c r="C9" s="5" t="n">
        <v>17203250</v>
      </c>
      <c r="D9" s="5" t="n">
        <v>86909076</v>
      </c>
    </row>
    <row r="10">
      <c r="A10" s="3" t="inlineStr">
        <is>
          <t>Current liabilities</t>
        </is>
      </c>
      <c r="B10" s="4" t="inlineStr">
        <is>
          <t xml:space="preserve"> </t>
        </is>
      </c>
      <c r="C10" s="4" t="inlineStr">
        <is>
          <t xml:space="preserve"> </t>
        </is>
      </c>
      <c r="D10" s="4" t="inlineStr">
        <is>
          <t xml:space="preserve"> </t>
        </is>
      </c>
    </row>
    <row r="11">
      <c r="A11" s="4" t="inlineStr">
        <is>
          <t>Investment deficits in subsidiaries, VIE and VIE’s subsidiaries</t>
        </is>
      </c>
      <c r="B11" s="5" t="n">
        <v>101812107</v>
      </c>
      <c r="C11" s="5" t="n">
        <v>13948201</v>
      </c>
      <c r="D11" s="5" t="n">
        <v>109361012</v>
      </c>
    </row>
    <row r="12">
      <c r="A12" s="4" t="inlineStr">
        <is>
          <t>Amounts due to subsidiaries, VIE and VIE’s subsidiaries</t>
        </is>
      </c>
      <c r="B12" s="4" t="inlineStr">
        <is>
          <t xml:space="preserve"> </t>
        </is>
      </c>
      <c r="C12" s="4" t="inlineStr">
        <is>
          <t xml:space="preserve"> </t>
        </is>
      </c>
      <c r="D12" s="4" t="inlineStr">
        <is>
          <t xml:space="preserve"> </t>
        </is>
      </c>
    </row>
    <row r="13">
      <c r="A13" s="4" t="inlineStr">
        <is>
          <t>Accrued expenses and other liabilities</t>
        </is>
      </c>
      <c r="B13" s="5" t="n">
        <v>175071</v>
      </c>
      <c r="C13" s="5" t="n">
        <v>23987</v>
      </c>
      <c r="D13" s="5" t="n">
        <v>1053376</v>
      </c>
    </row>
    <row r="14">
      <c r="A14" s="4" t="inlineStr">
        <is>
          <t>Total current liabilities</t>
        </is>
      </c>
      <c r="B14" s="5" t="n">
        <v>101987178</v>
      </c>
      <c r="C14" s="5" t="n">
        <v>13972188</v>
      </c>
      <c r="D14" s="5" t="n">
        <v>110414388</v>
      </c>
    </row>
    <row r="15">
      <c r="A15" s="4" t="inlineStr">
        <is>
          <t>Total liabilities</t>
        </is>
      </c>
      <c r="B15" s="5" t="n">
        <v>101987178</v>
      </c>
      <c r="C15" s="5" t="n">
        <v>13972188</v>
      </c>
      <c r="D15" s="5" t="n">
        <v>110414388</v>
      </c>
    </row>
    <row r="16">
      <c r="A16" s="3" t="inlineStr">
        <is>
          <t>Shareholders’ (deficit) equity:</t>
        </is>
      </c>
      <c r="B16" s="4" t="inlineStr">
        <is>
          <t xml:space="preserve"> </t>
        </is>
      </c>
      <c r="C16" s="4" t="inlineStr">
        <is>
          <t xml:space="preserve"> </t>
        </is>
      </c>
      <c r="D16" s="4" t="inlineStr">
        <is>
          <t xml:space="preserve"> </t>
        </is>
      </c>
    </row>
    <row r="17">
      <c r="A17" s="4" t="inlineStr">
        <is>
          <t>Ordinary shares (US$0.0001 par value; 500,000,000 shares authorized, 121,110,000 and 169,110,000 issued and outstanding as of December 31, 2023 and 2024)</t>
        </is>
      </c>
      <c r="B17" s="5" t="n">
        <v>112784</v>
      </c>
      <c r="C17" s="5" t="n">
        <v>16910</v>
      </c>
      <c r="D17" s="5" t="n">
        <v>77747</v>
      </c>
    </row>
    <row r="18">
      <c r="A18" s="4" t="inlineStr">
        <is>
          <t>Additional paid-in capital</t>
        </is>
      </c>
      <c r="B18" s="5" t="n">
        <v>318979171</v>
      </c>
      <c r="C18" s="5" t="n">
        <v>44749654</v>
      </c>
      <c r="D18" s="5" t="n">
        <v>238567906</v>
      </c>
    </row>
    <row r="19">
      <c r="A19" s="4" t="inlineStr">
        <is>
          <t>Treasury stock</t>
        </is>
      </c>
      <c r="B19" s="5" t="n">
        <v>-7664</v>
      </c>
      <c r="C19" s="5" t="n">
        <v>-1050</v>
      </c>
      <c r="D19" s="4" t="inlineStr">
        <is>
          <t xml:space="preserve"> </t>
        </is>
      </c>
    </row>
    <row r="20">
      <c r="A20" s="4" t="inlineStr">
        <is>
          <t>Statutory reserves</t>
        </is>
      </c>
      <c r="B20" s="5" t="n">
        <v>23557710</v>
      </c>
      <c r="C20" s="5" t="n">
        <v>3318034</v>
      </c>
      <c r="D20" s="5" t="n">
        <v>23557710</v>
      </c>
    </row>
    <row r="21">
      <c r="A21" s="4" t="inlineStr">
        <is>
          <t>Accumulated deficit</t>
        </is>
      </c>
      <c r="B21" s="5" t="n">
        <v>-325318655</v>
      </c>
      <c r="C21" s="5" t="n">
        <v>-45691491</v>
      </c>
      <c r="D21" s="5" t="n">
        <v>-291805140</v>
      </c>
    </row>
    <row r="22">
      <c r="A22" s="4" t="inlineStr">
        <is>
          <t>Accumulated other comprehensive income</t>
        </is>
      </c>
      <c r="B22" s="5" t="n">
        <v>6261156</v>
      </c>
      <c r="C22" s="5" t="n">
        <v>839005</v>
      </c>
      <c r="D22" s="5" t="n">
        <v>6096465</v>
      </c>
    </row>
    <row r="23">
      <c r="A23" s="4" t="inlineStr">
        <is>
          <t>Total shareholders’ (deficit) equity</t>
        </is>
      </c>
      <c r="B23" s="5" t="n">
        <v>23584502</v>
      </c>
      <c r="C23" s="5" t="n">
        <v>3231062</v>
      </c>
      <c r="D23" s="5" t="n">
        <v>-23505312</v>
      </c>
    </row>
    <row r="24">
      <c r="A24" s="4" t="inlineStr">
        <is>
          <t>Total liabilities and shareholders’ (deficit) equity</t>
        </is>
      </c>
      <c r="B24" s="5" t="n">
        <v>125571680</v>
      </c>
      <c r="C24" s="5" t="n">
        <v>17203250</v>
      </c>
      <c r="D24" s="5" t="n">
        <v>86909076</v>
      </c>
    </row>
    <row r="25">
      <c r="A25" s="4" t="inlineStr">
        <is>
          <t>Related Party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Due from a related party</t>
        </is>
      </c>
      <c r="B27" s="6" t="n">
        <v>1037396</v>
      </c>
      <c r="C27" s="7" t="n">
        <v>142123</v>
      </c>
      <c r="D27" s="6" t="n">
        <v>1003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 Schedule of Balance Sheets (Parentheticals) (Details) - Parent Company [Member] - $ / shares</t>
        </is>
      </c>
      <c r="B1" s="2" t="inlineStr">
        <is>
          <t>Dec. 31, 2024</t>
        </is>
      </c>
      <c r="C1" s="2" t="inlineStr">
        <is>
          <t>Dec. 31, 2023</t>
        </is>
      </c>
    </row>
    <row r="2">
      <c r="A2" s="3" t="inlineStr">
        <is>
          <t>Schedule of Balance Sheets [Line Item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shares authorized</t>
        </is>
      </c>
      <c r="B4" s="5" t="n">
        <v>500000000</v>
      </c>
      <c r="C4" s="5" t="n">
        <v>500000000</v>
      </c>
    </row>
    <row r="5">
      <c r="A5" s="4" t="inlineStr">
        <is>
          <t>Ordinary shares shares issued</t>
        </is>
      </c>
      <c r="B5" s="5" t="n">
        <v>169110000</v>
      </c>
      <c r="C5" s="5" t="n">
        <v>121110000</v>
      </c>
    </row>
    <row r="6">
      <c r="A6" s="4" t="inlineStr">
        <is>
          <t>Ordinary shares shares outstanding</t>
        </is>
      </c>
      <c r="B6" s="5" t="n">
        <v>169110000</v>
      </c>
      <c r="C6" s="5" t="n">
        <v>1211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the Parent Company - Schedule of Statements of Comprehensive Los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41062420</v>
      </c>
      <c r="C4" s="7" t="n">
        <v>-5625528</v>
      </c>
      <c r="D4" s="6" t="n">
        <v>-8549401</v>
      </c>
      <c r="E4" s="6" t="n">
        <v>5677577</v>
      </c>
    </row>
    <row r="5">
      <c r="A5" s="4" t="inlineStr">
        <is>
          <t>Impairment of long-term prepayments</t>
        </is>
      </c>
      <c r="B5" s="4" t="inlineStr">
        <is>
          <t xml:space="preserve"> </t>
        </is>
      </c>
      <c r="C5" s="4" t="inlineStr">
        <is>
          <t xml:space="preserve"> </t>
        </is>
      </c>
      <c r="D5" s="5" t="n">
        <v>-54923757</v>
      </c>
      <c r="E5" s="4" t="inlineStr">
        <is>
          <t xml:space="preserve"> </t>
        </is>
      </c>
    </row>
    <row r="6">
      <c r="A6" s="4" t="inlineStr">
        <is>
          <t>Share of (loss) income of subsidiaries, VIEs and VIEs’ subsidiaries</t>
        </is>
      </c>
      <c r="B6" s="5" t="n">
        <v>7548905</v>
      </c>
      <c r="C6" s="5" t="n">
        <v>1033939</v>
      </c>
      <c r="D6" s="5" t="n">
        <v>-310027579</v>
      </c>
      <c r="E6" s="5" t="n">
        <v>-204839384</v>
      </c>
    </row>
    <row r="7">
      <c r="A7" s="4" t="inlineStr">
        <is>
          <t>Net loss</t>
        </is>
      </c>
      <c r="B7" s="5" t="n">
        <v>-33513515</v>
      </c>
      <c r="C7" s="5" t="n">
        <v>-4591589</v>
      </c>
      <c r="D7" s="5" t="n">
        <v>-373500737</v>
      </c>
      <c r="E7" s="5" t="n">
        <v>-199161807</v>
      </c>
    </row>
    <row r="8">
      <c r="A8" s="4" t="inlineStr">
        <is>
          <t>Net loss attributable to ordinary shareholders</t>
        </is>
      </c>
      <c r="B8" s="5" t="n">
        <v>-33513515</v>
      </c>
      <c r="C8" s="5" t="n">
        <v>-4591589</v>
      </c>
      <c r="D8" s="5" t="n">
        <v>-373500737</v>
      </c>
      <c r="E8" s="5" t="n">
        <v>-199161807</v>
      </c>
    </row>
    <row r="9">
      <c r="A9" s="3" t="inlineStr">
        <is>
          <t>Other comprehensive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t>
        </is>
      </c>
      <c r="B10" s="5" t="n">
        <v>164690</v>
      </c>
      <c r="C10" s="5" t="n">
        <v>22563</v>
      </c>
      <c r="D10" s="5" t="n">
        <v>3575835</v>
      </c>
      <c r="E10" s="5" t="n">
        <v>2120397</v>
      </c>
    </row>
    <row r="11">
      <c r="A11" s="4" t="inlineStr">
        <is>
          <t>Total other comprehensive income</t>
        </is>
      </c>
      <c r="B11" s="5" t="n">
        <v>164690</v>
      </c>
      <c r="C11" s="5" t="n">
        <v>22563</v>
      </c>
      <c r="D11" s="5" t="n">
        <v>3575835</v>
      </c>
      <c r="E11" s="5" t="n">
        <v>2120397</v>
      </c>
    </row>
    <row r="12">
      <c r="A12" s="4" t="inlineStr">
        <is>
          <t>Comprehensive loss</t>
        </is>
      </c>
      <c r="B12" s="6" t="n">
        <v>-33348824</v>
      </c>
      <c r="C12" s="7" t="n">
        <v>-4569026</v>
      </c>
      <c r="D12" s="6" t="n">
        <v>-369924902</v>
      </c>
      <c r="E12" s="6" t="n">
        <v>-197041410</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the Parent Company - Schedule of Statements of Cash Flows (Details) - Parent Company [Member]</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Statements of Cash Flow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180460</v>
      </c>
      <c r="C4" s="7" t="n">
        <v>-709720</v>
      </c>
      <c r="D4" s="6" t="n">
        <v>-8682450</v>
      </c>
      <c r="E4" s="6" t="n">
        <v>-3460086</v>
      </c>
    </row>
    <row r="5">
      <c r="A5" s="4" t="inlineStr">
        <is>
          <t>Net cash (used in) provided by investing activities</t>
        </is>
      </c>
      <c r="B5" s="5" t="n">
        <v>4772029</v>
      </c>
      <c r="C5" s="5" t="n">
        <v>653765</v>
      </c>
      <c r="D5" s="5" t="n">
        <v>-21898394</v>
      </c>
      <c r="E5" s="5" t="n">
        <v>-109865693</v>
      </c>
    </row>
    <row r="6">
      <c r="A6" s="4" t="inlineStr">
        <is>
          <t>Net cash provided by (used in) financing activities</t>
        </is>
      </c>
      <c r="B6" s="4" t="inlineStr">
        <is>
          <t xml:space="preserve"> </t>
        </is>
      </c>
      <c r="C6" s="4" t="inlineStr">
        <is>
          <t xml:space="preserve"> </t>
        </is>
      </c>
      <c r="D6" s="5" t="n">
        <v>-7797900</v>
      </c>
      <c r="E6" s="5" t="n">
        <v>140000402</v>
      </c>
    </row>
    <row r="7">
      <c r="A7" s="4" t="inlineStr">
        <is>
          <t>Effect of exchange rate changes on cash</t>
        </is>
      </c>
      <c r="B7" s="5" t="n">
        <v>84128</v>
      </c>
      <c r="C7" s="5" t="n">
        <v>11526</v>
      </c>
      <c r="D7" s="5" t="n">
        <v>4388627</v>
      </c>
      <c r="E7" s="5" t="n">
        <v>1290142</v>
      </c>
    </row>
    <row r="8">
      <c r="A8" s="4" t="inlineStr">
        <is>
          <t>Net increase (decrease) in cash</t>
        </is>
      </c>
      <c r="B8" s="5" t="n">
        <v>-324303</v>
      </c>
      <c r="C8" s="5" t="n">
        <v>-44429</v>
      </c>
      <c r="D8" s="5" t="n">
        <v>-33990117</v>
      </c>
      <c r="E8" s="5" t="n">
        <v>27964765</v>
      </c>
    </row>
    <row r="9">
      <c r="A9" s="4" t="inlineStr">
        <is>
          <t>Cash at beginning of the year</t>
        </is>
      </c>
      <c r="B9" s="5" t="n">
        <v>324303</v>
      </c>
      <c r="C9" s="5" t="n">
        <v>44429</v>
      </c>
      <c r="D9" s="5" t="n">
        <v>34314420</v>
      </c>
      <c r="E9" s="5" t="n">
        <v>6349655</v>
      </c>
    </row>
    <row r="10">
      <c r="A10" s="4" t="inlineStr">
        <is>
          <t>Cash at end of the year</t>
        </is>
      </c>
      <c r="B10" s="4" t="inlineStr">
        <is>
          <t xml:space="preserve"> </t>
        </is>
      </c>
      <c r="C10" s="4" t="inlineStr">
        <is>
          <t xml:space="preserve"> </t>
        </is>
      </c>
      <c r="D10" s="6" t="n">
        <v>324303</v>
      </c>
      <c r="E10" s="6" t="n">
        <v>34314420</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Jianzhi Education Technology
Group Company Limited (The “Company”) was incorporated in the Cayman Islands and registered as an exempted company with limited
liability under the Companies Law of the Cayman Islands on March 12, 2018. On August 25, 2022, the
Company closed of its initial public offering (“IPO”) of 5,000,000 American Depositary Shares (the “ADS”) at a
public offering price of US$5.00 per ADS for the total gross proceeds of US$25 million (RMB 171.2 million). The Company raised
net proceeds of US$21.5 million (RMB 148.0 million). Each ADS represents two ordinary shares of the Company. The ADSs began trading on August
26, 2022 on the Nasdaq Stock Market under the ticker symbol “JZ”. As of December 31, 2024,
the Company’s major subsidiaries, VIE and VIE’s subsidiaries are as follows: Place and date of Percentage of Issued and fully Name establishment Directly Indirectly share capital Principal activities Jianzhi Education Group Company Limited British Virgin Islands (“BVI”), limited liability company March 20, 2018 100 % — USD1 Investment holding Jianzhi Education Technology (HK) Company Limited (“Jianzhi HK”) Hong Kong, limited liability company April 3, 2018 — 100% owned by Jianzhi Education (BVI) HKD1 Investment holding Jianzhi Inc. USA, limited liability company November 2 2022 — 100% owned by Jianzhi Education (BVI) USD1 Investment holding HongKong Sentu Education Technology Ltd. (“Sentu HK”) Hong Kong, November 14, 2016 — 100% owned by Jianzhi Education (HK) HKD10,000,000 Provision of training service Jianzhi Century Technology (Beijing) Co., Ltd. PRC, April 17, 2018 — 100% owned by Jianzhi Education (HK) HKD10,000,000 Provision of technical and management consultancy services Beijing Sentu Lejiao Information Technology Co., Ltd (“Sentu Lejiao”) PRC, June 13, 2016 100% owned by Jianzhi Beijing RMB10,000,000 Provision of IT related solution service Sentu Shuzhi Technology (Beijing) Co., Ltd (“Sentu Shuzhi”) PRC, June 2, 2021 100% owned by Sentu Lejiao — Provision of IT related solution service Beijing Sentu Education Technology Co., Ltd.(“Beijing Sentu”) PRC, May 27, 2011 Contractual arrangements RMB26,100,000 Provision of educational content and IT related solution services Shanghai Ang’you Internet Technology Co., Ltd. PRC, January 11, 2016 — 51.2% owned by Beijing Sentu RMB10,500,000 Provision of mobile media services and educational content Guangzhou Xingzhiqiao Information Technology Co., Ltd. PRC, May 6, 2011 100% owned by Beijing Sentu RMB1,000,000 Provision of mobile media services Guangzhou Lianhe Education Technology Co., Ltd PRC, September 28, 2016 — 100% owned by Guangzhou Xingzhiqiao RMB300,000 Provision of mobile media services and educational content Wuhan Crossboarder Information Co., Ltd. PRC, December 2, 2022 51% owned by Sentu Guoxin RMB nil Provision of technology, education consultancy (excluding agent services) services Dissolution of a subsidiary During the year ended December 31, 2023, the Company’s
board of directors approved dissolution of Sentu Guoxin Education Technology (Beijing) Co., Ltd (“Sentu Guoxin”), over which
the Company owned 70% equity interest. Upon the dissolution of Sentu Guoxin, the Company would continue to focus on provision of educational
content and IT related solution services. The management believed the deconsolidation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does not represent a strategic shift that has (or
will have) a major effect on the Company’s operations and financial results. The deconsolidation is not accounted as discontinued
operations in accordance with ASC 205-20. The Company recorded loss of RMB 2,125,365 from dissolution of the subsidiary. In February 2024, the Company changed the
ratio of its American Depositary Shares (“ADSs”) from current one (1) ADS representing two (2) ordinary shares to one (1)
ADS representing six (6) ordinary shares(the “ADS Ratio Change”). For Jianzhi’s ADS holders, the ADS Ratio Change has
the same effect as a one-for-three reverse ADS split. Each ADS holder of record at the close of business on the date when the ADS Ratio
Change is effective was required to surrender and exchange every three (3) existing ADSs then held for one (1) new ADS. Jianzhi’s
ADSs continues to be traded on the Nasdaq Stock Exchange under the symbol “JZ.” VIE arrangements The Company and its subsidiaries,
VIE and VIE’s subsidiaries are under the control of Ms. Wang Peixuan (“Ms. Wang”), of which Ms. Wang
effectively owns 54.78% interests in Beijing Sentu. In preparation for listing in a stock market of the United States of America,
the Company, its wholly-owned subsidiaries, VIE and VIE’s subsidiaries as a group underwent a reorganization through entering into
various contractual arrangements (the “Contractual Arrangements”), which, effective from June 26, 2018, between Jianzhi
Beijing, Beijing Sentu and their respective equity holders (the “Corporate Reorganization”) due to regulatory restrictions
on foreign ownership in the radio and television program production and operation business and value-added telecommunications business
in the PRC. The described contractual arrangements are as follows: Exclusive Business Cooperation
Agreement. Exclusive Call Option Agreement. The Registered Shareholders
and Beijing Sentu have jointly and severally further undertaken to Jianzhi Beijing that, without the prior written consent of Jianzhi
Beijing, they shall not (i) in any manner supplement, change or amend the constitutional documents of Beijing Sentu, increase or
decrease its share capital, or change the structure of its registered capital in other manner; (ii) sell, pledge, transfer or otherwise
dispose of any assets, business or lawful revenue or create encumbrance over Beijing Sentu; (iii) incur, inherit, guarantee or assume
any debt, except for debts incurred in the ordinary course of business other than payables incurred by a loan and for debts disclosed
to and agreed in writing by Jianzhi Beijing; (iv) cause Beijing Sentu to execute any material contract with a value above RMB100,000,
except the contracts executed in the ordinary course of business; (v) cause Beijing Sentu to provide any person with any loan, credit
or guarantee; (vi) cause or permit Beijing Sentu to merge, consolidate with, acquire or invest in any person, or sell assets of Beijing
Sentu with a value above RMB100,000; (vii) cause Beijing Sentu to enter into any transaction which may have substantial impact on
the assets, liabilities, business operation, shareholding structure and other legal rights of Beijing Sentu, except the contracts executed
in the ordinary course of business; and (viii) in any manner distribute dividends to their shareholders, provided that upon the written
request of Jianzhi Beijing, Beijing Sentu shall immediately distribute all distributable profits to its shareholders. The Exclusive Call Option Agreement
shall remain effective unless terminated (i) in accordance with the provisions of the Exclusive Call Option Agreement or any other
supplemental agreements; or (ii) the entire equity interests held by Registered Shareholders in Beijing Sentu have been transferred
to Jianzhi Beijing or its designated person. Exclusive Assets Option
Agreement. Voting Rights Proxy Agreement. Equity Pledge Agreement.
The Company believes that Beijing
Sentu is considered a VIE under Accounting Codification Standards (“ASC”) 810 “Consolidation”, because the equity
investors in Beijing Sentu no longer have the characteristics of a controlling financial interest, and the Company, through Jianzhi Beijing,
is the primary beneficiary of Beijing Sentu and controls Beijing Sentu’s operations. Accordingly, Beijing Sentu has been consolidated
as a deemed subsidiary into the Company as a reporting company under ASC 810. As required by ASC 810-10,
the Company performs a qualitative assessment to determine whether the Company is the primary beneficiary of Beijing Sentu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Beijing Sentu reveals that
the Company has the absolute power to direct the most significant activities that impact the economic performance of Beijing Sentu. Jianzhi
Beijing is obligated to absorb a majority of the loss from Beijing Sentu activities and receive a majority of Beijing Sentu’s expected
residual returns. In addition, Beijing Sentu’s shareholders have pledged their equity interest in Beijing Sentu to Jianzhi Beijing,
irrevocably granted Jianzhi Beijing an exclusive option to purchase, to the extent permitted under PRC Law, all or part of the equity
interests in Beijing Sentu and agreed to entrust all the rights to exercise their voting power to the person(s) appointed by Jianzhi
Beijing. Under the accounting guidance, the Company is deemed to be the primary beneficiary of Beijing Sentu and the financial positions,
the operating results and cash flows of Beijing Sentu and Beijing Sentu’s subsidiaries are consolidated in the Company for financial
reporting purposes. Additionally, pursuant to ASC 805,
as the Company and Beijing Sentu are under the common control, the corporate reorganization was accounted for in a manner similar to a
pooling of interests. As a result, the Company’s historical amounts in the accompanying consolidated financial statements give retrospective
effect to the Corporate Reorganization, whereby the assets and liabilities of the Beijing Sentu and its subsidiaries are reflected at
the historical carrying values and their operations are presented as if the Corporate Reorganization had become effective as of the beginning
of the first period presented in the accompanying consolidated financial statements. The carrying amounts of the
assets, liabilities and the results of operations of the VIE and VIE’s subsidiaries included in the Company’s consolidated
balance sheets and statements of income and comprehensive income, which are prepared before eliminating the inter-company balances and
transactions between the VIE, the subsidiaries of the VIE and the Company and its subsidiaries, are as follows:
December 31, December 31,
RMB RMB
Assets
Current assets:
Cash 2,697,832 1,112,661
Accounts receivable, net 1,718,155 1,492,889
Short-term prepayments 264,425 397,178
Short-term investments 4,223,894 4,526,957
Prepaid expenses and other current assets 8,653,231 6,382,949
Amount due from the Company and its subsidiaries* — 27,870,449
Total current assets 17,557,537 41,783,083
Non-current assets:
Right-of-use assets, net 4,307,991 764,839
Deferred tax assets, net 10,157,608 490,538
Property and equipment, net 171,127 147,260
Long-term prepayments 181,132 1,443,396
Total non-current assets 14,817,858 2,846,033
Total assets 32,375,395 44,629,116 * As of December 31, 2023 and 2024, amounts due from the Company and its subsidiaries represent the receivables that VIEs had with the Company and its consolidation subsidiaries, which would be eliminated upon consolidation.
December 31, December 31,
RMB RMB
Liabilities
Current liabilities:
Accounts payable 6,099,637 5,918,710
Salary and welfare payable 1,333,666 690,339
Contract liabilities 14,013,525 6,064,243
Income taxes payable 1,073,181 5,120,578
Value added tax (“VAT”) and other tax payable 3,937,133 3,937,133
Other payables 1,877,474 2,028,391
Lease liabilities, current - 432,455
Amount due to related parties 2,185,832 —
Amount due from the Company and its subsidiaries* 1,228,446 —
Total current liabilities 31,748,894 24,191,849
Non-current liabilities:
Deferred tax liabilities 1,326,092 —
Lease liabilities, noncurrent — 300,324
Account payable to WFOE 2,080,868 —
Total non-current liabilities 3,406,960 300,324
Total liabilities 35,155,854 24,492,173
For the years ended
2022 2023 2024
RMB RMB RMB
Net revenues 227,046,277 91,618,100 44,472,918
Net (loss) income (88,740,821 ) (83,941,158 ) (1,982,595 )
For the years ended
2022 2023 2024
RMB RMB RMB
Net cash provided by (used in) operating activities 13,119,714 (7,610,570 ) 2,934,386
Net cash used in investing activities (7,198,149 ) (18,527,776 ) (4,519,556 )
Net cash used in financing activities — — — * As of December 31, 2023 and 2024, amounts to from the Company and its subsidiaries represent the payables that VIEs had with the Company and its consolidation subsidiaries, which would be eliminated upon consolidation. There are no pledge or collateralization
of the VIE and VIE’s subsidiaries’ assets that can only be used to settled obligations of the VIE and VIE’s subsidiaries,
except for the restricted net assets disclosed in Note 12. Relevant PRC laws and regulations restrict the VIE from transferring a
portion of its net assets to the Company in the form of loans and advances or cash dividends. As the VIE is incorporated
as limited liability company under the PRC Company Law, creditors of the VIE do not have recourse to the general credit of the Company
for any of the liabilities of the VIE in normal course of busines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business may be negatively affected if the PRC government were to carry out any of the aforementioned actions. As a result,
the Company may not be able to consolidate its VIE and VIE’s subsidiaries in its consolidated financial statements as it may lose
the ability to exert control over the VIE and their respective shareholders and it may lose the ability to receive economic benefits from
the VIE and VIE’s subsidiaries. The Company, however, does not believe such actions would result in the liquidation or dissolution
of the Company, its PRC subsidiary and VI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presentation The consolidated financial
statements have been prepared in accordance with generally accepted accounting principles in the United States of America (“U.S. GAAP”).
The consolidated financial statements include the financial statements of the Company, its subsidiaries, VIE and VIE’s subsidiaries
in which WFOE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balances and transactions between the Company, its subsidiaries,
VIE and VIE’s subsidiaries have been eliminated in consolidation.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its wholly-owned subsidiaries, VIE and VIE’s
subsidiaries continually evaluates its estimates, including, but are not limited to, those related to the allowance for doubtful accounts,
recoverability and useful lives of copyrights and produced content, recoverability and useful lives of certain finite-lived intangible
assets, recoverability and useful lives of long-lived assets, recoverability of indefinite-lived intangible assets, income taxes, and
the valuation of equity transactions. The Company, its wholly-owned subsidiaries, VIE and VIE’s subsidiaries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Functional currency and foreign currency
translation The Company uses Renminbi
(“RMB”) as its reporting currency. The functional currency of the Company and its overseas subsidiaries which incorporated
in the Cayman Islands and Hong Kong is Hong Kong Dollar (“HK$”). The functional currency of the Company’s
overseas subsidiaries, VIE and VIE’s subsidiaries which incorporated in PRC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income in the consolidated statements of
loss and comprehensive los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onvenience Translation The Company, its wholly-owned
subsidiaries, VIE and VIE’s subsidiarie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s ended December 31, 2024 are solely for the convenience of the readers
and were calculated at the rate of US$1.00=RMB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 Fair value of financial instruments The Company, its wholly-owned
subsidiaries, VIE and VIE’s subsidiaries adopted the guidance of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of cash, accounts receivable, other receivables, due from related parties, accounts payable,
salary and welfare payable, income tax payable, VAT and other taxes payable, and other payables, approximate their fair market value based
on the short-term maturity of these instruments. The Company, its wholly-owned subsidiaries, VIE and VIE’s subsidiaries did not
have any non-financial assets or liabilities that are measured at fair value on a recurring basis as of December 31, 2023 and 2024. Noncontrolling interests For the Company’s subsidiaries
majority-owned by the Company’s VIE and VIE’s subsidiar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Cash Cash primarily consist of cash, money market funds, investments in interest bearing demand deposit accounts, time deposits with terms of and
less than three months. 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its wholly-owned subsidiaries, VIE and VIE’s subsidiaries account for short-term
investments in accordance with ASC 320 and records at fair value. Interest income are reflected on the consolidated statements of
loss and comprehensive loss. Accounts receivable, net of allowance Accounts receivable are amounts
due from customers for goods delivered and services performed in the ordinary course of business and are recognized and carried at the
original amount less an allowance for any potential uncollectible amounts. Accounts receivable balances are written off against allowances
for doubtful accounts when they are determined to be uncollectible. The Company, its wholly-owned subsidiaries, VIE and VIE’s subsidiaries
generally do not require collateral from its customers. On January 1, 2023, the Company,
its wholly-owned subsidiaries, VIE and VIE’s subsidiaries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its wholly-owned subsidiaries, VIE and VIE’s
subsidiaries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its wholly-owned subsidiaries, VIE and VIE’s subsidiaries maintains an allowance for credit losses and records
the allowance for credit losses as an offset to accounts receivable and the estimated credit losses charged to the allowance is classified
as “General and administrative expenses” in the condensed consolidated statements of loss and comprehensive loss. The Company,
its wholly-owned subsidiaries, VIE and VIE’s subsidiaries assess collectability by reviewing accounts receivable on an individual
basis because the Company, its wholly-owned subsidiaries, VIE and VIE’s subsidiaries had limited customers and each of them has
difference characteristics, primarily based on business line and geographical area. In determining the amount of the allowance for credit
losses, the Company, its wholly-owned subsidiaries, VIE and VIE’s subsidiaries consider historical collectability based on past
due status, the age of the balances, credit quality of the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Property and equipment, net Property and equipment are
stated at cost less accumulated depreciation and impairment, if any. Depreciation is computed using the straight-line method over the
estimated useful lives of the asset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loss and comprehensive loss. The estimated useful lives
are as follows: Leasehold improvement Shorter of lease terms and estimated useful lives Fixture and furniture 3 – 10 years Office equipment 3 – 5 years Motor vehicles 4 years As of December 31, 2023
and 2024, the Company, its wholly-owned subsidiaries, VIE and VIE’s subsidiaries had property and equipment, net in the amount of
RMB 213,369 and RMB 174,211, respectively. For the years ended December 31, 2022, 2023 and 2024, depreciation expenses were
in the amount of RMB 60,837, RMB 40,984 and RMB 50,105, respectively.
Leases The Company, its wholly-owned
subsidiaries, VIE and VIE’s subsidiaries adopted ASU No. 2016-02, Leases (Topic 842), and recognize operating and financing
lease liabilities and corresponding right-of-use assets on the balance sheet and to provide enhanced disclosures surrounding the amount,
timing and uncertainty of cash flows arising from leasing arrangements. The Company, its wholly-owned subsidiaries, VIE and VIE’s
subsidiaries elected to apply practical expedients permitted under the transition method that allow them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its wholly-owned subsidiaries, VIE and VIE’s subsidiaries
used modified retrospective method and did not adjust the prior comparative periods. The Company, its wholly-owned
subsidiaries, VIE and VIE’s subsidiaries determine if an arrangement is or contains a lease at inception. Right-of-use assets and
liabilities are recognized at lease commencement date based on the present value of remaining lease payments over the lease terms. The
Company, its wholly-owned subsidiaries, VIE and VIE’s subsidiaries consider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No impairment for right-of-use lease assets as of December 31, 2023 and 2024. Goodwill Goodwill represents the excess
of the purchase consideration over the fair value of the identifiable tangible and intangible assets acquired and liabilities assumed
from the acquired entity as a result of the Company’s acquisitions of interests in its consolidated VIE’s subsidiaries. Goodwill
is not depreciated or amortized but is tested for impairment at the reporting unit level on an annual basis, and between annual tests
when an event or circumstances change occurs that indicate the asset might be impaired. Under ASC 350-20-35, the Company and the
VIE, the acquirer, have the option to choose whether it will apply the qualitative assessment first and then the quantitative assessment,
if necessary, or to apply the quantitative assessment directly. If the Company and the VIE
believe,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and the VIE consider primary factors such as industry and market considerations, overall financial
performance of the reporting unit, and other specific information related to the operations. If the quantitative analysis indicates the
carrying value of a reporting unit exceeds its fair value, the Company and the VIE measure any goodwill impairment losses as the amount
by which the carrying amount of a reporting unit exceeds its fair value, not to exceed the total amount of goodwill allocated to that
reporting unit.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7,712,011
against goodwill for the year ended December 31, 2022.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VIE and VIE’s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Educational contents. nil Customer relationship. Intangible assets. nil Revenue recognition The core principle of ASC 606,
Revenue from Contracts with Customers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ts wholly-owned
subsidiaries, VIE and VIE’s subsidiaries identify its contracts with customers and all performance obligations within those contracts.
The Company, its wholly-owned subsidiaries, VIE and VIE’s subsidiaries then determine the transaction price and allocates the transaction
price to the performance obligations within the contracts with customers, recognizing revenue when, or as, the Company, its wholly-owned
subsidiaries, VIE and VIE’s subsidiaries satisfy its performance obligations. The adoption of ASC 606 did not significantly
change (1) the timing and pattern of revenue recognition for all of the revenue streams, and (2) the presentation of revenue
as gross versus net. Therefore, the adoption of ASC 606 did not have a significant impact on Company, its wholly-owned subsidiaries,
VIE and VIE’s subsidiaries’ financial position, results of operations, equity or cash flows as of the adoption date. The Company, its wholly-owned
subsidiaries, VIE and VIE’s subsidiaries’ revenue recognition policies effective upon the adoption of ASC 606 are as
follows: Revenue from educational content service
and other services The Company, its wholly-owned
subsidiaries, VIE and VIE’s subsidiaries embed the digital educational content into various web-based or mobile-based online learning
platforms to provide comprehensive educational resources or other services to education institutions and individual customers through
B2B2C model or B2C model. Specifically, the Company, its wholly-owned subsidiaries, VIE and VIE’s subsidiaries primarily provide
subscription service, licensing service and other services. (i) Subscription revenue VIE and VIE’s subsidiaries
generate subscription revenue primarily through (a) selling subscriptions to online learning platforms, to higher education institutions
and other institutional customers under a B2B2C model mainly through the platform of Sentu Academy; (b) offering subscriptions concerning
educational content in mobile video packages directly to end users under a B2C model through the platforms such as Fish Learning or Light
Class etc. VIE and VIE’s subsidiaries’
contracts have a single performance obligation for an integrated service and the transaction price is stated in the contracts, usually
as a price per end-customers or educational content. Quantity of end-customers enrolled or courses provided is determined before rendering
service. The subscription period for a majority of the educational content services is less than 12 months. Customers can access
to the educational content anytime during the subscription period. The performance obligation is providing educational content database
access and is satisfied over the subscription period. The revenue was recognized based on a straight-line basis over the subscription
period. Subscription services cannot be cancelled and is not refundable after enrollment. All estimates are based on the historical experience,
complete satisfaction of the performance obligation, and the management’s best judgment at the time the estimates are made. Returns
and allowances are not a significant aspect of the revenue recognition process as historically they have been immaterial. (ii) Licensing revenue WFOE and its subsidiaries,
VIE and VIE’s subsidiaries generate licensing revenue primarily through licensing select content copyrights to institutional customers
based on their needs and preferences under a B2B2C model. Institutional licenses primarily include educational institutions and non-educational
institutions, such as libraries, contractors of educational content and video platforms. Licensing, different from subscriptions to learning
platforms, allows customers to store the licensed educational content to their system and allow their students/users to access such educational
content directly through their own systems. The institutional customers pay for access by their respective students, faculty members or
library patrons, as the case may be individuals and generally pay a one-time licensing fee at the fixed price stated in the contract to
receive such products. The VIE and VIE’s subsidiaries also license copyrights of the special limited content in mobile video packages
directly to end mobile users under a B2C model through cooperating with a leading telecommunications provider in China. The end mobile
users redeem their reward points at the telecommunications provider for the video packages and the telecommunications provider compensates
the VIE and VIE’s subsidiaries at the fixed price for each video packages stated in the contract. Licensing revenue is recognized
at the point in time when control of the select content copyrights is transferred to customer, usually at the time when their customers
received the select content. WFOE and its subsidiaries, VIE and VIE’s subsidiaries typically satisfy its performance obligations
in contracts with customers upon control of the select content copyrights is transferred to customer, usually at the time when their customers
received the select content, and the revenue is recognized at a point in time when customer is able to direct use of and obtain substantially
all of the benefits from the learning platforms at the time the services are delivered. (iii) Other services
revenue Other services mainly include
mobile media services, including mobile media advertising services etc. WFOE and its subsidiaries, VIE and VIE’s subsidiaries provide
advertising services to customers on its mobile application in the form of pop-up ads and banners, and generates revenue from advertisements
based on the posting period or based on the number of times viewers click on these advertisements etc. The promised services in each service
contract are combined and accounted as a single performance obligation, as the promised services in a contract are not distinct and are
considered as a significant integrated service. The VIE and VIE’s subsidiaries determine pricing for each contract separately. These
services are recognized over time based on a straight-line basis over the period of services rendered as customers simultaneously receive
and consume the benefits of these services throughout the service period. Returns and allowances are not a significant aspect of the revenue
recognition process as historically they have been immaterial. For some contracts, the mobile media advertising revenue is generated based
on the number of times viewers click on these advertisements or download the sponsor’s application to their phones or the number
of days such advertisements are placed in the learning platform. Under much pricing model, the revenues are recognized at the point
of time as the publishers deliver advertising services at the point in time. Net revenues presented on
the consolidated statements of loss and comprehensive loss are net of sales discount and sales tax. Revenue from IT related solution services WFOE and its subsidiaries,
VIE and VIE’s subsidiaries derived revenue from IT related solution services through providing (i) design and development of
customized IT system service; (ii) procurement and assembling of equipment needed to operate the customer’s systems; and (iii) technological
support and maintenance service. The Company recognizes revenues on a gross basis as the Company is determined to be the primary obligor
in fulfilling the contracts of IT related solution services initiated by the customer. WFOE and its subsidiaries,
VIE and VIE’s subsidiaries contract with higher education institutions and other institutional customers to provide design and development
of customized IT system service, normally within a year. The terms of pricing and payment stipulated in the contract are fixed. One performance
obligation is identified in the contracts with customers as the design and development of customized IT system service are a series of
service that are inputs used to create the customized IT system, which are not distinct in the context of the contract. Revenue is recognized
at the point when the system or platform are completed and accepted by the customers.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WFOE and its subsidiaries,
VIE and VIE’s subsidiaries generate revenue from procurement and assembling of equipment needed to operate the customer’s
systems. The terms of pricing and payment stipulated in the contract are fixed. One performance obligation is identified in the contracts
with customers as the equipment and related assembling services are both inputs used to create the customized equipment, which are not
distinct in the context of the contract. Revenue is recognized at the point when the customized equipment are completed and accepted by
the customers, normally within a year. Project completion inspection and customer acceptance notice are required as proof of the completion
of performance obligations, which is a conformation of customer to its ability to direct the use of and obtain substantially all of the
benefits from the systems. In instances where substantive completion inspection and customer acceptance provisions are specified in contracts,
revenues are deferred until all inspection and acceptance criteria have been met. From time to time, WFOE and
its subsidiaries enter into arrangement to provide technological support and maintenance service of online platforms to its customers
at a price stated in contract. WFOE and its subsidiaries’ efforts are expended evenly throughout the service period. The revenues
for the technological support and maintenance service are recognized over the support and maintenance services period, usually one year
or less. The contracts have a single performance obligation and are primarily on a fixed-price basis. No significant returns, refund and
other similar obligations during each reporting period. The following table summarizes
disaggregated revenue from contracts with customers by service type:
For the years ended
2022 2023 2024
RMB RMB RMB
Revenue from educational content service and other services
– Subscription revenue 59,217,081 16,385,013 15,155,854
– Licensing revenue 141,957,541 16,683,141 18,124,277
– Other services revenue 3,741,453 38,669,659 6,448,903
Subtotal 204,916,075 71,737,814 39,729,034
Revenue from IT related solution services 300,808,236 368,798,818 209,102,423
Total 505,724,311 440,536,632 248,831,457 The core principle underlying
the revenue recognition ASU is that the Company, its wholly-owned subsidiaries, VIE and VIE’s subsidiaries will recognize revenue
to represent the transfer of services to customers in an amount that reflects the consideration to which the Company, its wholly-owned
subsidiaries, VIE and VIE’s subsidiaries expect to be entitled to in such exchange. This will require the Company, its wholly-owned
subsidiaries, VIE and VIE’s subsidiaries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2022 2023 2024
RMB RMB RMB
Services transferred at a point in time
– Revenue from educational content service 141,957,541 16,683,141 18,124,277
– Revenue from IT related solution services 299,803,227 368,742,494 206,568,685
Services transferred over time
– Revenue from educational content service 62,958,534 55,054,673 21,604,757
– Revenue from IT related solution services 1,005,009 56,324 2,533,738
Total 505,724,311 440,536,632 248,831,457 Contract balances Timing of revenue recognition
may differ from the timing of invoicing to customer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 a contract before a good or service is provided
to a customer. The revenue standard provides guidance on costs to obtain and fulfil a contract that should be recognized as assets. Costs
that are recognized as assets are amortized over the period that the related goods or services transfer to the customer, and are periodically
reviewed for impairment. Only incremental costs should be recognized as assets. The revenue is recognized
when control of the promised services is rendered over the service period and the payment from customers is not contingent on a future
event, and the right to consideration in exchange for services that the Company, its wholly-owned subsidiaries, VIE and VIE’s subsidiaries
have transferred to a customer is only conditioned on the passage of time. Therefore, the Company, its wholly-owned subsidiaries, VIE
and VIE’s subsidiaries do not have any contract assets. The Company, its wholly-owned subsidiaries, VIE and VIE’s subsidiaries
also do not have significant capitalized commissions or other costs as of December 31, 2023 and 2024. Contract liabilities represents
cash payment received from customers in advance of the Company, its wholly-owned subsidiaries, VIE and VIE’s subsidiaries satisfying
performance obligations under contractual arrangements, including those with performance obligations to be satisfied over a period of
time and point in time. Contract liabilities are derecognized when or as revenue is recognized. Due to the generally short-term duration
of the relevant contracts, the majority of the performance obligations are satisfied within one year. The amount of revenue recognized
that was included in the contract liabilities at the beginning of the year were RMB 86,731,977 and RMB 6,070,210 for the years ended
December 31, 2023 and 2024, respectively. The detail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4:03Z</dcterms:created>
  <dcterms:modified xmlns:dcterms="http://purl.org/dc/terms/" xmlns:xsi="http://www.w3.org/2001/XMLSchema-instance" xsi:type="dcterms:W3CDTF">2025-04-30T21:14:06Z</dcterms:modified>
</cp:coreProperties>
</file>